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Text Block)" sheetId="9" state="visible" r:id="rId9"/>
    <sheet xmlns:r="http://schemas.openxmlformats.org/officeDocument/2006/relationships" name="Certain Balance Sheet Component" sheetId="10" state="visible" r:id="rId10"/>
    <sheet xmlns:r="http://schemas.openxmlformats.org/officeDocument/2006/relationships" name="Intangible Assets (Text Block)" sheetId="11" state="visible" r:id="rId11"/>
    <sheet xmlns:r="http://schemas.openxmlformats.org/officeDocument/2006/relationships" name="Goodwill (Text Block)" sheetId="12" state="visible" r:id="rId12"/>
    <sheet xmlns:r="http://schemas.openxmlformats.org/officeDocument/2006/relationships" name="Debt (Text Block)" sheetId="13" state="visible" r:id="rId13"/>
    <sheet xmlns:r="http://schemas.openxmlformats.org/officeDocument/2006/relationships" name="Derivative Financial Instrument" sheetId="14" state="visible" r:id="rId14"/>
    <sheet xmlns:r="http://schemas.openxmlformats.org/officeDocument/2006/relationships" name="Defined Benefit Pension Plans (" sheetId="15" state="visible" r:id="rId15"/>
    <sheet xmlns:r="http://schemas.openxmlformats.org/officeDocument/2006/relationships" name="Stock-Based Compensation (Text " sheetId="16" state="visible" r:id="rId16"/>
    <sheet xmlns:r="http://schemas.openxmlformats.org/officeDocument/2006/relationships" name="Defined Contribution Bonus and " sheetId="17" state="visible" r:id="rId17"/>
    <sheet xmlns:r="http://schemas.openxmlformats.org/officeDocument/2006/relationships" name="Income Taxes (Text Block)" sheetId="18" state="visible" r:id="rId18"/>
    <sheet xmlns:r="http://schemas.openxmlformats.org/officeDocument/2006/relationships" name="Commitments and Contingencies (" sheetId="19" state="visible" r:id="rId19"/>
    <sheet xmlns:r="http://schemas.openxmlformats.org/officeDocument/2006/relationships" name="Restructuring (Text Block)" sheetId="20" state="visible" r:id="rId20"/>
    <sheet xmlns:r="http://schemas.openxmlformats.org/officeDocument/2006/relationships" name="Shareholders' Equity (Text Bloc" sheetId="21" state="visible" r:id="rId21"/>
    <sheet xmlns:r="http://schemas.openxmlformats.org/officeDocument/2006/relationships" name="Fair Values of Financial Instru" sheetId="22" state="visible" r:id="rId22"/>
    <sheet xmlns:r="http://schemas.openxmlformats.org/officeDocument/2006/relationships" name="Segment Information (Text Block" sheetId="23" state="visible" r:id="rId23"/>
    <sheet xmlns:r="http://schemas.openxmlformats.org/officeDocument/2006/relationships" name="Business Combinations" sheetId="24" state="visible" r:id="rId24"/>
    <sheet xmlns:r="http://schemas.openxmlformats.org/officeDocument/2006/relationships" name="Quarterly Results (Unaudited) (" sheetId="25" state="visible" r:id="rId25"/>
    <sheet xmlns:r="http://schemas.openxmlformats.org/officeDocument/2006/relationships" name="Subsequent Event (Text Block)"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arnings Per Share Earnings Per" sheetId="29" state="visible" r:id="rId29"/>
    <sheet xmlns:r="http://schemas.openxmlformats.org/officeDocument/2006/relationships" name="Certain Balance Sheet Compone30" sheetId="30" state="visible" r:id="rId30"/>
    <sheet xmlns:r="http://schemas.openxmlformats.org/officeDocument/2006/relationships" name="Intangible Assets Schedule of I" sheetId="31" state="visible" r:id="rId31"/>
    <sheet xmlns:r="http://schemas.openxmlformats.org/officeDocument/2006/relationships" name="Goodwill Schedule of Goodwill A"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Defined Benefit Pension Plans D" sheetId="35" state="visible" r:id="rId35"/>
    <sheet xmlns:r="http://schemas.openxmlformats.org/officeDocument/2006/relationships" name="Stock-Based Compensation (Table" sheetId="36" state="visible" r:id="rId36"/>
    <sheet xmlns:r="http://schemas.openxmlformats.org/officeDocument/2006/relationships" name="Defined Contribution, Bonus, an" sheetId="37" state="visible" r:id="rId37"/>
    <sheet xmlns:r="http://schemas.openxmlformats.org/officeDocument/2006/relationships" name="Income Taxes (Tables)" sheetId="38" state="visible" r:id="rId38"/>
    <sheet xmlns:r="http://schemas.openxmlformats.org/officeDocument/2006/relationships" name="Commitments and Contingencies39" sheetId="39" state="visible" r:id="rId39"/>
    <sheet xmlns:r="http://schemas.openxmlformats.org/officeDocument/2006/relationships" name="Restructuring (Tables)" sheetId="40" state="visible" r:id="rId40"/>
    <sheet xmlns:r="http://schemas.openxmlformats.org/officeDocument/2006/relationships" name="Shareholders' Equity Other Comp" sheetId="41" state="visible" r:id="rId41"/>
    <sheet xmlns:r="http://schemas.openxmlformats.org/officeDocument/2006/relationships" name="Schedule of Fair Values Of Fina" sheetId="42" state="visible" r:id="rId42"/>
    <sheet xmlns:r="http://schemas.openxmlformats.org/officeDocument/2006/relationships" name="Segment Information (Tables)" sheetId="43" state="visible" r:id="rId43"/>
    <sheet xmlns:r="http://schemas.openxmlformats.org/officeDocument/2006/relationships" name="Business Combinations Business " sheetId="44" state="visible" r:id="rId44"/>
    <sheet xmlns:r="http://schemas.openxmlformats.org/officeDocument/2006/relationships" name="Quarterly Results (Unaudited) Q"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Earnings Per Share Computation " sheetId="54" state="visible" r:id="rId54"/>
    <sheet xmlns:r="http://schemas.openxmlformats.org/officeDocument/2006/relationships" name="Earnings Per Share Stock-based " sheetId="55" state="visible" r:id="rId55"/>
    <sheet xmlns:r="http://schemas.openxmlformats.org/officeDocument/2006/relationships" name="Certain Balance Sheet Compone56" sheetId="56" state="visible" r:id="rId56"/>
    <sheet xmlns:r="http://schemas.openxmlformats.org/officeDocument/2006/relationships" name="Certain Balance Sheet Compone57" sheetId="57" state="visible" r:id="rId57"/>
    <sheet xmlns:r="http://schemas.openxmlformats.org/officeDocument/2006/relationships" name="Certain Balance Sheet Compone58" sheetId="58" state="visible" r:id="rId58"/>
    <sheet xmlns:r="http://schemas.openxmlformats.org/officeDocument/2006/relationships" name="Certain Balance Sheet Compone59" sheetId="59" state="visible" r:id="rId59"/>
    <sheet xmlns:r="http://schemas.openxmlformats.org/officeDocument/2006/relationships" name="Certain Balance Sheet Compone60" sheetId="60" state="visible" r:id="rId60"/>
    <sheet xmlns:r="http://schemas.openxmlformats.org/officeDocument/2006/relationships" name="Certain Balance Sheet Compone61" sheetId="61" state="visible" r:id="rId61"/>
    <sheet xmlns:r="http://schemas.openxmlformats.org/officeDocument/2006/relationships" name="Intangible Assets Gross Carryin" sheetId="62" state="visible" r:id="rId62"/>
    <sheet xmlns:r="http://schemas.openxmlformats.org/officeDocument/2006/relationships" name="Intangible Assets Summary of In" sheetId="63" state="visible" r:id="rId63"/>
    <sheet xmlns:r="http://schemas.openxmlformats.org/officeDocument/2006/relationships" name="Intangible Assets Amortization " sheetId="64" state="visible" r:id="rId64"/>
    <sheet xmlns:r="http://schemas.openxmlformats.org/officeDocument/2006/relationships" name="Intangible Assets Estimated Fut" sheetId="65" state="visible" r:id="rId65"/>
    <sheet xmlns:r="http://schemas.openxmlformats.org/officeDocument/2006/relationships" name="Goodwill Schedule of Goodwill66" sheetId="66" state="visible" r:id="rId66"/>
    <sheet xmlns:r="http://schemas.openxmlformats.org/officeDocument/2006/relationships" name="Debt Schedule of Debt (Details)" sheetId="67" state="visible" r:id="rId67"/>
    <sheet xmlns:r="http://schemas.openxmlformats.org/officeDocument/2006/relationships" name="Debt Schedule of Long-Term Debt" sheetId="68" state="visible" r:id="rId68"/>
    <sheet xmlns:r="http://schemas.openxmlformats.org/officeDocument/2006/relationships" name="Debt Schedule of Long-Term De69" sheetId="69" state="visible" r:id="rId69"/>
    <sheet xmlns:r="http://schemas.openxmlformats.org/officeDocument/2006/relationships" name="Debt Credit Facility Additional" sheetId="70" state="visible" r:id="rId70"/>
    <sheet xmlns:r="http://schemas.openxmlformats.org/officeDocument/2006/relationships" name="Debt Senior Note Additional Inf"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fined Benefit Pension Plans C" sheetId="79" state="visible" r:id="rId79"/>
    <sheet xmlns:r="http://schemas.openxmlformats.org/officeDocument/2006/relationships" name="Defined Benefit Pension Plans S" sheetId="80" state="visible" r:id="rId80"/>
    <sheet xmlns:r="http://schemas.openxmlformats.org/officeDocument/2006/relationships" name="Defined Benefit Pension Plans81" sheetId="81" state="visible" r:id="rId81"/>
    <sheet xmlns:r="http://schemas.openxmlformats.org/officeDocument/2006/relationships" name="Defined Benefit Pension Plans82" sheetId="82" state="visible" r:id="rId82"/>
    <sheet xmlns:r="http://schemas.openxmlformats.org/officeDocument/2006/relationships" name="Defined Benefit Pension Plans83" sheetId="83" state="visible" r:id="rId83"/>
    <sheet xmlns:r="http://schemas.openxmlformats.org/officeDocument/2006/relationships" name="Defined Benefit Pension Plans84" sheetId="84" state="visible" r:id="rId84"/>
    <sheet xmlns:r="http://schemas.openxmlformats.org/officeDocument/2006/relationships" name="Defined Benefit Pension Plans85" sheetId="85" state="visible" r:id="rId85"/>
    <sheet xmlns:r="http://schemas.openxmlformats.org/officeDocument/2006/relationships" name="Defined Benefit Pension Plans F" sheetId="86" state="visible" r:id="rId86"/>
    <sheet xmlns:r="http://schemas.openxmlformats.org/officeDocument/2006/relationships" name="Defined Benefit Pension Plans L" sheetId="87" state="visible" r:id="rId87"/>
    <sheet xmlns:r="http://schemas.openxmlformats.org/officeDocument/2006/relationships" name="Defined Benefit Pension Plans E" sheetId="88" state="visible" r:id="rId88"/>
    <sheet xmlns:r="http://schemas.openxmlformats.org/officeDocument/2006/relationships" name="Defined Benefit Pension Plans A" sheetId="89" state="visible" r:id="rId89"/>
    <sheet xmlns:r="http://schemas.openxmlformats.org/officeDocument/2006/relationships" name="Defined Benefit Pension Plans90" sheetId="90" state="visible" r:id="rId90"/>
    <sheet xmlns:r="http://schemas.openxmlformats.org/officeDocument/2006/relationships" name="Stock-Based Compensation Stock-" sheetId="91" state="visible" r:id="rId91"/>
    <sheet xmlns:r="http://schemas.openxmlformats.org/officeDocument/2006/relationships" name="Stock-Based Compensation Stock " sheetId="92" state="visible" r:id="rId92"/>
    <sheet xmlns:r="http://schemas.openxmlformats.org/officeDocument/2006/relationships" name="Stock-Based Compensation Stoc93" sheetId="93" state="visible" r:id="rId93"/>
    <sheet xmlns:r="http://schemas.openxmlformats.org/officeDocument/2006/relationships" name="Stock-Based Compensation Restri" sheetId="94" state="visible" r:id="rId94"/>
    <sheet xmlns:r="http://schemas.openxmlformats.org/officeDocument/2006/relationships" name="Stock-Based Compensation Long-T" sheetId="95" state="visible" r:id="rId95"/>
    <sheet xmlns:r="http://schemas.openxmlformats.org/officeDocument/2006/relationships" name="Stock-Based Compensation Phanto" sheetId="96" state="visible" r:id="rId96"/>
    <sheet xmlns:r="http://schemas.openxmlformats.org/officeDocument/2006/relationships" name="Stock-Based Compensation Stoc97" sheetId="97" state="visible" r:id="rId97"/>
    <sheet xmlns:r="http://schemas.openxmlformats.org/officeDocument/2006/relationships" name="Defined Contribution Bonus an98" sheetId="98" state="visible" r:id="rId98"/>
    <sheet xmlns:r="http://schemas.openxmlformats.org/officeDocument/2006/relationships" name="Defined Contribution Bonus an99" sheetId="99" state="visible" r:id="rId99"/>
    <sheet xmlns:r="http://schemas.openxmlformats.org/officeDocument/2006/relationships" name="Defined Contribution Bonus a100" sheetId="100" state="visible" r:id="rId100"/>
    <sheet xmlns:r="http://schemas.openxmlformats.org/officeDocument/2006/relationships" name="Income Taxes Schedule of Income" sheetId="101" state="visible" r:id="rId101"/>
    <sheet xmlns:r="http://schemas.openxmlformats.org/officeDocument/2006/relationships" name="Income Taxes Schedule of Inc102" sheetId="102" state="visible" r:id="rId102"/>
    <sheet xmlns:r="http://schemas.openxmlformats.org/officeDocument/2006/relationships" name="Income Taxes Schedule of Deferr" sheetId="103" state="visible" r:id="rId103"/>
    <sheet xmlns:r="http://schemas.openxmlformats.org/officeDocument/2006/relationships" name="Income Taxes Unrecognized Tax B" sheetId="104" state="visible" r:id="rId104"/>
    <sheet xmlns:r="http://schemas.openxmlformats.org/officeDocument/2006/relationships" name="Income Taxes Valuation and Qual" sheetId="105" state="visible" r:id="rId105"/>
    <sheet xmlns:r="http://schemas.openxmlformats.org/officeDocument/2006/relationships" name="Income Taxes Income Tax Examina" sheetId="106" state="visible" r:id="rId106"/>
    <sheet xmlns:r="http://schemas.openxmlformats.org/officeDocument/2006/relationships" name="Income Taxes Narrative (Details" sheetId="107" state="visible" r:id="rId107"/>
    <sheet xmlns:r="http://schemas.openxmlformats.org/officeDocument/2006/relationships" name="Commitments and Contingencies R" sheetId="108" state="visible" r:id="rId108"/>
    <sheet xmlns:r="http://schemas.openxmlformats.org/officeDocument/2006/relationships" name="Commitments and Contingencies F" sheetId="109" state="visible" r:id="rId109"/>
    <sheet xmlns:r="http://schemas.openxmlformats.org/officeDocument/2006/relationships" name="Commitments and Contingencies A" sheetId="110" state="visible" r:id="rId110"/>
    <sheet xmlns:r="http://schemas.openxmlformats.org/officeDocument/2006/relationships" name="Commitments and Contingencies W" sheetId="111" state="visible" r:id="rId111"/>
    <sheet xmlns:r="http://schemas.openxmlformats.org/officeDocument/2006/relationships" name="Commitments and Contingencies E" sheetId="112" state="visible" r:id="rId112"/>
    <sheet xmlns:r="http://schemas.openxmlformats.org/officeDocument/2006/relationships" name="Commitments and Contingencies H" sheetId="113" state="visible" r:id="rId113"/>
    <sheet xmlns:r="http://schemas.openxmlformats.org/officeDocument/2006/relationships" name="Commitments and Contingencies I" sheetId="114" state="visible" r:id="rId114"/>
    <sheet xmlns:r="http://schemas.openxmlformats.org/officeDocument/2006/relationships" name="Commitments and Contingencies N" sheetId="115" state="visible" r:id="rId115"/>
    <sheet xmlns:r="http://schemas.openxmlformats.org/officeDocument/2006/relationships" name="Restructuring Expected Cost, Co" sheetId="116" state="visible" r:id="rId116"/>
    <sheet xmlns:r="http://schemas.openxmlformats.org/officeDocument/2006/relationships" name="Restructuring Related Balance S" sheetId="117" state="visible" r:id="rId117"/>
    <sheet xmlns:r="http://schemas.openxmlformats.org/officeDocument/2006/relationships" name="Restructuring Additional Inform" sheetId="118" state="visible" r:id="rId118"/>
    <sheet xmlns:r="http://schemas.openxmlformats.org/officeDocument/2006/relationships" name="Shareholders' Equity Preferred " sheetId="119" state="visible" r:id="rId119"/>
    <sheet xmlns:r="http://schemas.openxmlformats.org/officeDocument/2006/relationships" name="Shareholders' Equity Share Repu" sheetId="120" state="visible" r:id="rId120"/>
    <sheet xmlns:r="http://schemas.openxmlformats.org/officeDocument/2006/relationships" name="Shareholders' Equity Accumulate" sheetId="121" state="visible" r:id="rId121"/>
    <sheet xmlns:r="http://schemas.openxmlformats.org/officeDocument/2006/relationships" name="Shareholders' Equity Schedule o" sheetId="122" state="visible" r:id="rId122"/>
    <sheet xmlns:r="http://schemas.openxmlformats.org/officeDocument/2006/relationships" name="Fair Values of Financial Ins123" sheetId="123" state="visible" r:id="rId123"/>
    <sheet xmlns:r="http://schemas.openxmlformats.org/officeDocument/2006/relationships" name="Segment Information Information" sheetId="124" state="visible" r:id="rId124"/>
    <sheet xmlns:r="http://schemas.openxmlformats.org/officeDocument/2006/relationships" name="Segment Information Revenues By" sheetId="125" state="visible" r:id="rId125"/>
    <sheet xmlns:r="http://schemas.openxmlformats.org/officeDocument/2006/relationships" name="Property, Plant, and Equipment " sheetId="126" state="visible" r:id="rId126"/>
    <sheet xmlns:r="http://schemas.openxmlformats.org/officeDocument/2006/relationships" name="Segment Information Segment Res" sheetId="127" state="visible" r:id="rId127"/>
    <sheet xmlns:r="http://schemas.openxmlformats.org/officeDocument/2006/relationships" name="Business Combinations Busine128" sheetId="128" state="visible" r:id="rId128"/>
    <sheet xmlns:r="http://schemas.openxmlformats.org/officeDocument/2006/relationships" name="Business Combinations Busine129" sheetId="129" state="visible" r:id="rId129"/>
    <sheet xmlns:r="http://schemas.openxmlformats.org/officeDocument/2006/relationships" name="Business Combinations Busine130" sheetId="130" state="visible" r:id="rId130"/>
    <sheet xmlns:r="http://schemas.openxmlformats.org/officeDocument/2006/relationships" name="Business Combinations Revenue a" sheetId="131" state="visible" r:id="rId131"/>
    <sheet xmlns:r="http://schemas.openxmlformats.org/officeDocument/2006/relationships" name="Business Combinations Busine132" sheetId="132" state="visible" r:id="rId132"/>
    <sheet xmlns:r="http://schemas.openxmlformats.org/officeDocument/2006/relationships" name="Quarterly Results (Unaudited133"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284">
  <si>
    <t>Document and Entity Information Document - USD ($)</t>
  </si>
  <si>
    <t>12 Months Ended</t>
  </si>
  <si>
    <t>Dec. 31, 2017</t>
  </si>
  <si>
    <t>Jan. 31, 2018</t>
  </si>
  <si>
    <t>Jun. 30, 2017</t>
  </si>
  <si>
    <t>Entity Information [Line Items]</t>
  </si>
  <si>
    <t>Entity Registrant Name</t>
  </si>
  <si>
    <t>ITRON INC /W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ITRI</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6</t>
  </si>
  <si>
    <t>Dec. 31, 2015</t>
  </si>
  <si>
    <t>Income Statement [Abstract]</t>
  </si>
  <si>
    <t>Sales Revenue, Goods, Net</t>
  </si>
  <si>
    <t>Sales Revenue, Services, Net</t>
  </si>
  <si>
    <t>Total revenues</t>
  </si>
  <si>
    <t>Cost of Goods Sold</t>
  </si>
  <si>
    <t>Cost of Services</t>
  </si>
  <si>
    <t>Total cost of revenues</t>
  </si>
  <si>
    <t>Gross profit</t>
  </si>
  <si>
    <t>Operating expenses</t>
  </si>
  <si>
    <t>Sales and marketing</t>
  </si>
  <si>
    <t>Product development</t>
  </si>
  <si>
    <t>General and administrative</t>
  </si>
  <si>
    <t>Amortization of Intangible Assets</t>
  </si>
  <si>
    <t>Restructuring</t>
  </si>
  <si>
    <t>Total operating expenses</t>
  </si>
  <si>
    <t>Operating income</t>
  </si>
  <si>
    <t>Other income (expense)</t>
  </si>
  <si>
    <t>Interest income</t>
  </si>
  <si>
    <t>Interest expense</t>
  </si>
  <si>
    <t>Other income (expense), net</t>
  </si>
  <si>
    <t>Total other income (expense)</t>
  </si>
  <si>
    <t>Income before income taxes</t>
  </si>
  <si>
    <t>Income tax provision</t>
  </si>
  <si>
    <t>Net income</t>
  </si>
  <si>
    <t>Net income attributable to noncontrolling interests</t>
  </si>
  <si>
    <t>Net income attributable to Itron, Inc.</t>
  </si>
  <si>
    <t>Earnings per common share - Basic</t>
  </si>
  <si>
    <t>Earnings per common share - Diluted</t>
  </si>
  <si>
    <t>Weighted average common shares outstanding - Basic</t>
  </si>
  <si>
    <t>Weighted average common shares outstanding - Diluted</t>
  </si>
  <si>
    <t>Consolidated Statements of Comprehensive Income (Loss) - USD ($) $ in Thousands</t>
  </si>
  <si>
    <t>Statement of Comprehensive Income [Abstract]</t>
  </si>
  <si>
    <t>Other Comprehensive Income (Loss), Foreign Currency Transaction and Translation Adjustment, Net of Tax</t>
  </si>
  <si>
    <t>Net unrealized gain (loss) on derivative instruments designated as cash flow hedges</t>
  </si>
  <si>
    <t>Other Comprehensive (Income) Loss, Defined Benefit Plan, after Tax and Reclassification Adjustment, Attributable to Parent</t>
  </si>
  <si>
    <t>Total other comprehensive income (loss), net of tax</t>
  </si>
  <si>
    <t>Total comprehensive income (loss), net of tax</t>
  </si>
  <si>
    <t>Comprehensive income (loss) attributable to noncontrolling interest, net of tax:</t>
  </si>
  <si>
    <t>Comprehensive income (loss) attributable to Itron, Inc.</t>
  </si>
  <si>
    <t>Consolidated Balance Sheets - USD ($) $ in Thousands</t>
  </si>
  <si>
    <t>ASSETS</t>
  </si>
  <si>
    <t>Cash and cash equivalents</t>
  </si>
  <si>
    <t>Cash, Cash Equivalents, Restricted Cash and Restricted Cash Equivalents</t>
  </si>
  <si>
    <t>Accounts receivable, net</t>
  </si>
  <si>
    <t>Inventories</t>
  </si>
  <si>
    <t>Other current assets</t>
  </si>
  <si>
    <t>Total current assets</t>
  </si>
  <si>
    <t>Property, plant, and equipment, net</t>
  </si>
  <si>
    <t>Deferred tax assets, net</t>
  </si>
  <si>
    <t>Restricted Cash, Noncurrent</t>
  </si>
  <si>
    <t>Other long-term assets</t>
  </si>
  <si>
    <t>Intangible assets, net</t>
  </si>
  <si>
    <t>Goodwill</t>
  </si>
  <si>
    <t>Total assets</t>
  </si>
  <si>
    <t>Liabilities, Current [Abstract]</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ther long-term obligations</t>
  </si>
  <si>
    <t>Total liabilities</t>
  </si>
  <si>
    <t>Commitments and contingencies (Note 12)</t>
  </si>
  <si>
    <t xml:space="preserve"> </t>
  </si>
  <si>
    <t>Equity</t>
  </si>
  <si>
    <t>Preferred stock, no par value, 10 million shares authorized, no shares issued or outstanding</t>
  </si>
  <si>
    <t>Common stock, no par value, 75 million shares authorized, 38,771 and 38,317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s) - $ / shares shares in Thousands</t>
  </si>
  <si>
    <t>Common Stock, Number of Shares, Par Value and Other Disclosures</t>
  </si>
  <si>
    <t>Common stock, par value</t>
  </si>
  <si>
    <t>Common stock, shares authorized</t>
  </si>
  <si>
    <t>Common stock, shares issued</t>
  </si>
  <si>
    <t>Common stock, shares outstanding</t>
  </si>
  <si>
    <t>Preferred Stock, Number of Shares, Par Value and Other Disclosures</t>
  </si>
  <si>
    <t>Preferred stock, par value</t>
  </si>
  <si>
    <t>Preferred stock, shares authorized</t>
  </si>
  <si>
    <t>Preferred stock, shares issued</t>
  </si>
  <si>
    <t>Preferred stock, shares outstanding</t>
  </si>
  <si>
    <t>Consolidated Statements of Equity - USD ($) shares in Thousands, $ in Thousands</t>
  </si>
  <si>
    <t>Total</t>
  </si>
  <si>
    <t>Common Stock [Member]</t>
  </si>
  <si>
    <t>Common Stock Including Additional Paid in Capital [Member]</t>
  </si>
  <si>
    <t>AOCI Attributable to Parent [Member]</t>
  </si>
  <si>
    <t>Retained Earnings (Accumulated Deficit) [Member]</t>
  </si>
  <si>
    <t>Total Itron Inc. Shareholders' Equity [Member]</t>
  </si>
  <si>
    <t>Noncontrolling Interests [Member]</t>
  </si>
  <si>
    <t>Balance (shares) at Dec. 31, 2014</t>
  </si>
  <si>
    <t>Balance (value) at Dec. 31, 2014</t>
  </si>
  <si>
    <t>Other comprehensive income (loss), net of tax</t>
  </si>
  <si>
    <t>Noncontrolling Interest, Decrease from Distributions to Noncontrolling Interest Holders</t>
  </si>
  <si>
    <t>Options exercised (shares)</t>
  </si>
  <si>
    <t>Options exercised (value)</t>
  </si>
  <si>
    <t>Restricted stock awards released (shares)</t>
  </si>
  <si>
    <t>Restricted stock awards released (value)</t>
  </si>
  <si>
    <t>Issuance of stock-based compensation awards (shares)</t>
  </si>
  <si>
    <t>Issuance of stock-based compensation awards (value)</t>
  </si>
  <si>
    <t>Employee stock purchase plan (shares)</t>
  </si>
  <si>
    <t>Employee stock purchase plan (value)</t>
  </si>
  <si>
    <t>Stock-based compensation expense</t>
  </si>
  <si>
    <t>Excess tax benefits from employee stock plans</t>
  </si>
  <si>
    <t>Repurchase of common stock (shares)</t>
  </si>
  <si>
    <t>Repurchase of common stock (value)</t>
  </si>
  <si>
    <t>Balance (shares) at Dec. 31, 2015</t>
  </si>
  <si>
    <t>Balance (value) at Dec. 31, 2015</t>
  </si>
  <si>
    <t>Balance (shares) at Dec. 31, 2016</t>
  </si>
  <si>
    <t>Balance (value) at Dec. 31, 2016</t>
  </si>
  <si>
    <t>Cumulative Effect of New Accounting Principle in Period of Adoption | Accounting Standards Update 2016-09 [Member]</t>
  </si>
  <si>
    <t>Noncontrolling Interest, Decrease from Redemptions or Purchase of Interests</t>
  </si>
  <si>
    <t>Adjustments to Additional Paid in Capital, Stock Issued, Issuance Costs</t>
  </si>
  <si>
    <t>Balance (shares) at Dec. 31, 2017</t>
  </si>
  <si>
    <t>Balance (value) at Dec. 31, 2017</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s, other current liabilities, and taxes payable</t>
  </si>
  <si>
    <t>Warranty</t>
  </si>
  <si>
    <t>Other operating, net</t>
  </si>
  <si>
    <t>Net Cash Provided by (Used in) Operating Activities, Continuing Operations</t>
  </si>
  <si>
    <t>Investing activities</t>
  </si>
  <si>
    <t>Acquisitions of property, plant, and equipment</t>
  </si>
  <si>
    <t>Payments to Acquire Businesses, Net of Cash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provided by (used in) financing activities</t>
  </si>
  <si>
    <t>Effect of foreign exchange rate changes on cash, cash equivalents, and restricted cash</t>
  </si>
  <si>
    <t>Cash, Cash Equivalents, Restricted Cash and Restricted Cash Equivalents, Period Increase (Decrease), Excluding Exchange Rate Effect</t>
  </si>
  <si>
    <t>Cash, cash equivalents, and restricted cash at beginning of period</t>
  </si>
  <si>
    <t>Cash, cash equivalents, and restricted cash at end of period</t>
  </si>
  <si>
    <t>Supplemental disclosure of cash flow information:</t>
  </si>
  <si>
    <t>Income taxes, net</t>
  </si>
  <si>
    <t>Interest</t>
  </si>
  <si>
    <t>Summary of Significant Accounting Policies (Text Block)</t>
  </si>
  <si>
    <t>Accounting Policies [Abstract]</t>
  </si>
  <si>
    <t>Significant Accounting Policies [Text Block]</t>
  </si>
  <si>
    <t xml:space="preserve"> Summary of Significant Accounting Policies We were incorporated in the state of Washington in 1977, and are a technology company, offering end-to-end solutions to enhance productivity and efficiency, primarily focused on utilities and municipalities around the globe. Our solutions generally include robust industrial grade networks, smart meters, meter data management software, and knowledge application solutions, which bring additional value to the customer. Our professional services help our customers project-manage, install, implement, operate, and maintain their systems. We operate under the Itron brand worldwide and manage and report under three operating segments: Electricity, Gas, and Water. Financial Statement Preparation The consolidated financial statements presented in this Annual Report include the Consolidated Statements of Operations, Comprehensive Income (Loss), Equity, and Cash Flows for the years ended December 31, 2017 , 2016 , and 2015 and the Consolidated Balance Sheets as of December 31, 2017 and 2016 of Itron, Inc. and its subsidiaries, prepared in accordance with U.S. generally accepted accounting principles (GAAP). 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Cash and Cash Equivalents We consider all highly liquid instruments with remaining maturities of three months or less at the date of acquisition to be cash equivalents. Restricted Cash and Cash Equivalents Cash and cash equivalents that are contractually restricted from operating use are classified as restricted cash and cash equivalents. On December 22, 2017, we issued $300 million aggregate principal amount of 5.00% senior unsecured notes due in 2026 (Notes). The proceeds of the Notes plus payments for prepaid interest and a premium for a special mandatory redemption option were deposited into escrow, where the funds remained until all the escrow release conditions were satisfied, specifically the closing of the acquisition of Silver Spring Networks, Inc. (SSNI) on January 5, 2018. Had the acquisition agreement been terminated, the funds in escrow would have been returned to the investors of the Notes plus accrued and unpaid interest up to the date of release, with any remaining balance from prepaid interest returned to the Company. We have recognized the balance in escrow as restricted cash in our consolidated financial statements. See Note 6 - Debt and Note 19 - Subsequent Events for further details. The following table provides a reconciliation of cash, cash equivalents, and restricted cash reported within the Consolidated Balance Sheets that sum to the total of the same such amounts shown in the Consolidated Statements of Cash Flows: Year Ended December 31, 2017 2016 2015 (in thousands) Cash and cash equivalents $ 176,274 $ 133,565 $ 131,018 Current restricted cash included in other current assets 51 — — Long-term restricted cash 311,010 — — Total cash, cash equivalents, and restricted cash: $ 487,335 $ 133,565 $ 131,018 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 Inventories Inventories are stated at the lower of cost or net realizable value using the first-in, first-out method. Cost includes raw materials and labor, plus applied direct and indirect costs. Net realizable value is the estimated selling price in the normal course of business, minus the cost of completion, disposal and transportation. 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gnized on a net basis in the Consolidated Balance Sheets. There are no credit-risk-related contingent features within our derivative instruments. Refer to Note 7 and Note 14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 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 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rded at fair value as of the date of the acquisition with adjustments occurring after the purchase price allocation period, which could be up to one year, record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impairment test. The impairment test involves comparing the fair values of the reporting units to their carrying amounts. If the carrying amount of the reporting unit's goodwill exceeds the fair value of the reporting unit,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 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 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 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Separate contracts entered into with the same customer that meet certain criteria such as those that are entered into at or near the same time are evaluated as one single arrangement for purposes of applying multiple element arrangement revenue recognition. Revenue arrangements with multiple deliverables are divided into separate units of accounting at the inception of the arrangement and as each item in the arrangement is delivered.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are then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for implementation services, 4) upon receipt of customer acceptance, or 5) transfer of title and risk of loss. The majority of our revenue is recognized when products are shipped to or received by a customer or when services are provided. Hardware revenues are generally recognized at the time of shipment, receipt by the customer, or, if applicable, upon completion of customer acceptance provisions. Under contract accounting where revenue is recognized using percentage of completion, the cost to cost method is used to measure progress to completion. Revenue from OpenWay network software and services are recognized using the units-of-delivery method of contract accounting, as network design services and network software are essential to the functionality of the related hardware (network) for certain contracts.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Change orders and contract modifications entered into after inception of the original contract are analyzed to determine if change orders or modifications are extensions of an existing agreement or are accounted for as a separate arrangement for purposes of applying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A few of our larger customer arrangements contain clauses for liquidated damages, related to delays in delivery or milestone accomplishments, which could become material in an event of failure to meet the contractual deadlines. At the inception of the arrangement and on an ongoing basis, we evaluate if the liquidated damages represent contingent revenue and, if so, we reduce the amount of consideration allocated to the delivered products and services and recognize it as a reduction in revenue in the period of default. If the arrangement is subject to contract accounting, liquidated damages resulting from failure or expected failure to meet milestones are estimated and are accounted for as a reduction of revenue in the period in which the liquidated damages are deemed probable of occurrence and are reasonably estimable. Our software customers often purchase a combination of software, software-related services, and post contract customer support (PCS). PCS includes telephone support services and updates or upgrades for software as part of a maintenance program. For these types of arrangements,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Arrangements in which VSOE for all undelivered elements is not established, we recognize revenue under the combined services approach where revenue for software and software related elements is deferred until all software products have been delivered, all software related services have commenced, and undelivered services do not include significant production, customization or modification. This will also result in the deferral of costs for software and software implementation services until the undelivered element commence. Revenue would be recognized over the longest period that services would be provided, which is typically the PCS period. Cloud services and software as a service (SaaS) arrangements where customers have access to certain of our software within a cloud-based IT environment that we manage, host and support are offered to customers on a subscription basis. Revenue for the cloud services and SaaS offerings are generally recognized ratably over the contact term commencing with the date the services is made available to customers and all other revenue recognition criteria have been satisfied. For arrangements where cloud services and SaaS is provided on a per meter basis, revenue is recognized based on actual meters read during the perio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historical contractual sales, market conditions and entity specific factors,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gnized when a customer pays for products or services, but the criteria for revenue recognition have not been met as of the balance sheet date. Unearned revenue of $77.0 million and $114.3 million at December 31, 2017 and 2016 related primarily to professional services and software associated with our smart metering contracts, extended or noncustomary warranty, and prepaid post-contract support. Deferred costs are recognized for products or services for which ownership (typically defined as title and risk of loss) has transferred to the customer, but the criteria for revenue recognition have not been met as of the balance </t>
  </si>
  <si>
    <t>Earnings Per Share (Text Block)</t>
  </si>
  <si>
    <t>Earnings Per Share [Abstract]</t>
  </si>
  <si>
    <t>Earnings Per Share [Text Block]</t>
  </si>
  <si>
    <t>Earnings Per Share The following table sets forth the computation of basic and diluted earnings per share (EPS): Year Ended December 31, 2017 2016 2015 (in thousands, except per share data) Net income available to common shareholders $ 57,298 $ 31,770 $ 12,678 Weighted average common shares outstanding - Basic 38,655 38,207 38,224 Dilutive effect of stock-based awards 732 436 282 Weighted average common shares outstanding - Diluted 39,387 38,643 38,506 Earnings per common share - Basic $ 1.48 $ 0.83 $ 0.33 Earnings per common share - Diluted $ 1.45 $ 0.82 $ 0.33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and future compensation cost associated with the stock award. Approximately 0.2 million , 0.7 million , and 1.2 million stock-based awards were excluded from the calculation of diluted EPS for the years ended December 31, 2017 , 2016 , and 2015 , respectively,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December 31, 2017 December 31, 2016 (in thousands) Trade receivables (net of allowance of $3,957 and $3,320) $ 369,047 $ 299,870 Unbilled receivables 28,982 51,636 Total accounts receivable, net $ 398,029 $ 351,506 Allowance for doubtful account activity Year Ended December 31, 2017 2016 2015 (in thousands) Beginning balance $ 3,320 $ 5,949 $ 6,195 Provision for doubtful accounts, net 1,656 60 1,025 Accounts written-off (1,351 ) (2,422 ) (549 ) Effects of change in exchange rates 332 (267 ) (722 ) Ending balance $ 3,957 $ 3,320 $ 5,949 Inventories December 31, 2017 December 31, 2016 (in thousands) Materials $ 126,656 $ 103,274 Work in process 9,863 7,925 Finished goods 57,316 51,850 Total inventories $ 193,835 $ 163,049 Property, plant, and equipment, net December 31, 2017 December 31, 2016 (in thousands) Machinery and equipment $ 310,753 $ 279,746 Computers and software 104,384 98,125 Buildings, furniture, and improvements 135,566 122,680 Land 18,433 17,179 Construction in progress, including purchased equipment 39,946 29,358 Total cost 609,082 547,088 Accumulated depreciation (408,314 ) (370,630 ) Property, plant, and equipment, net $ 200,768 $ 176,458 Depreciation expense Year Ended December 31, 2017 2016 2015 (in thousands) Depreciation expense $ 42,430 $ 43,206 $ 44,320</t>
  </si>
  <si>
    <t>Intangible Assets (Text Block)</t>
  </si>
  <si>
    <t>Intangible Assets, Net (Excluding Goodwill) [Abstract]</t>
  </si>
  <si>
    <t>Intangible Assets [Text Block]</t>
  </si>
  <si>
    <t xml:space="preserve"> Intangible Assets The gross carrying amount and accumulated amortization of our intangible assets, other than goodwill, are as follows: December 31, 2017 December 31, 2016 Gross Assets Accumulated Amortization Net Gross Assets Accumulated Amortization Net (in thousands) Core-developed technology $ 429,548 $ (399,969 ) $ 29,579 $ 372,568 $ (354,878 ) $ 17,690 Customer contracts and relationships 258,586 (197,582 ) 61,004 224,467 (170,056 ) 54,411 Trademarks and trade names 70,056 (66,004 ) 4,052 61,785 (61,766 ) 19 Other 11,661 (11,068 ) 593 11,076 (11,045 ) 31 Total intangible assets $ 769,851 $ (674,623 ) $ 95,228 $ 669,896 $ (597,745 ) $ 72,151 A summary of the intangible asset account activity is as follows: Year Ended December 31, 2017 2016 (in thousands) Beginning balance, intangible assets, gross $ 669,896 $ 702,507 Intangible assets acquired 36,500 — Effect of change in exchange rates 63,455 (32,611 ) Ending balance, intangible assets, gross $ 769,851 $ 669,896 A summary of intangible asset amortization expense is as follows: Year Ended December 31, 2017 2016 2015 (in thousands) Amortization expense $ 20,785 $ 25,112 $ 31,673 Estimated future annual amortization expense is as follows: Year Ending December 31, Estimated Annual Amortization (in thousands) 2018 $ 19,380 2019 16,553 2020 14,208 2021 12,162 2022 9,961 Beyond 2022 22,964 Total intangible assets subject to amortization $ 95,228</t>
  </si>
  <si>
    <t>Goodwill (Text Block)</t>
  </si>
  <si>
    <t>Goodwill Excluding Non Goodwill Intangibles [Abstract]</t>
  </si>
  <si>
    <t>Goodwill Disclosure [Text Block]</t>
  </si>
  <si>
    <t>Goodwill The following table reflects goodwill allocated to each reporting segment at December 31, 2017 and 2016 : Electricity Gas Water Total Company (in thousands) Goodwill balance at January 1, 2016 Goodwill before impairment $ 414,910 $ 331,436 $ 350,314 $ 1,096,660 Accumulated impairment losses (362,177 ) — (266,361 ) (628,538 ) Goodwill, net 52,733 331,436 83,953 468,122 Effect of change in exchange rates (1,360 ) (11,523 ) (2,745 ) (15,628 ) Goodwill balance at December 31, 2016 Goodwill before impairment 400,299 319,913 334,505 1,054,717 Accumulated impairment losses (348,926 ) — (253,297 ) (602,223 ) Goodwill, net 51,373 319,913 81,208 452,494 Goodwill acquired 59,675 — — 59,675 Effect of change in exchange rates 3,193 32,790 7,610 43,593 Goodwill balance at December 31, 2017 Goodwill before impairment 500,625 352,703 378,901 1,232,229 Accumulated impairment losses (386,384 ) — (290,083 ) (676,467 ) Goodwill, net $ 114,241 $ 352,703 $ 88,818 $ 555,762 During our 2017 annual goodwill impairment test, performed as of October 1, 2017, we performed a qualitative assessment and determined it is not more likely than not that the fair value of our reporting units is less than their carrying amounts.</t>
  </si>
  <si>
    <t>Debt (Text Block)</t>
  </si>
  <si>
    <t>Debt Disclosure [Abstract]</t>
  </si>
  <si>
    <t>Debt [Text Block]</t>
  </si>
  <si>
    <t>Debt The components of our borrowings are as follows: December 31, 2017 December 31, 2016 (in thousands) Credit Facilities USD denominated term loan $ 194,063 $ 208,125 Multicurrency revolving line of credit 125,414 97,167 Senior notes 300,000 — Total debt 619,477 305,292 Less: current portion of debt 19,688 14,063 Less: unamortized prepaid debt fees - term loan 629 769 Less: unamortized prepaid debt fees - senior notes 5,588 — Long-term debt $ 593,572 $ 290,460 Credit Facilities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25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8%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The 2015 credit facility includes debt covenants, which contain certain financial thresholds and place certain restrictions on the incurrence of debt, investments, and the issuance of dividends. We were in compliance with the debt covenants under the 2015 credit facility at December 31, 2017. On June 13, 2016, we entered into an amendment to the 2015 credit facility, which reduced our $300 million standby letter of credit sub-facility to $250 million . Scheduled principal repayments for the term loan are due quarterly in the amount of $4.2 million through June 2018, $5.6 million from September 2018 through March 2020, and the remainder due at maturity on June 23, 2020. The term loan may be repaid early in whole or in part, subject to certain minimum thresholds, without penalty. Required minimum principal payments on our outstanding credit facilities are as follows: Year Ending December 31, Minimum Payments (in thousands) 2018 $ 19,688 2019 22,500 2020 277,289 2021 — 2022 — Total minimum payments on debt $ 319,477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 plus an applicable margin, or (2) the Alternate Base Rate, plus an applicable margin. The Alternate Base Rate election is equal to the greatest of three rates: (i) the prime rate , (ii) the Federal Reserve effective rate plus 1/2 of 1%, or (iii) one month LIBOR plus 1% . At December 31, 2017 and 2016 , the interest rates for both the term loan and the USD revolver was 2.82% and 2.02% , which includes the LIBOR rate plus a margin of 1.25% and 1.25% , respectively. At December 31, 2017 and 2016 , the interest rates for the EUR revolver was 1.25% and 1.25% , which includes the EURIBOR floor rate plus a margin of 1.25% and 1.25% , respectively. Total credit facility repayments were as follows: Year Ended December 31, 2017 2016 2015 (in thousands) Term loan $ 14,063 $ 11,250 $ 13,125 Multicurrency revolving line of credit 15,000 67,869 49,873 Total credit facility repayments $ 29,063 $ 79,119 $ 62,998 At December 31, 2017 , $125.4 million was outstanding under the 2015 credit facility revolver, and $31.9 million was utilized by outstanding standby letters of credit, resulting in $342.7 million available for additional borrowings or standby letters of credit. At December 31, 2017, $218.1 million was available for additional standby letters of credit under the letter of credit sub-facility and no amounts were outstanding under the swingline sub-facility. Debt Refinancing On January 5, 2018, we entered into a credit agreement (the 2018 credit facility) which amended and restated the 2015 credit facility in its entirety. The 2018 credit facility provides for a $650 million term loan and a $500 million revolving credit facility, including a $300 million letter of credit sub-facility and $50 million swingline loan sub-facility. Both the term loan and the revolver mature on January 5, 2023, and amounts borrowed under the revolver may be repaid and reborrowed until the revolver's maturity, at which time the revolver will terminate, and all outstanding loans, together with all accrued and unpaid interest, must be repaid. For additional details see Note 19: Subsequent Events. Senior Notes On December 22, 2017, we issued $300 million aggregate principal amount of 5.00% senior notes due 2026 (Notes). The December Notes were issued pursuant to an indenture, dated as of December 22, 2017 (Indenture), among Itron, the guarantors from time to time party thereto and U.S. Bank National Association, as trustee. Interest on the Notes will accrue at 5% per annum and will be payable semi-annually in arrears on January 15 and July 15 commencing on July 15, 2018. The Notes will be jointly and severally guaranteed by each of our subsidiaries that guarantees obligations under our senior credit facilities. The Notes were not guaranteed until the release of the escrow, but once released, the Notes were fully and unconditionally guaranteed, jointly and severally, on a senior unsecured basis by each of our subsidiaries that guarantee the senior credit facilities. The Notes will mature on January 15, 2026. However, prior to January 15, 2021, we may redeem some or all of the Notes at a redemption price equal to 100% of the principal amount of the Notes, together with accrued and unpaid interest, if any, plus a “make- whole” premium. On or after January 15, 2021, we may redeem some or all of the Notes at any time at declining redemption prices equal to 102.50% beginning on January 15, 2021, 101.25% beginning on January 15, 2022 and 100.00% beginning on January 15, 2023 and thereafter, plus, in each case, accrued and unpaid interest, if any, to the applicable redemption date. In addition, before January 15, 2021, and subject to certain conditions, we may redeem up to 35% of the aggregate principal amount of Notes with the net proceeds of certain equity offerings at 105.00% of the principal amount thereof, plus accrued and unpaid interest, if any, to the date of redemption; provided that (i) at least 65% of the aggregate principal amount of Notes remains outstanding after such redemption and (ii) the redemption occurs within 60 days of the closing of any such equity offering.</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 Note 14, and Note 15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are as follows: Fair Value Balance Sheet Location December 31, December 31, (in thousands) Asset Derivatives Derivatives designated as hedging instruments under ASC 815-20 Interest rate swap contracts Other current assets $ 658 $ — Interest rate cap contracts Other current assets 17 3 Interest rate swap contracts Other long-term assets 1,712 1,830 Interest rate cap contracts Other long-term assets 179 376 Derivatives not designated as hedging instruments under ASC 815-20 Foreign exchange forward contracts Other current assets 41 169 Interest rate cap contracts Other current assets 25 4 Interest rate cap contracts Other long-term assets 268 563 Total asset derivatives $ 2,900 $ 2,945 Liability Derivatives Derivatives designated as hedging instruments under ASC 815-20 Interest rate swap contracts Other current liabilities $ — $ 934 Derivatives not designated as hedging instruments under ASC 815-20 Foreign exchange forward contracts Other current liabilities 289 449 Total liability derivatives $ 289 $ 1,383 OCI during the reporting period for our derivative and nonderivative instruments designated as hedging instruments, net of tax, was as follows: 2017 2016 2015 (in thousands) Net unrealized gain (loss) on hedging instruments at January 1, $ (14,337 ) $ (14,062 ) $ (15,148 ) Unrealized gain (loss) on derivative instruments 360 (1,087 ) 76 Realized (gains) losses reclassified into net income (loss) 563 812 1,010 Net unrealized gain (loss) on hedging instruments at December 31, $ (13,414 ) $ (14,337 ) $ (14,062 ) Reclassification of amounts related to hedging instruments are included in interest expense in the Consolidated Statements of Operations. Included in the net unrealized loss on hedging instruments at December 31, 2017 and 2016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7 $ 2,900 $ (90 ) $ — $ 2,810 December 31, 2016 $ 2,945 $ (1,322 ) $ — $ 1,623 Offsetting of Derivative Liabilities Gross Amounts Not Offset in the Consolidated Balance Sheets Gross Amounts of Recognized Liabilities Presented in the Consolidated Balance Sheets Derivative Financial Instruments Cash Collateral Pledged Net Amount (in thousands) December 31, 2017 $ 289 $ (90 ) $ — $ 199 December 31, 2016 $ 1,383 $ (1,322 ) $ — $ 61 Our derivative assets and liabilities subject to netting arrangements consist of foreign exchange forward and interest rate contracts with three counterparties at December 31, 2017 and three counterparties at December 31, 2016. No derivative asset or liability balance with any of our counterparties was individually significant at December 31, 2017 or 2016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the hedged portion of debt in order to decrease this variability in our cash flows. The objective of these swaps is to reduce the variability of cash flows from increases in the LIBOR-based borrowing rates on our floating rate credit facility. The swaps do not protect us from changes to the applicable margin under our credit facility. In May 2012, we entered into six interest rate swaps, which were effective July 31, 2013 and expired on August 8, 2016, to convert $200 million of our LIBOR based debt from a floating LIBOR interest rate to a fixed interest rate of 1.00% (excluding the applicable margin on the debt). The cash flow hedges were expected to be highly effective in achieving offsetting cash flows attributable to the hedged risk through the term of the hedge. Consequently, effective changes in the fair value of the interest rate swaps were recognized as a component of OCI and recognized in earnings when the hedged item affected earnings. The amounts paid on the hedges were recognized as adjustments to interest expense.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gnized as a component of OCI and will be recognized in earnings when the hedged item affects earnings. The amounts paid or received on the hedge are recognized as an adjustment to interest expense. The amount of net losses expected to be reclassified into earnings in the next 12 months is $0.7 million . At December 31, 2017 , our LIBOR-based debt balance was $254.1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The interest rate cap contracts do not include the effect of the applicable margin. As of December 31, 2016, due to the accelerated revolver payments from surplus cash, we have elected to de-designate two of the interest rate cap contracts as cash flow hedges and discontinue the use of cash flow hedge accounting. The amounts recognized in AOCI from de-designated interest rate cap contracts will continue to be reported in AOCI unless it is not probable that the forecasted transactions will occur. As a result of the discontinuance of cash flow hedge accounting, all subsequent changes in fair value of the de-designated derivative instruments are recognized within interest expense instead of OCI. The amount of net losses expected to be reclassified into earnings for all interest rate cap contracts in the next 12 months is $0.3 million . The before-tax effects of our derivative instruments designated as hedges on the Consolidated Balance Sheets and the Consolidated Statements of Operations were as follows: Derivatives in ASC 815-20 Cash Flow Hedging Relationships Amount of Gain (Loss) Recognized in OCI on Derivative (Effective Portion) Loss Reclassified from AOCI into Income (Effective Portion) Loss Recognized in Income on Derivative (Ineffective Portion) Location Amount Location Amount 2017 2016 2015 2017 2016 2015 2017 2016 2015 (in thousands) (in thousands) (in thousands) Interest rate swap contracts $ 768 $ (1,163 ) $ 367 Interest expense $ (706 ) $ (1,296 ) $ (1,639 ) Interest expense $ — $ — $ — Interest rate cap contracts $ (183 ) $ (605 ) $ (244 ) Interest expense $ (210 ) $ (27 ) $ — Interest expense $ — $ (1 ) $ — Derivatives Not Designated as Hedging Relationships We are also exposed to foreign exchange risk when we enter into non-functional currency transactions, both intercompany and third-party. At each period-end, non-functional currency monetary assets and liabilities are revalued with the change recognized to other income and expense. We enter into monthly foreign exchange forward contracts, which are not designated for hedge accounting, with the intent to reduce earnings volatility associated with currency exposures. As of December 31, 2017, a total of 54 contracts were offsetting our exposures from the euro, Canadian dollar, Indonesian Rupiah, Chinese Yuan, Saudi Riyal and various other currencies, with notional amounts ranging from $158,000 to $39.5 million . The effect of our derivative instruments not designated as hedges on the Consolidated Statements of Operations was as follows: Derivatives Not Designated as Hedging Instrument under ASC 815-20 Location Gain (Loss) Recognized in Income on Derivative 2017 2016 2015 (in thousands) Foreign exchange forward contracts Other income (expense), net $ (6,281 ) $ 537 $ (3,145 ) Interest rate cap contracts Interest expense $ (274 ) $ 129 $ — We will continue to monitor and assess our interest rate and foreign exchange risk and may institute additional derivative instruments to manage such risk in the future.</t>
  </si>
  <si>
    <t>Defined Benefit Pension Plans (Text Block)</t>
  </si>
  <si>
    <t>Defined Benefit Plan [Abstract]</t>
  </si>
  <si>
    <t>Defined Benefit Pension Plans [Text Block]</t>
  </si>
  <si>
    <t>Defined Benefit Pension Plans We sponsor both funded and unfunded defined benefit pension plans offering death and disability, retirement, and special termination benefits for our international employees, primarily in Germany, France, Italy, Indonesia, Brazil, and Spain. The defined benefit obligation is calculated annually by using the projected unit credit method. The measurement date for the pension plans was December 31, 2017 . The following tables set forth the components of the changes in benefit obligations and fair value of plan assets : Year Ended December 31, 2017 2016 (in thousands) Change in benefit obligation: Benefit obligation at January 1, $ 97,261 $ 98,767 Service cost 3,968 3,472 Interest cost 2,264 2,573 Actuarial (gain) loss (2,351 ) 7,733 Benefits paid (3,136 ) (9,481 ) Foreign currency exchange rate changes 13,014 (4,386 ) Curtailment (858 ) 14 Settlement (175 ) (1,431 ) Other 833 — Benefit obligation at December 31, $ 110,820 $ 97,261 Change in plan assets: Fair value of plan assets at January 1, $ 10,215 $ 9,662 Actual return on plan assets 786 604 Company contributions 399 348 Benefits paid (383 ) (370 ) Foreign currency exchange rate changes 984 (29 ) Other 833 — Fair value of plan assets at December 31, 12,834 10,215 Net pension benefit obligation at fair value $ 97,986 $ 87,046 Amounts recognized on the Consolidated Balance Sheets consist of: At December 31, 2017 2016 (in thousands) Assets Plan assets in other long-term assets $ 991 $ 654 Liabilities Current portion of pension benefit obligation in wages and benefits payable 3,260 3,202 Long-term portion of pension benefit obligation 95,717 84,498 Pension benefit obligation, net $ 97,986 $ 87,046 Amounts in AOCI (pre-tax) that have not yet been recognized as components of net periodic benefit costs consist of: At December 31, 2017 2016 (in thousands) Net actuarial loss $ 25,379 $ 26,767 Net prior service cost 641 619 Amount included in AOCI $ 26,020 $ 27,386 Amounts recognized in OCI (pre-tax) are as follows: Year Ended December 31, 2017 2016 2015 (in thousands) Net actuarial (gain) loss $ (3,209 ) $ 6,316 $ (6,894 ) Settlement (gain) loss 2 (1,343 ) (336 ) Curtailment (gain) loss 586 — — Plan asset (gain) loss (192 ) (64 ) 343 Amortization of net actuarial loss (2,308 ) (1,351 ) (1,979 ) Amortization of prior service cost (62 ) (58 ) (59 ) Other — 4 (46 ) Other comprehensive (income) loss $ (5,183 ) $ 3,504 $ (8,971 ) If actuarial gains and losses exceed ten percent of the greater of plan assets or plan liabilities, we amortize them over the employees' average future service period. The estimated net actuarial loss and prior service cost that will be amortized from AOCI into net periodic benefit cost during 2018 is $1.6 million . Net periodic pension benefit costs for our plans include the following components: Year Ended December 31, 2017 2016 2015 (in thousands) Service cost $ 3,968 $ 3,472 $ 4,572 Interest cost 2,264 2,573 2,380 Expected return on plan assets (594 ) (540 ) (502 ) Amortization of prior service costs 62 58 59 Amortization of actuarial net loss 2,308 1,351 1,979 Settlement (2 ) 1,343 375 Curtailment (586 ) — 46 Other — (3 ) (1 ) Net periodic pension benefit costs $ 7,420 $ 8,254 $ 8,908 The significant actuarial weighted average assumptions used in determining the benefit obligations and net periodic benefit cost for our benefit plans are as follows: At and For The Year Ended December 31, 2017 2016 2015 Actuarial assumptions used to determine benefit obligations at end of period: Discount rate 2.21 % 2.18 % 2.59 % Expected annual rate of compensation increase 3.64 % 3.65 % 3.60 % Actuarial assumptions used to determine net periodic benefit cost for the period: Discount rate 2.18 % 2.59 % 2.36 % Expected rate of return on plan assets 5.58 % 5.29 % 5.45 % Expected annual rate of compensation increase 3.65 % 3.60 % 3.37 % We determine a discount rate for our plans based on the estimated duration of each plan’s liabilities. For our euro denominated defined benefit pension plans, which represent 93% of our benefit obligation, we use two discount rates with consideration of the duration of the plans, using a hypothetical yield curve developed from euro-denominated AA-rated corporate bond issues. These bond issues are partially weighted for market value, with minimum amounts outstanding of €500 million for bonds with less than 10 years to maturity and €50 million for bonds with 10 or more years to maturity, and excluding the highest and lowest yielding 10% of bonds within each maturity group. The discount rates used, depending on the duration of the plans, were 1.00% and 1.75% .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101.4 million and $87.2 million at December 31, 2017 and 2016 , respectively. The total obligations and fair value of plan assets for plans with projected benefit obligations and accumulated benefit obligations exceeding the fair value of plan assets are as follows: At December 31, 2017 2016 (in thousands) Projected benefit obligation $ 106,486 $ 94,110 Accumulated benefit obligation 97,546 84,448 Fair value of plan assets 7,509 6,410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17 Cash $ 789 $ 789 $ — Insurance funds 8,384 — 8,384 Other securities 3,661 — 3,661 Total fair value of plan assets $ 12,834 $ 789 $ 12,045 December 31, 2016 Cash $ 783 $ 783 $ — Insurance funds 7,011 — 7,011 Other securities 2,421 — 2,421 Total fair value of plan assets $ 10,215 $ 783 $ 9,432 The following tables present a reconciliation of Level 3 assets held during the years ended December 31, 2017 and 2016 . Balance at January 1, 2017 Net Realized and Unrealized Gains Net Purchases, Issuances, Settlements, and Other Net Transfers Into Level 3 Effect of Foreign Currency Balance at December 31, 2017 (in thousands) Insurance funds $ 7,011 $ 257 $ 102 $ — $ 1,014 $ 8,384 Other securities 2,421 523 (93 ) 833 (23 ) 3,661 Total $ 9,432 $ 780 $ 9 $ 833 $ 991 $ 12,045 Balance at January 1, 2016 Net Realized and Unrealized Gains Net Purchases, Issuances, Settlements, and Other Net Transfers Into Level 3 Effect of Foreign Currency Balance at December 31, 2016 (in thousands) Insurance funds $ 7,089 $ 235 $ 54 $ — $ (367 ) $ 7,011 Other securities 1,778 405 (84 ) — 322 2,421 Total $ 8,867 $ 640 $ (30 ) $ — $ (45 ) $ 9,432 As the plan assets and contributions are not significant to our total company assets, no further disclosures are considered material. Annual benefit payments for the next 10 years , including amounts to be paid from our assets for unfunded plans and reflecting expected future service, as appropriate, are expected to be paid as follows: Year Ending December 31, Estimated Annual Benefit Payments (in thousands) 2018 $ 3,801 2019 3,124 2020 3,744 2021 4,329 2022 4,511 2023-2027 28,121</t>
  </si>
  <si>
    <t>Stock-Based Compensation (Text Block)</t>
  </si>
  <si>
    <t>Share-based Compensation, Allocation and Classification in Financial Statements [Abstract]</t>
  </si>
  <si>
    <t>Stock-Based Compensation [Text Block]</t>
  </si>
  <si>
    <t>Stock-Based Compensation We maintain the Second Amended and Restated 2010 Stock Incentive Plan (Stock Incentive Plan), which allows us to grant stock-based compensation awards, including stock options, restricted stock units, phantom stock, and unrestricted stock units. Under the Stock Incentive Plan, we have 10,473,956 shares of common stock reserved and authorized for issuance subject to stock splits, dividends, and other similar events. At December 31, 2017 , 4,656,327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We also periodically award phantom stock units, which are settled in cash upon vesting and accounted for as liability-based awards with no impact to the shares available for grant. In addition, we maintain the ESPP, for which approximately 340,000 shares of common stock were available for future issuance at December 31, 2017 . Unrestricted stock and ESPP activity for the years ended December 31 , 2017, 2016, and 2015 was not significant. Stock-Based Compensation Expense Total stock-based compensation expense and the related tax benefit were as follows : 2017 2016 2015 (in thousands) Stock options $ 2,695 $ 2,357 $ 2,648 Restricted stock units 17,738 14,723 10,735 Unrestricted stock awards 974 955 706 Phantom stock units 1,747 1,077 — Total stock-based compensation $ 23,154 $ 19,112 $ 14,089 Related tax benefit $ 5,034 $ 4,927 $ 4,228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5 1,123 $ 51.90 4.4 $ 1,676 Granted 291 35.25 $ 12.09 Exercised (24 ) 36.05 26 Forfeited (17 ) 37.47 Expired (193 ) 52.17 Outstanding, December 31, 2015 1,180 $ 48.31 5.7 $ 405 Granted 191 $ 40.40 $ 13.27 Exercised (58 ) 37.00 $ 742 Forfeited (36 ) 35.29 Expired (318 ) 55.13 Outstanding, December 31, 2016 959 $ 45.64 6.6 $ 19,125 Granted 135 $ 65.94 $ 21.99 Exercised (41 ) 39.92 $ 1,071 Forfeited (35 ) 47.38 Expired (62 ) 70.12 Outstanding, December 31, 2017 956 $ 47.10 6.3 $ 21,965 Exercisable, December 31, 2017 640 $ 46.08 5.3 $ 15,934 Expected to vest, December 31, 2017 316 $ 49.17 8.4 $ 6,031 At December 31, 2017 , total unrecognized stock-based compensation expense related to nonvested stock options was $2.9 million , which is expected to be recognized over a weighted average period of approximately 1.5 years. The weighted-average assumptions used to estimate the fair value of stock options granted and the resulting weighted average fair value are as follows: Year Ended December 31, 2017 2016 2015 Expected volatility 32.5 % 33.5 % 34.3 % Risk-free interest rate 2.0 % 1.3 % 1.7 % Expected term (years) 5.5 5.5 5.5 Restricted Stock Units The following table summarizes restricted stock unit activity: Number of Restricted Stock Units Weighted Average Grant Date Fair Value Aggregate Intrinsic Value (in thousands) (in thousands) Outstanding, January 1, 2015 682 Granted 434 $ 35.09 Released (296 ) $ 12,204 Forfeited (64 ) Outstanding, December 31, 2015 756 Granted 306 $ 41.58 Released (312 ) $ 11,944 Forfeited (49 ) Outstanding, December 31, 2016 701 $ 38.04 Granted 273 $ 50.95 Released (372 ) 36.93 $ 14,219 Forfeited (46 ) 48.56 Outstanding, December 31, 2017 556 $ 47.68 Vested but not released, December 31, 2017 142 $ 9,650 Expected to vest, December 31, 2017 350 $ 23,877 At December 31, 2017 , total unrecognized compensation expense on restricted stock units was $21.7 million , which is expected to be recognized over a weighted average period of approximately 1.6 years. The weighted-average assumptions used to estimate the fair value of performance-based restricted stock units granted and the resulting weighted average fair value are as follows: Year Ended December 31, 2017 2016 2015 Expected volatility 28.0 % 30.0 % 30.1 % Risk-free interest rate 1.0 % 0.7 % 0.7 % Expected term (years) 1.7 1.8 2.1 Weighted average grant date fair value $ 77.75 $ 44.92 $ 33.48 Phantom Stock Units The following table summarizes phantom stock unit activity: Number of Phantom Stock Units Weighted Average Grant Date Fair Value (in thousands) Outstanding, January 1, 2016 — Granted 63 $ 40.11 Forfeited (1 ) Outstanding, December 31, 2016 62 Expected to vest, December 31, 2016 57 Outstanding, January 1, 2017 62 $ 40.11 Granted 32 65.55 Released (20 ) 47.02 Forfeited (11 ) 40.11 Outstanding, December 31, 2017 63 $ 47.28 Expected to vest, December 31, 2017 63 At December 31, 2017 , total unrecognized compensation expense on phantom stock units was $2.8 million , which is expected to be recognized over a weighted average period of approximately 1.7 years. As of December 31, 2017 and 2016 , we have recognized a phantom stock liability of $1.7 million and $1.0 million , respectively, within wages and benefits payable in the Consolidated Balance Sheets.</t>
  </si>
  <si>
    <t>Defined Contribution Bonus and Profit Sharing Plans (Text Block)</t>
  </si>
  <si>
    <t>Defined Contribution, Bonus, and Profit Sharing [Abstract]</t>
  </si>
  <si>
    <t>Compensation and Employee Benefit Plans [Text Block]</t>
  </si>
  <si>
    <t>Defined Contribution, Bonus, and Profit Sharing Plans Defined Contribution Plans In the United States, United Kingdom, and certain other countries, we make contributions to defined contribution plans. For our U.S. employee savings plan, which represents a majority of our contribution expense, we provide a 75%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2017 2016 2015 (in thousands) Defined contribution plans expense $ 11,709 $ 7,941 $ 6,579 Bonus and Profit Sharing Plans and Awards We have employee bonus and profit sharing plans in which many of our employees participate, as well as an award program, which allows for recognition of individual employees' achievements. The bonus and profit sharing plans provide award amounts for the achievement of performance and financial targets.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 Year Ended December 31, 2017 2016 2015 (in thousands) Bonus and profit sharing plans and award expense $ 40,005 $ 43,377 $ 14,192</t>
  </si>
  <si>
    <t>Income Taxes (Text Block)</t>
  </si>
  <si>
    <t>Income Tax Disclosure [Abstract]</t>
  </si>
  <si>
    <t>Income Taxes [Text Block]</t>
  </si>
  <si>
    <t>Income Taxes On December 22, 2017, H.R.1, commonly referred to as the Tax Cuts and Jobs Act (Tax Act) was enacted into law in the United States. This new tax legislation represents one of the most significant overhauls to the U.S. federal tax code since 1986. The Tax Act lowered the U.S. corporate income tax rate from 35% to 21% effective January 1, 2018. It also includes numerous provisions that accelerate tax recovery for fixed assets and impacts business-related exclusions, deductions, and credits. On December 22, 2017, the Securities and Exchange Commission (SEC)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gnize a provisional estimate in the financial statements. Pursuant to SAB 118, we have recognized provisional estimates for the impact of the Tax Act in 2017. This includes a one-time tax charge of $30.4 million to remeasure our deferred tax assets as a result of these legislative changes. We do not anticipate that the one time transition tax on the deemed repatriation of deferred foreign income will be significant, and have provisionally included no charge in 2017 for this tax. We will update our provisional estimate amounts throughout the measurement period as additional guidance is released. On December 30, 2017, France enacted “The Finance Law for 2018” that reduces the French corporate tax rate to 25% by 2022. This lower rate resulted in an approximately $10 million reduction in our deferred tax assets, offset fully by a change in the valuation allowance. The following table summarizes the provision (benefit) for U.S. federal, state, and foreign taxes on income from continuing operations: Year Ended December 31, 2017 2016 2015 (in thousands) Current: Federal $ 7,679 $ 20,490 $ 5,033 State and local 3,841 2,708 1,633 Foreign 12,139 12,586 13,945 Total current 23,659 35,784 20,611 Deferred: Federal 40,340 10,805 3,951 State and local (1,144 ) 1,160 (972 ) Foreign 3,480 (24,815 ) (41,893 ) Total deferred 42,676 (12,850 ) (38,914 ) Change in valuation allowance 7,991 26,640 40,402 Total provision for income taxes $ 74,326 $ 49,574 $ 22,099 The change in the valuation allowance does not include the impacts of currency translation adjustments or significant intercompany transactions. Our tax provision as a percentage of income before tax was 55.2% , 58.6% , and 59.6% for 2017 , 2016, and 2015, respectively. Our actual tax rate differed from the 35% U.S. federal statutory tax rate due to various items. A reconciliation of income taxes at the U.S. federal statutory rate of 35% to the consolidated actual tax rate is as follows: Year Ended December 31, 2017 2016 2015 (in thousands) Income (loss) before income taxes Domestic $ 220,342 $ 196,750 $ 115,526 Foreign (85,767 ) (112,123 ) (78,424 ) Total income before income taxes $ 134,575 $ 84,627 $ 37,102 Expected federal income tax provision $ 47,101 $ 29,619 $ 12,986 Change in valuation allowance 7,991 26,640 40,402 Stock-based compensation (1,225 ) 2,762 939 Foreign earnings (22,045 ) (12,584 ) (33,364 ) Tax credits (777 ) (7,471 ) (5,257 ) Uncertain tax positions, including interest and penalties (7,637 ) 3,817 4,274 Change in tax rates 41,125 67 312 State income tax provision (benefit), net of federal effect 4,986 2,806 (14 ) U.S. tax provision on foreign earnings 33 997 203 Domestic production activities deduction (2,534 ) (2,424 ) (1,100 ) Local foreign taxes 2,324 2,914 1,450 Transaction costs 2,643 — — Other, net 2,341 2,431 1,268 Total provision for income taxes $ 74,326 $ 49,574 $ 22,099 Change in tax rates line above includes the deferred tax impact of material rate changes in the U.S., France, and Luxembourg, among others. Deferred tax assets and liabilities consist of the following: At December 31, 2017 2016 (in thousands) Deferred tax assets Loss carryforwards (1) $ 218,420 $ 194,381 Tax credits (2) 58,616 53,323 Accrued expenses 23,752 36,336 Pension plan benefits expense 18,262 16,822 Warranty reserves 11,170 21,306 Depreciation and amortization 5,736 15,698 Equity compensation 5,352 6,924 Inventory valuation 2,554 3,086 Deferred revenue 2,431 4,896 Other deferred tax assets, net 16,606 13,621 Total deferred tax assets 362,899 366,393 Valuation allowance (285,784 ) (249,560 ) Total deferred tax assets, net of valuation allowance 77,115 116,833 Deferred tax liabilities Depreciation and amortization (23,135 ) (19,995 ) Tax effect of accumulated translation (303 ) (100 ) Other deferred tax liabilities, net (5,231 ) (5,698 ) Total deferred tax liabilities (28,669 ) (25,793 ) Net deferred tax assets $ 48,446 $ 91,040 (1) For tax return purposes at December 31, 2017, we had U.S. federal loss carryforwards of $30.9 million which begin to expire in the year 2021. At December 31, 2017, we have net operating loss carryforwards in Luxembourg of $592.6 million ,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7, there was a valuation allowance of $285.8 million primarily associated with foreign loss carryforwards and foreign tax credit carryforwards (discussed below). (2) For tax return purposes at December 31, 2017, we had: (1) U.S. general business credits of $3.7 million , which begin to expire in 2022; (2) U.S. alternative minimum tax credits of $3.3 million that can be carried forward indefinitely; (3) U.S. foreign tax credits of $49.3 million , which begin to expire in 2024; and (4) state tax credits of $10.7 million , which begin to expire in 2018. Changes in the valuation allowance for deferred tax assets are summarized as follows: Description Balance at Beginning of Period Other Adjustments Additions Charged to Costs and Expenses Balance at End of Period, Noncurrent (in thousands) Year ended December 31, 2017: Deferred tax assets valuation allowance $ 249,560 $ 28,233 $ 7,991 $ 285,784 Year ended December 31, 2016: Deferred tax assets valuation allowance $ 235,339 $ (12,419 ) $ 26,640 $ 249,560 Year ended December 31, 2015: Deferred tax assets valuation allowance $ 257,728 $ (62,791 ) $ 40,402 $ 235,339 We recognize valuation allowances to reduce deferred tax assets to the extent we believe it is more likely than not that a portion of such assets will not be realized. In making such determinations, we consider all available favorable and unfavorabl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 We do not provide U.S. deferred taxes on temporary differences related to our foreign investments that are considered permanent in duration. These temporary differences consist primarily of undistributed foreign earnings of $5.2 million and $4.9 million at December 31, 2017 and 2016, respectively. Foreign taxes have been provided on these undistributed foreign earnings. We have not computed the unrecognized deferred income tax liability on these temporary differences. There are many assumptions that must be considered to calculate the liability, thereby making it impractical to compute at this time.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is as follows: Total (in thousands) Unrecognized tax benefits at January 1, 2015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Gross increase to positions in prior years 3,367 Gross decrease to positions in prior years (5,559 ) Gross increases to current period tax positions 6,453 Audit settlements (5,169 ) Decrease related to lapsing of statute of limitations (3,445 ) Effect of change in exchange rates 3,429 Unrecognized tax benefits at December 31, 2017 $ 56,702 At December 31, 2017 2016 2015 (in thousands) The amount of unrecognized tax benefits that, if recognized, would affect our effective tax rate $ 55,312 $ 56,411 $ 53,602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7 2016 2015 (in thousands) Net interest and penalties expense (benefit) $ (543 ) $ 193 $ 880 At December 31, 2017 2016 (in thousands) Accrued interest $ 2,706 $ 2,473 Accrued penalties 2,426 2,329 At December 31, 2017, we are under examination by certain tax authorities for the 2010 to 2015 tax years. The material jurisdictions where we are subject to examination for the 2010 to 2015 tax years include, among others, the U.S., France, Germany, Italy, Brazil and the United Kingdom. During December 2017 we settled our tax audit with the Internal Revenue Service related to research and development tax credits for the 2011-2013 year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2013 France Subsequent to 2012 Germany Subsequent to 2010 Brazil Subsequent to 2011 United Kingdom Subsequent to 2012 Italy Subsequent to 2011</t>
  </si>
  <si>
    <t>Commitments and Contingencies (Text Block)</t>
  </si>
  <si>
    <t>Commitments and Contingencies Disclosure [Abstract]</t>
  </si>
  <si>
    <t>Commitments and Contingencies [Text Block]</t>
  </si>
  <si>
    <t>Commitments and Contingencies Commitments Operating lease rental expense for factories, service and distribution locations, offices, and equipment was as follows: Year Ended December 31, 2017 2016 2015 (in thousands) Rental expense $ 14,824 $ 14,232 $ 15,524 Future minimum lease payments at December 31, 2017 , under noncancelable operating leases with initial or remaining terms in excess of one year are as follows: Year Ending December 31, Minimum Payments (in thousands) 2018 $ 15,353 2019 10,274 2020 6,556 2021 3,732 2022 2,888 Beyond 2022 9,799 Future minimum lease payments $ 48,602 Rent expense is recognized straight-line over the lease term, including renewal periods if reasonably assured. We lease most of our sales and distribution locations and administrative offices. Our leases typically contain renewal options similar to the original terms with lease payments that increase based on an index.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bonds are as follows: At December 31, 2017 2016 (in thousands) Credit facilities (1) Multicurrency revolving line of credit $ 500,000 $ 500,000 Long-term borrowings (125,414 ) (97,167 ) Standby LOCs issued and outstanding (31,881 ) (46,103 ) Net available for additional borrowings under the multi-currency revolving line of credit $ 342,705 $ 356,730 Net available for additional standby LOCs under sub-facility 218,119 203,897 Unsecured multicurrency revolving lines of credit with various financial institutions Multicurrency revolving line of credit $ 110,477 $ 91,809 Standby LOCs issued and outstanding (21,030 ) (21,734 ) Short-term borrowings (2) (916 ) (69 ) Net available for additional borrowings and LOCs $ 88,531 $ 70,006 Unsecured surety bonds in force $ 51,344 $ 48,221 (1) Refer to Note 6 and Note 19 for details regarding our secured credit facilities, including the refinancing of the 2015 credit facility. (2)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Year Ended December 31, 2017 2016 (in thousands) Beginning balance $ 43,302 $ 54,512 New product warranties 7,849 7,987 Other adjustments and expirations (393 ) 5,933 Claims activity (18,094 ) (24,364 ) Effect of change in exchange rates 2,198 (766 ) Ending balance 34,862 43,302 Less: current portion of warranty 21,150 24,874 Long-term warranty $ 13,712 $ 18,428 Total warranty expense is classified within cost of revenues and consists of new product warranties issued, costs related to extended warranty contracts, insurance and supplier recoveries, and other changes and adjustments to warranties. Warranty expense was as follows: Year Ended December 31, 2017 2016 2015 (in thousands) Total warranty expense $ (2,054 ) $ 13,920 $ 45,984 Warranty expense during the year ended December 31, 2015 included a $29.4 million special warranty provision.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Warranty expense decreased during the year ended December 31, 2017 compared with the same period in 2016 primarily due to an insurance recovery of $8.0 million associated with our 2015 product replacement provision. Extended Warranty A summary of changes to unearned revenue for extended warranty contracts is as follows: Year Ended December 31, 2017 2016 (in thousands) Beginning balance $ 31,549 $ 33,654 Unearned revenue for new extended warranties 1,186 1,437 Unearned revenue recognized (4,247 ) (3,594 ) Effect of change in exchange rates 154 52 Ending balance 28,642 31,549 Less: current portion of unearned revenue for extended warranty 4,220 4,226 Long-term unearned revenue for extended warranty within other long-term obligations $ 24,422 $ 27,323 Health Benefits We are self 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2017 2016 2015 (in thousands) Plan costs $ 30,521 $ 27,276 $ 25,355 IBNR accrual, which is included in wages and benefits payable, was as follows: At December 31, 2017 2016 (in thousands) IBNR accrual $ 2,664 $ 2,441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Text Block)</t>
  </si>
  <si>
    <t>Restructuring and Related Activities [Abstract]</t>
  </si>
  <si>
    <t>Restructuring, Impairment, and Other Activities Disclosure [Text Block]</t>
  </si>
  <si>
    <t>Restructuring 2016 Projects On September 1, 2016, we announced projects (2016 Projects) to restructure various company activities in order to improve operational efficiencies, reduce expenses and improve competiveness. We expect to close or consolidate several facilities and reduce our global workforce as a result of the restructuring. The 2016 Projects began during the three months ended September 30, 2016, and we expect to substantially complete the 2016 Projects by the fourth quarter of 2018.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costs recognized in prior periods, costs recognized during the year ended December 31, 2017 , and the remaining expected costs as of December 31, 2017 related to the 2016 Projects are as follows: Total Expected Costs at December 31, 2017 Costs Recognized in Prior Periods Costs Recognized During the Year Ended December 31, 2017 Remaining Costs to be Recognized at December 31, 2017 (in thousands) Employee severance costs $ 39,855 $ 39,686 $ 169 $ — Asset impairments &amp; net gain on sale or disposal 4,922 7,219 (2,297 ) — Other restructuring costs 15,435 889 8,546 6,000 Total $ 60,212 $ 47,794 $ 6,418 $ 6,000 Segments: Electricity $ 10,525 $ 8,827 $ 198 $ 1,500 Gas 31,181 23,968 5,213 2,000 Water 15,761 13,061 700 2,000 Corporate unallocated 2,745 1,938 307 500 Total $ 60,212 $ 47,794 $ 6,418 $ 6,000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We began implementing these projects in the fourth quarter of 2014, and substantially completed them in the third quarter of 2016. Project activities were completed during the fourth quarter of 2017, and no further costs are expected to be recognized. The 2014 Projects resulted in $48.5 million of restructuring expense, which was recognized from the fourth quarter of 2014 through the third quarter of 2016. The following table summarizes the activity within the restructuring related balance sheet accounts for the 2016 and 2014 Projects during the year ended December 31, 2017 : Accrued Employee Severance Asset Impairments &amp; Net Gain on Sale or Disposal Other Accrued Costs Total (in thousands) Beginning balance, January 1, 2017 $ 45,368 $ — $ 2,602 $ 47,970 Costs incurred and charged to expense 169 (2,297 ) 8,546 6,418 Cash receipts (payments) (12,423 ) 3,704 (8,683 ) (17,402 ) Net assets disposed and impaired — (1,407 ) — (1,407 ) Effect of change in exchange rates 4,540 — 6 4,546 Ending balance, December 31, 2017 $ 37,654 $ — $ 2,471 $ 40,125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restructuring liabilities were $32.5 million and $26.2 million as of December 31, 2017 and 2016 , respectively. The current restructuring liabilities are classified within other current liabilities on the Consolidated Balance Sheets. The long-term restructuring liabilities balances were $7.6 million and $21.8 million as of December 31, 2017 and 2016 , respectively. The long-term restructuring liabilities are classified within other long-term obligations on the Consolidated Balance Sheets, and include facility exit costs and severance accruals.</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our Board of Directors prior to any payment to holders of common stock. There was no preferred stock issued or outstanding at December 31, 2017 , 2016 , and 2015 . Stock Repurchase Plan On February 23, 2017, our Board of Directors authorized the Company to repurchase up to $50 million of our common stock over a 12-month period, beginning February 23, 2017. There were no repurchases of common stock made prior to plan termination on February 23, 2018. Other Comprehensive Income (Loss) 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5 $ (85,080 ) $ (768 ) $ (14,380 ) $ (34,832 ) $ (135,060 ) OCI before reclassifications (73,891 ) 76 — 4,570 (69,245 ) Amounts reclassified from AOCI 962 1,010 — 1,726 3,698 Total other comprehensive income (loss) (72,929 ) 1,086 — 6,296 (65,547 ) Balances at December 31, 2015 $ (158,009 ) $ 318 $ (14,380 ) $ (28,536 ) $ (200,607 ) OCI before reclassifications (23,570 ) (1,087 ) — (6,191 ) (30,848 ) Amounts reclassified from AOCI (1,407 ) 812 — 2,723 2,128 Total other comprehensive income (loss) (24,977 ) (275 ) — (3,468 ) (28,720 ) Balances at December 31, 2016 $ (182,986 ) $ 43 $ (14,380 ) $ (32,004 ) $ (229,327 ) OCI before reclassifications 53,854 360 — 2,354 56,568 Amounts reclassified from AOCI 484 563 — 1,234 2,281 Total other comprehensive income (loss) 54,338 923 — 3,588 58,849 Balances at December 31, 2017 $ (128,648 ) $ 966 $ (14,380 ) $ (28,416 ) $ (170,478 ) The before-tax, income tax (provision) benefit, and net-of-tax amounts related to each component of OCI during the reporting periods were as follows: Year Ended December 31, 2017 2016 2015 (in thousands) Before-tax amount Foreign currency translation adjustment $ 54,218 $ (23,280 ) $ (74,219 ) Foreign currency translation adjustment reclassified into net income on disposal 484 (1,407 ) 962 Net unrealized gain (loss) on derivative instruments designated as cash flow hedges 585 (1,768 ) 123 Net hedging (gain) loss reclassified to net income 916 1,322 1,639 Net unrealized gain (loss) on defined benefit plans 3,401 (6,256 ) 6,512 Net defined benefit plan loss reclassified to net income 1,782 2,752 2,459 Total other comprehensive income (loss), before tax 61,386 (28,637 ) (62,524 ) Tax (provision) benefit Foreign currency translation adjustment (364 ) (290 ) 328 Foreign currency translation adjustment reclassified into net income on disposal — — — Net unrealized gain (loss) on derivative instruments designated as cash flow hedges (225 ) 681 (47 ) Net hedging (gain) loss reclassified into net income (353 ) (510 ) (629 ) Net unrealized gain (loss) on defined benefit plans (1,047 ) 65 (1,942 ) Net defined benefit plan loss reclassified to net income (548 ) (29 ) (733 ) Total other comprehensive income (loss) tax (provision) benefit (2,537 ) (83 ) (3,023 ) Net-of-tax amount Foreign currency translation adjustment 53,854 (23,570 ) (73,891 ) Foreign currency translation adjustment reclassified into net income on disposal 484 (1,407 ) 962 Net unrealized gain (loss) on derivative instruments designated as cash flow hedges 360 (1,087 ) 76 Net hedging (gain) loss reclassified into net income 563 812 1,010 Net unrealized gain (loss) on defined benefit plans 2,354 (6,191 ) 4,570 Net defined benefit plan loss reclassified to net income 1,234 2,723 1,726 Total other comprehensive income (loss), net of tax $ 58,849 $ (28,720 ) $ (65,547 )</t>
  </si>
  <si>
    <t>Fair Values of Financial Instruments (Text Block)</t>
  </si>
  <si>
    <t>Fair Value, Assets and Liabilities Measured on Recurring Basis, Unobservable Input Reconciliation [Abstract]</t>
  </si>
  <si>
    <t>Fair Values of Financial Instruments [Text Block]</t>
  </si>
  <si>
    <t>Fair Values of Financial Instruments The fair values at December 31, 2017 and 2016 do not reflect subsequent changes in the economy, interest rates, tax rates, and other variables that may affect the determination of fair value. December 31, 2017 December 31, 2016 Carrying Amount Fair Value Carrying Amount Fair Value (in thousands) Assets Cash and cash equivalents $ 176,274 $ 176,274 $ 133,565 $ 133,565 Restricted cash 311,061 311,061 — — Foreign exchange forwards 41 41 169 169 Interest rate swaps 2,370 2,370 1,830 1,830 Interest rate caps 489 489 946 946 Liabilities Credit facility USD denominated term loan $ 194,063 $ 192,295 $ 208,125 $ 205,676 Multicurrency revolving line of credit 125,414 124,100 97,167 95,906 Senior notes 300,000 301,125 — — Interest rate swaps — — 934 934 Foreign exchange forwards 289 289 449 449 The following methods and assumptions were used in estimating fair values: Cash, cash equivalents, and restricted cash: Due to the liquid nature of these instruments, the carrying value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 Derivatives: See Note 7 for a description of our methods and assumptions in determining the fair value of our derivatives, which were determined using Level 2 inputs. Senior Notes: The Notes are not registered securities nor listed on any securities exchange, but may be actively traded by qualified institutional buyers. The fair value is estimated using Level 1 inputs, as it is based on quoted prices for these instruments in active markets.</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our global water, and heat and allocation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GAAP measures of segment performance: revenues, gross profit (margin), and operating income (margin). Intersegment revenues are minimal. Certain operating expenses are allocated to the operating segments based upon internally established allocation methodologies. Corporate operating expenses, interest income, interest expense, other income (expense), and income tax provision are not allocated to the segments, nor are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smart metering solutions that include one or several of the following: smart electricity meters; smart electricity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Gas Standard gas meters; smart metering solutions that include one or several of the following: smart gas meters; smart gas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smart metering solutions that include one or several of the following: smart water meters and communication modules; smart heat meters; smart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Year Ended December 31, 2017 2016 2015 (in thousands) Revenues Electricity $ 1,022,939 $ 938,374 $ 820,306 Gas 533,624 569,476 543,805 Water 461,634 505,336 519,422 Total Company $ 2,018,197 $ 2,013,186 $ 1,883,533 Gross profit Electricity $ 318,953 $ 282,677 $ 225,446 Gas 191,303 205,063 185,559 Water 164,898 172,580 145,680 Total Company $ 675,154 $ 660,320 $ 556,685 Operating income Electricity $ 93,566 $ 68,287 $ 31,104 Gas 74,206 66,813 67,471 Water 44,494 37,266 19,864 Corporate unallocated (60,840 ) (76,155 ) (65,593 ) Total Company 151,426 96,211 52,846 Total other income (expense) (16,851 ) (11,584 ) (15,744 ) Income before income taxes $ 134,575 $ 84,627 $ 37,102 During the year ended December 31,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This resulted in a decrease to gross profit of $29.4 million for the year ended December 31, 2015. After adjusting for the tax impact, this charge resulted in a decrease to basic and diluted EPS of $0.47 for the year ended December 31, 2015. During the year ended December 31, 2017 , we recognized an insurance recovery associated with warranty expenses previously recognized as a result of our 2015 product replacement notification discussed above. As a result, gross profit increased $8.0 million for the year ended December 31, 2017 . After adjusting for the tax impact, the recovery resulted in an increase of $0.13 and $0.12 for basic and diluted EPS, respectively, for the year ended December 31, 2017 . For the year ended December 31, 2017 , one customer represented 19% and two additional customers each represented 11% of the Electricity operating segment revenues. There was no single customer that represented more than 10% of total Company or the Gas or Water operating segment revenues. For the years ended December 31, 2016 , two customers represented 12% and 10% of total Electricity operating segment revenues, respectively. There was no customer that represented more than 10% of total Company or the Gas or Water operating segment revenues. For the years ended December 31, 2015 , no single customer represented more than 10% of total Company or the Electricity, Gas or Water operating segment revenues. Revenues by region were as follows: Year Ended December 31, 2017 2016 2015 (in thousands) United States and Canada $ 1,137,508 $ 1,126,787 $ 997,293 Europe, Middle East, and Africa (EMEA) 672,942 698,106 701,301 Other 207,747 188,293 184,939 Total Company $ 2,018,197 $ 2,013,186 $ 1,883,533 Revenues are allocated to countries and regions based on the location of the selling entity. Property, plant, and equipment, net, by geographic area were as follows: At December 31, 2017 2016 (in thousands) United States $ 67,764 $ 70,435 Outside United States 133,004 106,023 Total Company $ 200,768 $ 176,458 Depreciation and amortization expense associated with our segments was as follows: Year Ended December 31, 2017 2016 2015 (in thousands) Electricity $ 24,703 $ 28,468 $ 35,896 Gas 18,800 20,714 20,288 Water 16,092 18,675 19,459 Corporate unallocated 3,620 461 350 Total Company $ 63,215 $ 68,318 $ 75,993</t>
  </si>
  <si>
    <t>Business Combinations</t>
  </si>
  <si>
    <t>Business Combinations [Abstract]</t>
  </si>
  <si>
    <t>Business Combination Disclosure [Text Block]</t>
  </si>
  <si>
    <t>Business Combinations On June 1, 2017, we completed the acquisition of Comverge by purchasing the stock of its parent, Peak Holding Corp. (Comverge). This was financed through borrowings on our multicurrency revolving line of credit and cash on hand. Comverge is a leading provider of integrated demand response and customer engagement solutions that enable electric utilities to ensure grid reliability, lower energy costs for consumers, meet regulatory demands, and enhance the customer experience. Comverge's technologies are complementary to our Electricity segment's growing software and services offerings, and will help optimize grid performance and reliability. The purchase price of Comverge was $100.0 million in cash, net of $18.2 million of cash and cash equivalents acquired. We allocated the purchase price to the assets acquired and liabilities assumed based on fair value assessments. The fair values of these assets and liabilities are considered final. The following reflects our final allocation of purchase price as of June 1, 2017: Fair Value Weighted Average Useful Life (in thousands) (in years) Current assets $ 15,118 Property, plant, and equipment 2,275 Other long-term assets 1,879 Identified intangible assets Core-developed technology 19,250 8 Customer contracts and relationships 12,230 10 Trademarks and trade names 4,310 15 Total identified intangible assets subject to amortization 35,790 In-process research and development (IPR&amp;D) 710 Total identified intangible assets 36,500 Goodwill 59,675 Current liabilities (10,787 ) Long-term liabilities (4,645 ) Total net assets acquired $ 100,015 The fair values for the identified core-developed technology, trademarks, and IPR&amp;D intangible assets were estimated using the income approach. Under the income approach, the fair value reflects the present value of the projected cash flows that are expected to be generated. Core-developed technology represents the fair values of Comverge products that have reached technological feasibility and were part of Comverge's product offerings at the date of the acquisition. Customer contracts and relationships represent the fair value of the relationships developed with its customers, including the backlog, and these were valued utilizing the replacement cost method, which measures the value of an asset based on the cost to replace the existing asset. The core-developed technology, trademarks, and IPR&amp;D intangible assets valued using the income approach will be amortized using the estimated discounted cash flows assumed in the valuation models. Customer contracts and relationships will be amortized using the straight-line method. IPR&amp;D assets acquired represented the fair value of Comverge research and development projects that had not yet reached technological feasibility at the time of acquisition. These projects were completed in the fourth quarter of 2017 and were reclassified to core-developed technology. Incremental costs to be incurred for these projects were not significant and were recognized as product development expense as incurred within the Consolidated Statements of Operations. Goodwill of $59.7 million arising from the acquisition consists largely of the synergies expected from combining the operations of Itron and Comverge, as well as certain intangible assets that do not qualify for separate recognition. All of the goodwill balance was assigned to the Electricity reporting unit and segment. We will not be able to deduct any of the goodwill balance for income tax purposes. The following table presents the revenues and net income (loss) from Comverge's operations that are included in our Consolidated Statements of Operations: June 1, 2017 - December 31, 2017 Revenues $ 32,436 Net income (loss) (2,448 ) The following supplemental pro forma results are based on the individual historical results of Itron and Comverge, with adjustments to give effect to the combined operations as if the acquisition had been consummated on January 1, 2016. Year Ended December 31, 2017 2016 Revenues $ 2,040,309 $ 2,072,695 Net income 64,230 24,415 The significant nonrecurring adjustments reflected in the proforma schedule above are not considered material and include the following: • Elimination of transaction costs incurred by Comverge and Itron prior to the acquisition completion • Reclassification of certain expenses incurred after the acquisition to the appropriate periods assuming the acquisition closed on January 1, 2016 The supplemental pro forma results are intended for information purposes only and do not purport to represent what the combined companies' results of operations would actually have been had the transaction in fact occurred at an earlier date or project the results for any future date or period.</t>
  </si>
  <si>
    <t>Quarterly Results (Unaudited) (Text Block)</t>
  </si>
  <si>
    <t>Quarterly Results (Unaudited) [Abstract]</t>
  </si>
  <si>
    <t>Quarterly Financial Information [Text Block]</t>
  </si>
  <si>
    <t>Quarterly Results (Unaudited) First Quarter Second Quarter Third Quarter Fourth Quarter Total Year (in thousands, except per share data) 2017 Statement of operations data (unaudited): Revenues $ 477,592 $ 503,082 $ 486,747 $ 550,776 $ 2,018,197 Gross profit 157,225 177,860 165,318 174,751 675,154 Net income attributable to Itron, Inc. 15,845 14,097 25,576 1,780 57,298 Earnings per common share - Basic (1) $ 0.41 $ 0.36 $ 0.66 $ 0.05 $ 1.48 Earnings per common share - Diluted (1) $ 0.40 $ 0.36 $ 0.65 $ 0.05 $ 1.45 First Quarter Second Quarter Third Quarter Fourth Quarter Total Year (in thousands, except per share data) 2016 Statement of operations data (unaudited): Revenues $ 497,590 $ 513,024 $ 506,859 $ 495,713 $ 2,013,186 Gross profit 163,203 169,705 170,749 156,663 660,320 Net income (loss) attributable to Itron, Inc. 10,089 19,917 (9,885 ) 11,649 31,770 Earnings (loss) per common share - Basic (1) $ 0.27 $ 0.52 $ (0.26 ) $ 0.30 $ 0.83 Earnings (loss) per common share - Diluted (1) $ 0.26 $ 0.52 $ (0.26 ) $ 0.30 $ 0.82 (1) The sum of the quarterly EPS data presented in the table may not equal the annual results due to rounding and the impact of dilutive securities on the annual versus the quarterly EPS calculations. During the fourth quarter of 2017, the Tax Act was enacted into law in the United States. We recognized provisional estimates for the impact of the Tax Act of $30.4 million to remeasure our deferred tax assets as a result of these legislative changes. This resulted in a decrease of $0.79 and $0.77 to basic and diluted earnings per share, respectively, for the three months ended December 31, 2017. During the second quarter of 2017, we recognized an insurance recovery in our Water segment associated with warranty costs recognized as a result of our 2015 product replacement notification to customers who had purchased certain communication modules. As a result, gross profit increased $8.0 million for the three months ended June 30, 2017. After adjusting for the tax impact, the recovery resulted in an increase of $0.13 and $0.12 to basic and diluted earnings per share, respectively, for the three months ended June 30, 2017. During the third quarter of 2016, we announced the 2016 Projects to restructure various company activities in order to improve operational efficiencies, reduce expenses and improve competiveness. As a result, we recognized $40.0 million and $7.8 million in restructuring costs during the third and fourth quarters of 2016, respectively, related to the 2016 Projects.</t>
  </si>
  <si>
    <t>Subsequent Event (Text Block)</t>
  </si>
  <si>
    <t>Subsequent Events [Abstract]</t>
  </si>
  <si>
    <t>Subsequent Events [Text Block]</t>
  </si>
  <si>
    <t>Subsequent Events Business Acquisition On January 5, 2018, we completed our acquisition of SSNI by purchasing all outstanding shares for $16.25 per share, resulting in a total purchase price, net of cash, of approximately $810 million . All other business combination disclosures are not available due to the proximity of the acquisition to the issuance of these financial statements. During 2017, we incurred approximately $7 million of acquisition and integration related expenses associated with the SSNI acquisition. SSNI provided Internet of Important Things TM connectivity platforms and solutions to utilities and cities. The acquisition continues our focus on expanding management services and SaaS solutions, which allows us to provide more value to our customers by optimizing devices, network technologies, outcomes and analytics. Debt Refinancing On January 5, 2018, we entered into the 2018 credit facility, which amended and restated the 2015 credit facility. The 2018 credit facility consists of a $650 million U.S. dollar term loan (the term loan) and a multicurrency revolving line of credit (the revolver) with a principal amount of up to $500 million . The revolver also contains a $300 million standby letter of credit sub-facility and a $50 million swingline sub-facility (available for immediate cash needs at a higher interest rate). Both the term loan and the revolver mature on January 5, 2023, and amounts borrowed under the revolver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8% to 0.35% per annum depending on our total leverage ratio as of the most recently ended fiscal quarter. Amounts repaid on the term loan may not be reborrowed.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8 credit facility, are guaranteed by the foreign subsidiary and by its direct and indirect foreign parents. Scheduled principal repayments for the term loan are due quarterly in the amount of $4.1 million from June 2018 through March 2019, $8.1 million from June 2019 through March 2020, $12.2 million from June 2020 through March 2021, $16.3 million from June 2021 through December 2022, and the remainder due at maturity on January 5, 2023. The term loan may be repaid early in whole or in part, subject to certain minimum thresholds, without penalty. Under the 2018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 plus an applicable margin, or (2) the Alternate Base Rate, plus an applicable margin. The Alternate Base Rate election is equal to the greatest of three rates: (i) the prime rate , (ii) the Federal Reserve effective rate plus 1/2 of 1%, or (iii) one month LIBOR plus 1% . At January 5, 2018, the interest rate for both the term loan and the USD revolver was 3.56% (the LIBOR rate plus a margin of 2.00% ), and the interest rate for the EUR revolver was 2.00% (the EURIBOR floor rate plus a margin of 2.00% ). Senior Notes On January 19, 2018, we closed an offering of an additional $100 million aggregate principal amount of our 5.00% senior notes which were issued pursuant to the Indenture, as disclosed in Note 6: Debt. 2018 Restructuring Projects On February 22, 2018, our Board of Directors approved a restructuring plan (2018 Projects). The 2018 Projects will include activities that continue our efforts to optimize our global supply chain and manufacturing operations, product development, and sales and marketing organizations. We expect to substantially complete the plan by the end of 2020. We estimate pre-tax restructuring charges of $100 million to $110 million with approximately 20% related to closing or consolidating facilities and non-manufacturing operations and approximately 80% associated with severance and other one-time termination benefits. Of the total estimated charge, approximately 95% will result in cash expenditures. We expect to record the majority of the charges in the first quarter of 2018.</t>
  </si>
  <si>
    <t>Summary of Significant Accounting Policies (Policies)</t>
  </si>
  <si>
    <t>Basis of Accounting, Policy [Policy Text Block]</t>
  </si>
  <si>
    <t>Financial Statement Preparation The consolidated financial statements presented in this Annual Report include the Consolidated Statements of Operations, Comprehensive Income (Loss), Equity, and Cash Flows for the years ended December 31, 2017 , 2016 , and 2015 and the Consolidated Balance Sheets as of December 31, 2017 and 2016 of Itron, Inc. and its subsidiaries, prepared in accordance with U.S. generally accepted accounting principles (GAAP).</t>
  </si>
  <si>
    <t>Use of Estimates, Policy [Policy Text Block]</t>
  </si>
  <si>
    <t xml:space="preserve">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t>
  </si>
  <si>
    <t>Basis of Consolidation [Policy Text Block]</t>
  </si>
  <si>
    <t>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t>
  </si>
  <si>
    <t>Noncontrolling Interest Disclosure [Text Block]</t>
  </si>
  <si>
    <t>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si>
  <si>
    <t>Cash and Cash Equivalents [Policy Text Block]</t>
  </si>
  <si>
    <t>Cash and Cash Equivalents We consider all highly liquid instruments with remaining maturities of three months or less at the date of acquisition to be cash equivalents.</t>
  </si>
  <si>
    <t>Cash and Cash Equivalents, Restricted Cash and Cash Equivalents, Policy [Policy Text Block]</t>
  </si>
  <si>
    <t>Restricted Cash and Cash Equivalents Cash and cash equivalents that are contractually restricted from operating use are classified as restricted cash and cash equivalents. On December 22, 2017, we issued $300 million aggregate principal amount of 5.00% senior unsecured notes due in 2026 (Notes). The proceeds of the Notes plus payments for prepaid interest and a premium for a special mandatory redemption option were deposited into escrow, where the funds remained until all the escrow release conditions were satisfied, specifically the closing of the acquisition of Silver Spring Networks, Inc. (SSNI) on January 5, 2018. Had the acquisition agreement been terminated, the funds in escrow would have been returned to the investors of the Notes plus accrued and unpaid interest up to the date of release, with any remaining balance from prepaid interest returned to the Company. We have recognized the balance in escrow as restricted cash in our consolidated financial statements. See Note 6 - Debt and Note 19 - Subsequent Events for further details. The following table provides a reconciliation of cash, cash equivalents, and restricted cash reported within the Consolidated Balance Sheets that sum to the total of the same such amounts shown in the Consolidated Statements of Cash Flows: Year Ended December 31, 2017 2016 2015 (in thousands) Cash and cash equivalents $ 176,274 $ 133,565 $ 131,018 Current restricted cash included in other current assets 51 — — Long-term restricted cash 311,010 — — Total cash, cash equivalents, and restricted cash: $ 487,335 $ 133,565 $ 131,018</t>
  </si>
  <si>
    <t>Accounts Receivable and Allowance for Doubtful Accounts [Policy Text Block]</t>
  </si>
  <si>
    <t>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 [Policy Text Block]</t>
  </si>
  <si>
    <t>Inventories Inventories are stated at the lower of cost or net realizable value using the first-in, first-out method. Cost includes raw materials and labor, plus applied direct and indirect costs. Net realizable value is the estimated selling price in the normal course of business, minus the cost of completion, disposal and transportation.</t>
  </si>
  <si>
    <t>Derivative Instruments [Policy Text Block]</t>
  </si>
  <si>
    <t>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gnized on a net basis in the Consolidated Balance Sheets. There are no credit-risk-related contingent features within our derivative instruments. Refer to Note 7 and Note 14 for further disclosures of our derivative instruments and their impact on OCI.</t>
  </si>
  <si>
    <t>Property, Plant, and Equipment [Policy Text Block]</t>
  </si>
  <si>
    <t>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t>
  </si>
  <si>
    <t>Prepaid Debt Fees [Policy Text Block]</t>
  </si>
  <si>
    <t>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Business Combinations [Policy Text Block]</t>
  </si>
  <si>
    <t>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rded at fair value as of the date of the acquisition with adjustments occurring after the purchase price allocation period, which could be up to one year, record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t>
  </si>
  <si>
    <t>Goodwill and Intangible Assets [Policy Text Block]</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impairment test. The impairment test involves comparing the fair values of the reporting units to their carrying amounts. If the carrying amount of the reporting unit's goodwill exceeds the fair value of the reporting unit,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Contingencies [Policy Text Block]</t>
  </si>
  <si>
    <t>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t>
  </si>
  <si>
    <t>Compensation Related Costs, Policy [Policy Text Block]</t>
  </si>
  <si>
    <t>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t>
  </si>
  <si>
    <t>Warranty [Policy Text Block]</t>
  </si>
  <si>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Costs Associated with Exit or Disposal Activity or Restructuring [Policy Text Block]</t>
  </si>
  <si>
    <t>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t>
  </si>
  <si>
    <t>Defined Benefit Pension Plans [Policy Text Block]</t>
  </si>
  <si>
    <t>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t>
  </si>
  <si>
    <t>Share Repurchase Policy [Policy Text Block]</t>
  </si>
  <si>
    <t>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si>
  <si>
    <t>Revenue Recognition, Sales of Services [Policy Text Block]</t>
  </si>
  <si>
    <t>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t>
  </si>
  <si>
    <t>Revenue Recognition [Policy Text Block]</t>
  </si>
  <si>
    <t>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Separate contracts entered into with the same customer that meet certain criteria such as those that are entered into at or near the same time are evaluated as one single arrangement for purposes of applying multiple element arrangement revenue recognition. Revenue arrangements with multiple deliverables are divided into separate units of accounting at the inception of the arrangement and as each item in the arrangement is delivered.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are then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for implementation services, 4) upon receipt of customer acceptance, or 5) transfer of title and risk of loss. The majority of our revenue is recognized when products are shipped to or received by a customer or when services are provided. Hardware revenues are generally recognized at the time of shipment, receipt by the customer, or, if applicable, upon completion of customer acceptance provisions. Under contract accounting where revenue is recognized using percentage of completion, the cost to cost method is used to measure progress to completion. Revenue from OpenWay network software and services are recognized using the units-of-delivery method of contract accounting, as network design services and network software are essential to the functionality of the related hardware (network) for certain contracts.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Change orders and contract modifications entered into after inception of the original contract are analyzed to determine if change orders or modifications are extensions of an existing agreement or are accounted for as a separate arrangement for purposes of applying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A few of our larger customer arrangements contain clauses for liquidated damages, related to delays in delivery or milestone accomplishments, which could become material in an event of failure to meet the contractual deadlines. At the inception of the arrangement and on an ongoing basis, we evaluate if the liquidated damages represent contingent revenue and, if so, we reduce the amount of consideration allocated to the delivered products and services and recognize it as a reduction in revenue in the period of default. If the arrangement is subject to contract accounting, liquidated damages resulting from failure or expected failure to meet milestones are estimated and are accounted for as a reduction of revenue in the period in which the liquidated damages are deemed probable of occurrence and are reasonably estimable. Our software customers often purchase a combination of software, software-related services, and post contract customer support (PCS). PCS includes telephone support services and updates or upgrades for software as part of a maintenance program. For these types of arrangements,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Arrangements in which VSOE for all undelivered elements is not established, we recognize revenue under the combined services approach where revenue for software and software related elements is deferred until all software products have been delivered, all software related services have commenced, and undelivered services do not include significant production, customization or modification. This will also result in the deferral of costs for software and software implementation services until the undelivered element commence. Revenue would be recognized over the longest period that services would be provided, which is typically the PCS period. Cloud services and software as a service (SaaS) arrangements where customers have access to certain of our software within a cloud-based IT environment that we manage, host and support are offered to customers on a subscription basis. Revenue for the cloud services and SaaS offerings are generally recognized ratably over the contact term commencing with the date the services is made available to customers and all other revenue recognition criteria have been satisfied. For arrangements where cloud services and SaaS is provided on a per meter basis, revenue is recognized based on actual meters read during the perio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historical contractual sales, market conditions and entity specific factors,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gnized when a customer pays for products or services, but the criteria for revenue recognition have not been met as of the balance sheet date. Unearned revenue of $77.0 million and $114.3 million at December 31, 2017 and 2016 related primarily to professional services and software associated with our smart metering contracts, extended or noncustomary warranty, and prepaid post-contract support. Deferred costs are recognized for products or services for which ownership (typically defined as title and risk of loss) has transferred to the customer, but the criteria for revenue recognition have not been met as of the balance sheet date. Deferred costs were $14.4 million and $34.4 million at December 31, 2017 and 2016 and are recognized within other assets in the Consolidated Balance Sheets. Hardware and software post-sale maintenance support fees, such as post contract support or extended warranty are recognized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t>
  </si>
  <si>
    <t>Product and Software Development Costs [Policy Text Block]</t>
  </si>
  <si>
    <t>Product and Software Development Costs Product and software development costs primarily include employee compensation and third party contracting fees. We do not capitalize product development costs, and we do not generally capitalize development expenses for computer software to be sold, leased, or otherwise marketed as the costs incurred are immaterial for the relatively short period of time between technological feasibility and the completion of software development.</t>
  </si>
  <si>
    <t>Stock-based Compensation [Policy Text Block]</t>
  </si>
  <si>
    <t>Stock-Based Compensation We grant various stock-based compensation awards to our officers, employees and Board of Directors with service, performance, and market vesting conditions, including stock options, restricted stock units, phantom stock units, and unrestricted stock units (awards). We measure and recognize compensation expense for all awards based on estimated fair values. For awards with only a service condition, we expense stock-based compensation using the straight-line method over the requisite service period for the entire award. For awards with service and performance conditions, if vesting is probable, we expense the stock-based compensation on a straight-line basis over the requisite service period for each separately vesting portion of the award. For awards with a market condition, we expense the fair value over the requisite service period. We have elected to account for forfeitures of any awards in stock-based compensation expense prospectively as they occur. The fair value of stock options is estimated at the date of grant using the Black-Scholes option-pricing model. Options to purchase our common stock are granted with an exercise price equal to the market close price of the stock on the date the Board of Directors approves the grant. Options generally become exercisable in three equal annual installments beginning one year from the date of grant and expire 10 years from the date of grant.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weighted average expected term of an award based on the period of time between the date the award is granted and the estimated date the award will be fully exercised. Factors considered in estimating the expected term include historical experience of similar awards, contractual terms, vesting schedules, and expectations of future employee behavior. We have not paid dividends in the past and do not plan to pay dividends in the foreseeable future. The fair value of a restricted stock unit is the market close price of our common stock on the date of grant. Restricted stock units vest over a maximum period of three years. After vesting, the restricted stock units are converted into shares of our common stock on a one-for-one basis and issued to employees. Certain restricted stock units are issued under the Long-Term Performance Restricted Stock Unit Award Agreement and include performance and market conditions. The final number of shares issued will be based on the achievement of financial targets and our total shareholder return relative to the Russell 3000 Index during the performance periods. Due to the presence of a market condition, we utilize a Monte Carlo valuation model to determine the fair value of the awards at the grant date.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Phantom stock units are a form of share-based award that are indexed to our stock price and are settled in cash upon vesting and accounted for as liability-based awards. Fair value is remeasured at the end of each reporting period based on the market close price of our common stock. Phantom stock units vest over a maximum period of three years. Since phantom stock units are settled in cash, compensation expense recognized over the vesting period will vary based on changes in fair value. The fair value of unrestricted stock awards is the market close price of our common stock on the date of grant, and awards are fully vested. We expense stock-based compensation at the date of grant for unrestricted stock awards. Excess tax benefits and deficiencies resulting from employee share-based payment are recognized as income tax provision or benefit in the Consolidated Statement of Operations, and as an operating activity on the Consolidated Statement of Cash Flows. We also maintain an Employee Stock Purchase Plan (ESPP) for our employees. Under the terms of the ESPP, employees can deduct up to 10% of their regular cash compensation to purchase our common stock at a 5% discount from the fair market value of the stock at the end of each fiscal quarter, subject to other limitations under the plan. The sale of the stock to the employees occurs at the beginning of the subsequent quarter. The ESPP is not considered compensatory, and no compensation expense is recognized for sales of our common stock to employees.</t>
  </si>
  <si>
    <t>Income Tax, Policy [Policy Text Block]</t>
  </si>
  <si>
    <t>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reduce the carrying amounts of deferred tax assets if it is not more likely than not that such assets will be realized. We do not recognize tax liabilities on undistributed earnings of international subsidiaries that are permanently reinvested.</t>
  </si>
  <si>
    <t>Foreign Exchange [Policy Text Block]</t>
  </si>
  <si>
    <t>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of $5.1 million , $0.3 million , and $3.0 million were included in other expenses, net, for the years ended December 31, 2017 , 2016 and 2015 , respectively.</t>
  </si>
  <si>
    <t>Fair Value Measurement [Policy Text Block]</t>
  </si>
  <si>
    <t>Fair Value Measurements 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New Accounting Pronouncements [Text Block]</t>
  </si>
  <si>
    <t>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revenu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adopted this standard effective January 1, 2018 using the cumulative catch-up transition method. While we are finalizing the assessment of the impact of adoption, which includes additional disclosures, we currently anticipate the cumulative effect of adoption to amount to a $5 million to $15 million reduction in accumulated deficit as a result of adjustments to deferred revenue and deferred costs of revenue and the related income tax effects. The impact from adoption primarily relates to multiple element arrangements that contain software and software related elements. As we have not established VSOE of fair value for certain of our software and software related elements, we combined them as one unit of account and recognized the combined unit of account using the combined services approach. Under ASU 2014-09, these software and software related elements are generally determined to be distinct performance obligations. As such we are able to recognize revenue as we satisfy the performance obligations, either at a point in time, or over time. This impact, which may vary materially from the cumulative effect upon adoption, and the increased financial statement disclosures, are the most significant impacts the updated standard will have on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are no longer considered. We adopted this standard on January 1, 2017 and it did not materially impact our consolidated results of operations, financial position, cash flows, or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income tax consequences, classification of awards as either equity or liabilities, forfeitures, and classification on the statement of cash flows. The amendments in this ASU becomes effective on a modified retrospective basis for accounting for income tax benefits recognized and forfeitures,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dopted this standard effective January 1, 2017 using a modified retrospective transition method. We recognized a $14.6 million one-time reduction in accumulated deficit and increase in deferred tax assets related to cumulative unrecognized excess tax benefits. All future excess tax benefits and tax deficiencies will be recognized prospectively as income tax provision or benefit in the Consolidated Statement of Operations, and as an operating activity on the Consolidated Statement of Cash Flows. We also recognized a $0.2 million one-time increase in accumulated deficit and common stock related to our policy election to prospectively recognize forfeitures as they occur. In November 2016, the FASB issued ASU 2016-18, Statement of Cash Flows (Topic 230)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ASU 2016-18 is effective for fiscal years, and interim periods within those fiscal years, beginning after December 15, 2017. Early adoption is permitted, including adoption in an interim period. If adopted during an interim period, any adjustments are reflected as of the beginning of the fiscal year that includes the interim period. The amendments are applied using a retrospective transition method to each period presented. We adopted this standard effective January 1, 2017 as a result of the private offering of the Notes, for which $310.3 million was deposited into escrow and recognized as restricted cash until the closing of the acquisition of SSNI. Given the size of the increase and length of restriction relative to period end and historical activity, management believes early adopting enhanced the consistency and comparability of financial information included in the consolidated financial statements. The impact of adoption is shown in the reconciliation of cash, cash equivalents, and restricted cash above. The impact of retrospective application of ASU 2016-18 is immaterial, as restricted cash activity for the years ended December 31, 2016 and 2015 was not significant.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adopted this standard on January 1, 2017, and it did not materially impact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We adopted this standard on January 1, 2017, and it did not materially impact our consolidated results of operations, financial position, cash flows, and related financial statement disclosures.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dopted this standard on January 1, 2018 retrospectively for the presentation of the service cost component of net periodic pension cost in the statement of operations and prospectively, on and after the effective date, for the capitalization of the service cost component of net periodic pension cost in assets. This will result in a reclassification of an immaterial amount of net periodic pension benefit costs from operating income to interest expense for all years presented on the Consolidated Statements of Operations.</t>
  </si>
  <si>
    <t>Summary of Significant Accounting Policies Cash, Cash Equivalent, and Restricted Cash (Tables)</t>
  </si>
  <si>
    <t>Cash and Cash Equivalents [Abstract]</t>
  </si>
  <si>
    <t>Restrictions on Cash and Cash Equivalents [Table Text Block]</t>
  </si>
  <si>
    <t>The following table provides a reconciliation of cash, cash equivalents, and restricted cash reported within the Consolidated Balance Sheets that sum to the total of the same such amounts shown in the Consolidated Statements of Cash Flows: Year Ended December 31, 2017 2016 2015 (in thousands) Cash and cash equivalents $ 176,274 $ 133,565 $ 131,018 Current restricted cash included in other current assets 51 — — Long-term restricted cash 311,010 — — Total cash, cash equivalents, and restricted cash: $ 487,335 $ 133,565 $ 131,018</t>
  </si>
  <si>
    <t>Earnings Per Share Earnings Per Share (Tables)</t>
  </si>
  <si>
    <t>Computation of Basic and Diluted Earnings Per Share [Table Text Block]</t>
  </si>
  <si>
    <t>The following table sets forth the computation of basic and diluted earnings per share (EPS): Year Ended December 31, 2017 2016 2015 (in thousands, except per share data) Net income available to common shareholders $ 57,298 $ 31,770 $ 12,678 Weighted average common shares outstanding - Basic 38,655 38,207 38,224 Dilutive effect of stock-based awards 732 436 282 Weighted average common shares outstanding - Diluted 39,387 38,643 38,506 Earnings per common share - Basic $ 1.48 $ 0.83 $ 0.33 Earnings per common share - Diluted $ 1.45 $ 0.82 $ 0.33</t>
  </si>
  <si>
    <t>Certain Balance Sheet Components Certain Balance Sheet Components (Tables)</t>
  </si>
  <si>
    <t>Accounts Receivable, Net [Table Text Block]</t>
  </si>
  <si>
    <t>Accounts receivable, net December 31, 2017 December 31, 2016 (in thousands) Trade receivables (net of allowance of $3,957 and $3,320) $ 369,047 $ 299,870 Unbilled receivables 28,982 51,636 Total accounts receivable, net $ 398,029 $ 351,506</t>
  </si>
  <si>
    <t>Allowance for Credit Losses on Financing Receivables [Table Text Block]</t>
  </si>
  <si>
    <t>Allowance for doubtful account activity Year Ended December 31, 2017 2016 2015 (in thousands) Beginning balance $ 3,320 $ 5,949 $ 6,195 Provision for doubtful accounts, net 1,656 60 1,025 Accounts written-off (1,351 ) (2,422 ) (549 ) Effects of change in exchange rates 332 (267 ) (722 ) Ending balance $ 3,957 $ 3,320 $ 5,949</t>
  </si>
  <si>
    <t>Inventories [Table Text Block]</t>
  </si>
  <si>
    <t>Inventories December 31, 2017 December 31, 2016 (in thousands) Materials $ 126,656 $ 103,274 Work in process 9,863 7,925 Finished goods 57,316 51,850 Total inventories $ 193,835 $ 163,049</t>
  </si>
  <si>
    <t>Property, Plant, and Equipment [Table Text Block]</t>
  </si>
  <si>
    <t>Property, plant, and equipment, net December 31, 2017 December 31, 2016 (in thousands) Machinery and equipment $ 310,753 $ 279,746 Computers and software 104,384 98,125 Buildings, furniture, and improvements 135,566 122,680 Land 18,433 17,179 Construction in progress, including purchased equipment 39,946 29,358 Total cost 609,082 547,088 Accumulated depreciation (408,314 ) (370,630 ) Property, plant, and equipment, net $ 200,768 $ 176,458</t>
  </si>
  <si>
    <t>Depreciation Expense [Table Text Block]</t>
  </si>
  <si>
    <t>Depreciation expense Year Ended December 31, 2017 2016 2015 (in thousands) Depreciation expense $ 42,430 $ 43,206 $ 44,320</t>
  </si>
  <si>
    <t>Intangible Assets Schedule of Intangible Assets (Tables)</t>
  </si>
  <si>
    <t>Schedule of Intangible Assets [Abstract]</t>
  </si>
  <si>
    <t>Schedule of Finite-Lived Intangible Assets [Table Text Block]</t>
  </si>
  <si>
    <t>The gross carrying amount and accumulated amortization of our intangible assets, other than goodwill, are as follows: December 31, 2017 December 31, 2016 Gross Assets Accumulated Amortization Net Gross Assets Accumulated Amortization Net (in thousands) Core-developed technology $ 429,548 $ (399,969 ) $ 29,579 $ 372,568 $ (354,878 ) $ 17,690 Customer contracts and relationships 258,586 (197,582 ) 61,004 224,467 (170,056 ) 54,411 Trademarks and trade names 70,056 (66,004 ) 4,052 61,785 (61,766 ) 19 Other 11,661 (11,068 ) 593 11,076 (11,045 ) 31 Total intangible assets $ 769,851 $ (674,623 ) $ 95,228 $ 669,896 $ (597,745 ) $ 72,151</t>
  </si>
  <si>
    <t>SummaryOfIntangibleAssetAccountActivity [Table Text Block]</t>
  </si>
  <si>
    <t>A summary of the intangible asset account activity is as follows: Year Ended December 31, 2017 2016 (in thousands) Beginning balance, intangible assets, gross $ 669,896 $ 702,507 Intangible assets acquired 36,500 — Effect of change in exchange rates 63,455 (32,611 ) Ending balance, intangible assets, gross $ 769,851 $ 669,896</t>
  </si>
  <si>
    <t>Finite-lived Intangible Assets Amortization Expense [Table Text Block]</t>
  </si>
  <si>
    <t>A summary of intangible asset amortization expense is as follows: Year Ended December 31, 2017 2016 2015 (in thousands) Amortization expense $ 20,785 $ 25,112 $ 31,673</t>
  </si>
  <si>
    <t>Schedule of Finite-Lived Intangible Assets, Future Amortization Expense [Table Text Block]</t>
  </si>
  <si>
    <t>Estimated future annual amortization expense is as follows: Year Ending December 31, Estimated Annual Amortization (in thousands) 2018 $ 19,380 2019 16,553 2020 14,208 2021 12,162 2022 9,961 Beyond 2022 22,964 Total intangible assets subject to amortization $ 95,228</t>
  </si>
  <si>
    <t>Goodwill Schedule of Goodwill Allocated to Reporting Segments (Tables)</t>
  </si>
  <si>
    <t>Goodwill [Line Items]</t>
  </si>
  <si>
    <t>Schedule of Goodwill [Table Text Block]</t>
  </si>
  <si>
    <t>The following table reflects goodwill allocated to each reporting segment at December 31, 2017 and 2016 : Electricity Gas Water Total Company (in thousands) Goodwill balance at January 1, 2016 Goodwill before impairment $ 414,910 $ 331,436 $ 350,314 $ 1,096,660 Accumulated impairment losses (362,177 ) — (266,361 ) (628,538 ) Goodwill, net 52,733 331,436 83,953 468,122 Effect of change in exchange rates (1,360 ) (11,523 ) (2,745 ) (15,628 ) Goodwill balance at December 31, 2016 Goodwill before impairment 400,299 319,913 334,505 1,054,717 Accumulated impairment losses (348,926 ) — (253,297 ) (602,223 ) Goodwill, net 51,373 319,913 81,208 452,494 Goodwill acquired 59,675 — — 59,675 Effect of change in exchange rates 3,193 32,790 7,610 43,593 Goodwill balance at December 31, 2017 Goodwill before impairment 500,625 352,703 378,901 1,232,229 Accumulated impairment losses (386,384 ) — (290,083 ) (676,467 ) Goodwill, net $ 114,241 $ 352,703 $ 88,818 $ 555,762</t>
  </si>
  <si>
    <t>Debt (Tables)</t>
  </si>
  <si>
    <t>Schedule of Debt [Table Text Block]</t>
  </si>
  <si>
    <t>The components of our borrowings are as follows: December 31, 2017 December 31, 2016 (in thousands) Credit Facilities USD denominated term loan $ 194,063 $ 208,125 Multicurrency revolving line of credit 125,414 97,167 Senior notes 300,000 — Total debt 619,477 305,292 Less: current portion of debt 19,688 14,063 Less: unamortized prepaid debt fees - term loan 629 769 Less: unamortized prepaid debt fees - senior notes 5,588 — Long-term debt $ 593,572 $ 290,460</t>
  </si>
  <si>
    <t>Schedule of Maturities of Long-term Debt [Table Text Block]</t>
  </si>
  <si>
    <t>Required minimum principal payments on our outstanding credit facilities are as follows: Year Ending December 31, Minimum Payments (in thousands) 2018 $ 19,688 2019 22,500 2020 277,289 2021 — 2022 — Total minimum payments on debt $ 319,477</t>
  </si>
  <si>
    <t>Schedule of Long-Term Debt Repayments [Table Text Block]</t>
  </si>
  <si>
    <t>Total credit facility repayments were as follows: Year Ended December 31, 2017 2016 2015 (in thousands) Term loan $ 14,063 $ 11,250 $ 13,125 Multicurrency revolving line of credit 15,000 67,869 49,873 Total credit facility repayments $ 29,063 $ 79,119 $ 62,998</t>
  </si>
  <si>
    <t>Derivative Financial Instruments Derivative Financial Instruments (Tables)</t>
  </si>
  <si>
    <t>Derivative Instruments and Hedging Activities Disclosure [Abstract]</t>
  </si>
  <si>
    <t>Schedule of Derivative Instruments in Statement of Financial Position, Fair Value [Table Text Block]</t>
  </si>
  <si>
    <t>The fair values of our derivative instruments are as follows: Fair Value Balance Sheet Location December 31, December 31, (in thousands) Asset Derivatives Derivatives designated as hedging instruments under ASC 815-20 Interest rate swap contracts Other current assets $ 658 $ — Interest rate cap contracts Other current assets 17 3 Interest rate swap contracts Other long-term assets 1,712 1,830 Interest rate cap contracts Other long-term assets 179 376 Derivatives not designated as hedging instruments under ASC 815-20 Foreign exchange forward contracts Other current assets 41 169 Interest rate cap contracts Other current assets 25 4 Interest rate cap contracts Other long-term assets 268 563 Total asset derivatives $ 2,900 $ 2,945 Liability Derivatives Derivatives designated as hedging instruments under ASC 815-20 Interest rate swap contracts Other current liabilities $ — $ 934 Derivatives not designated as hedging instruments under ASC 815-20 Foreign exchange forward contracts Other current liabilities 289 449 Total liability derivatives $ 289 $ 1,383</t>
  </si>
  <si>
    <t>Accumulated OCI for Derivative and Nonderivative Instruments Designated as Hedging Instruments, Net of Tax [Table Text Block]</t>
  </si>
  <si>
    <t>OCI during the reporting period for our derivative and nonderivative instruments designated as hedging instruments, net of tax, was as follows: 2017 2016 2015 (in thousands) Net unrealized gain (loss) on hedging instruments at January 1, $ (14,337 ) $ (14,062 ) $ (15,148 ) Unrealized gain (loss) on derivative instruments 360 (1,087 ) 76 Realized (gains) losses reclassified into net income (loss) 563 812 1,010 Net unrealized gain (loss) on hedging instruments at December 31, $ (13,414 ) $ (14,337 ) $ (14,062 )</t>
  </si>
  <si>
    <t>Offsetting Assets [Table Text Block]</t>
  </si>
  <si>
    <t>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7 $ 2,900 $ (90 ) $ — $ 2,810 December 31, 2016 $ 2,945 $ (1,322 ) $ — $ 1,623</t>
  </si>
  <si>
    <t>Offsetting Liabilities [Table Text Block]</t>
  </si>
  <si>
    <t>Offsetting of Derivative Liabilities Gross Amounts Not Offset in the Consolidated Balance Sheets Gross Amounts of Recognized Liabilities Presented in the Consolidated Balance Sheets Derivative Financial Instruments Cash Collateral Pledged Net Amount (in thousands) December 31, 2017 $ 289 $ (90 ) $ — $ 199 December 31, 2016 $ 1,383 $ (1,322 ) $ — $ 61</t>
  </si>
  <si>
    <t>Derivative Instruments, Gain (Loss) [Table Text Block]</t>
  </si>
  <si>
    <t>: Derivatives in ASC 815-20 Cash Flow Hedging Relationships Amount of Gain (Loss) Recognized in OCI on Derivative (Effective Portion) Loss Reclassified from AOCI into Income (Effective Portion) Loss Recognized in Income on Derivative (Ineffective Portion) Location Amount Location Amount 2017 2016 2015 2017 2016 2015 2017 2016 2015 (in thousands) (in thousands) (in thousands) Interest rate swap contracts $ 768 $ (1,163 ) $ 367 Interest expense $ (706 ) $ (1,296 ) $ (1,639 ) Interest expense $ — $ — $ — Interest rate cap contracts $ (183 ) $ (605 ) $ (244 ) Interest expense $ (210 ) $ (27 ) $ — Interest expense $ — $ (1 ) $ —</t>
  </si>
  <si>
    <t>Foreign Exchange Derivatives Not Designated As Hedging Instruments [Table Text Block]</t>
  </si>
  <si>
    <t>: Derivatives Not Designated as Hedging Instrument under ASC 815-20 Location Gain (Loss) Recognized in Income on Derivative 2017 2016 2015 (in thousands) Foreign exchange forward contracts Other income (expense), net $ (6,281 ) $ 537 $ (3,145 ) Interest rate cap contracts Interest expense $ (274 ) $ 129 $ —</t>
  </si>
  <si>
    <t>Defined Benefit Pension Plans Defined Benefit Pension Plans (Tables)</t>
  </si>
  <si>
    <t>Schedule of Changes in Benefit Obligation and Fair Value of Plan Assets [Table Text Block]</t>
  </si>
  <si>
    <t>The following tables set forth the components of the changes in benefit obligations and fair value of plan assets : Year Ended December 31, 2017 2016 (in thousands) Change in benefit obligation: Benefit obligation at January 1, $ 97,261 $ 98,767 Service cost 3,968 3,472 Interest cost 2,264 2,573 Actuarial (gain) loss (2,351 ) 7,733 Benefits paid (3,136 ) (9,481 ) Foreign currency exchange rate changes 13,014 (4,386 ) Curtailment (858 ) 14 Settlement (175 ) (1,431 ) Other 833 — Benefit obligation at December 31, $ 110,820 $ 97,261 Change in plan assets: Fair value of plan assets at January 1, $ 10,215 $ 9,662 Actual return on plan assets 786 604 Company contributions 399 348 Benefits paid (383 ) (370 ) Foreign currency exchange rate changes 984 (29 ) Other 833 — Fair value of plan assets at December 31, 12,834 10,215 Net pension benefit obligation at fair value $ 97,986 $ 87,046</t>
  </si>
  <si>
    <t>Schedule of Amounts Recognized in the Consolidated Balance Sheets [Table Text Block]</t>
  </si>
  <si>
    <t>Amounts recognized on the Consolidated Balance Sheets consist of: At December 31, 2017 2016 (in thousands) Assets Plan assets in other long-term assets $ 991 $ 654 Liabilities Current portion of pension benefit obligation in wages and benefits payable 3,260 3,202 Long-term portion of pension benefit obligation 95,717 84,498 Pension benefit obligation, net $ 97,986 $ 87,046</t>
  </si>
  <si>
    <t>Schedule of Net Periodic Benefit Cost Not yet Recognized [Table Text Block]</t>
  </si>
  <si>
    <t>Amounts in AOCI (pre-tax) that have not yet been recognized as components of net periodic benefit costs consist of: At December 31, 2017 2016 (in thousands) Net actuarial loss $ 25,379 $ 26,767 Net prior service cost 641 619 Amount included in AOCI $ 26,020 $ 27,386</t>
  </si>
  <si>
    <t>Schedule of Amounts Recognized in Other Comprehensive Income (Loss) [Table Text Block]</t>
  </si>
  <si>
    <t>Amounts recognized in OCI (pre-tax) are as follows: Year Ended December 31, 2017 2016 2015 (in thousands) Net actuarial (gain) loss $ (3,209 ) $ 6,316 $ (6,894 ) Settlement (gain) loss 2 (1,343 ) (336 ) Curtailment (gain) loss 586 — — Plan asset (gain) loss (192 ) (64 ) 343 Amortization of net actuarial loss (2,308 ) (1,351 ) (1,979 ) Amortization of prior service cost (62 ) (58 ) (59 ) Other — 4 (46 ) Other comprehensive (income) loss $ (5,183 ) $ 3,504 $ (8,971 )</t>
  </si>
  <si>
    <t>Schedule of Net Periodic Pension Benefit Costs [Table Text Block]</t>
  </si>
  <si>
    <t>Net periodic pension benefit costs for our plans include the following components: Year Ended December 31, 2017 2016 2015 (in thousands) Service cost $ 3,968 $ 3,472 $ 4,572 Interest cost 2,264 2,573 2,380 Expected return on plan assets (594 ) (540 ) (502 ) Amortization of prior service costs 62 58 59 Amortization of actuarial net loss 2,308 1,351 1,979 Settlement (2 ) 1,343 375 Curtailment (586 ) — 46 Other — (3 ) (1 ) Net periodic pension benefit costs $ 7,420 $ 8,254 $ 8,908</t>
  </si>
  <si>
    <t>Schedule of Assumptions Used [Table Text Block]</t>
  </si>
  <si>
    <t>The significant actuarial weighted average assumptions used in determining the benefit obligations and net periodic benefit cost for our benefit plans are as follows: At and For The Year Ended December 31, 2017 2016 2015 Actuarial assumptions used to determine benefit obligations at end of period: Discount rate 2.21 % 2.18 % 2.59 % Expected annual rate of compensation increase 3.64 % 3.65 % 3.60 % Actuarial assumptions used to determine net periodic benefit cost for the period: Discount rate 2.18 % 2.59 % 2.36 % Expected rate of return on plan assets 5.58 % 5.29 % 5.45 % Expected annual rate of compensation increase 3.65 % 3.60 % 3.37 %</t>
  </si>
  <si>
    <t>Schedule of Accumulated Benefit Obligations in Excess of Fair Value of Plan Assets [Table Text Block]</t>
  </si>
  <si>
    <t>The total obligations and fair value of plan assets for plans with projected benefit obligations and accumulated benefit obligations exceeding the fair value of plan assets are as follows: At December 31, 2017 2016 (in thousands) Projected benefit obligation $ 106,486 $ 94,110 Accumulated benefit obligation 97,546 84,448 Fair value of plan assets 7,509 6,410</t>
  </si>
  <si>
    <t>Fair values of the assets held by the postretirement benefits plans by asset category [Table Text Block]</t>
  </si>
  <si>
    <t>The fair values of our plan investments by asset category are as follows: Total Quoted Prices in Active Markets for Identical Assets (Level 1) Significant Unobservable Inputs (Level 3) (in thousands) December 31, 2017 Cash $ 789 $ 789 $ — Insurance funds 8,384 — 8,384 Other securities 3,661 — 3,661 Total fair value of plan assets $ 12,834 $ 789 $ 12,045 December 31, 2016 Cash $ 783 $ 783 $ — Insurance funds 7,011 — 7,011 Other securities 2,421 — 2,421 Total fair value of plan assets $ 10,215 $ 783 $ 9,432</t>
  </si>
  <si>
    <t>Schedule of Effect of Significant Unobservable Inputs, Changes in Plan Assets [Table Text Block]</t>
  </si>
  <si>
    <t>The following tables present a reconciliation of Level 3 assets held during the years ended December 31, 2017 and 2016 . Balance at January 1, 2017 Net Realized and Unrealized Gains Net Purchases, Issuances, Settlements, and Other Net Transfers Into Level 3 Effect of Foreign Currency Balance at December 31, 2017 (in thousands) Insurance funds $ 7,011 $ 257 $ 102 $ — $ 1,014 $ 8,384 Other securities 2,421 523 (93 ) 833 (23 ) 3,661 Total $ 9,432 $ 780 $ 9 $ 833 $ 991 $ 12,045 Balance at January 1, 2016 Net Realized and Unrealized Gains Net Purchases, Issuances, Settlements, and Other Net Transfers Into Level 3 Effect of Foreign Currency Balance at December 31, 2016 (in thousands) Insurance funds $ 7,089 $ 235 $ 54 $ — $ (367 ) $ 7,011 Other securities 1,778 405 (84 ) — 322 2,421 Total $ 8,867 $ 640 $ (30 ) $ — $ (45 ) $ 9,432</t>
  </si>
  <si>
    <t>Schedule of Expected Benefit Payments [Table Text Block]</t>
  </si>
  <si>
    <t>Annual benefit payments for the next 10 years , including amounts to be paid from our assets for unfunded plans and reflecting expected future service, as appropriate, are expected to be paid as follows: Year Ending December 31, Estimated Annual Benefit Payments (in thousands) 2018 $ 3,801 2019 3,124 2020 3,744 2021 4,329 2022 4,511 2023-2027 28,121</t>
  </si>
  <si>
    <t>Stock-Based Compensation (Tables)</t>
  </si>
  <si>
    <t>Share-based Compensation [Abstract]</t>
  </si>
  <si>
    <t>Stock-Based Compensation Expense and Related Tax Benefit [Table Text Block]</t>
  </si>
  <si>
    <t>Total stock-based compensation expense and the related tax benefit were as follows : 2017 2016 2015 (in thousands) Stock options $ 2,695 $ 2,357 $ 2,648 Restricted stock units 17,738 14,723 10,735 Unrestricted stock awards 974 955 706 Phantom stock units 1,747 1,077 — Total stock-based compensation $ 23,154 $ 19,112 $ 14,089 Related tax benefit $ 5,034 $ 4,927 $ 4,228</t>
  </si>
  <si>
    <t>Employee Stock Options Activity [Table Text Block]</t>
  </si>
  <si>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5 1,123 $ 51.90 4.4 $ 1,676 Granted 291 35.25 $ 12.09 Exercised (24 ) 36.05 26 Forfeited (17 ) 37.47 Expired (193 ) 52.17 Outstanding, December 31, 2015 1,180 $ 48.31 5.7 $ 405 Granted 191 $ 40.40 $ 13.27 Exercised (58 ) 37.00 $ 742 Forfeited (36 ) 35.29 Expired (318 ) 55.13 Outstanding, December 31, 2016 959 $ 45.64 6.6 $ 19,125 Granted 135 $ 65.94 $ 21.99 Exercised (41 ) 39.92 $ 1,071 Forfeited (35 ) 47.38 Expired (62 ) 70.12 Outstanding, December 31, 2017 956 $ 47.10 6.3 $ 21,965 Exercisable, December 31, 2017 640 $ 46.08 5.3 $ 15,934 Expected to vest, December 31, 2017 316 $ 49.17 8.4 $ 6,031 </t>
  </si>
  <si>
    <t>Stock Options, Valuation Assumptions [Table Text Block]</t>
  </si>
  <si>
    <t>s The weighted-average assumptions used to estimate the fair value of stock options granted and the resulting weighted average fair value are as follows: Year Ended December 31, 2017 2016 2015 Expected volatility 32.5 % 33.5 % 34.3 % Risk-free interest rate 2.0 % 1.3 % 1.7 % Expected term (years) 5.5 5.5 5.5</t>
  </si>
  <si>
    <t>Restricted Stock Units Award Activity [Table Text Block]</t>
  </si>
  <si>
    <t>The following table summarizes restricted stock unit activity: Number of Restricted Stock Units Weighted Average Grant Date Fair Value Aggregate Intrinsic Value (in thousands) (in thousands) Outstanding, January 1, 2015 682 Granted 434 $ 35.09 Released (296 ) $ 12,204 Forfeited (64 ) Outstanding, December 31, 2015 756 Granted 306 $ 41.58 Released (312 ) $ 11,944 Forfeited (49 ) Outstanding, December 31, 2016 701 $ 38.04 Granted 273 $ 50.95 Released (372 ) 36.93 $ 14,219 Forfeited (46 ) 48.56 Outstanding, December 31, 2017 556 $ 47.68 Vested but not released, December 31, 2017 142 $ 9,650 Expected to vest, December 31, 2017 350 $ 23,877</t>
  </si>
  <si>
    <t>Restricted Stock Units, Valuation Assumptions [Table Text Block]</t>
  </si>
  <si>
    <t>The weighted-average assumptions used to estimate the fair value of performance-based restricted stock units granted and the resulting weighted average fair value are as follows: Year Ended December 31, 2017 2016 2015 Expected volatility 28.0 % 30.0 % 30.1 % Risk-free interest rate 1.0 % 0.7 % 0.7 % Expected term (years) 1.7 1.8 2.1 Weighted average grant date fair value $ 77.75 $ 44.92 $ 33.48</t>
  </si>
  <si>
    <t>Schedule of Other Share-based Compensation, Activity [Table Text Block]</t>
  </si>
  <si>
    <t xml:space="preserve">The following table summarizes phantom stock unit activity: Number of Phantom Stock Units Weighted Average Grant Date Fair Value (in thousands) Outstanding, January 1, 2016 — Granted 63 $ 40.11 Forfeited (1 ) Outstanding, December 31, 2016 62 Expected to vest, December 31, 2016 57 Outstanding, January 1, 2017 62 $ 40.11 Granted 32 65.55 Released (20 ) 47.02 Forfeited (11 ) 40.11 Outstanding, December 31, 2017 63 $ 47.28 Expected to vest, December 31, 2017 63 </t>
  </si>
  <si>
    <t>Defined Contribution, Bonus, and Profit Sharing (Tables)</t>
  </si>
  <si>
    <t>Schedule of Costs of Retirement Plans [Table Text Block]</t>
  </si>
  <si>
    <t>The expense for our defined contribution plans was as follows: Year Ended December 31, 2017 2016 2015 (in thousands) Defined contribution plans expense $ 11,709 $ 7,941 $ 6,579</t>
  </si>
  <si>
    <t>Schedule of Bonus and Profit Sharing Expenses [Table Text Block]</t>
  </si>
  <si>
    <t>Bonus and profit sharing plans and award expense was as follows: Year Ended December 31, 2017 2016 2015 (in thousands) Bonus and profit sharing plans and award expense $ 40,005 $ 43,377 $ 14,192</t>
  </si>
  <si>
    <t>Income Taxes (Tables)</t>
  </si>
  <si>
    <t>Income Taxes [Abstract]</t>
  </si>
  <si>
    <t>Income Tax Provision [Table Text Block]</t>
  </si>
  <si>
    <t>The following table summarizes the provision (benefit) for U.S. federal, state, and foreign taxes on income from continuing operations: Year Ended December 31, 2017 2016 2015 (in thousands) Current: Federal $ 7,679 $ 20,490 $ 5,033 State and local 3,841 2,708 1,633 Foreign 12,139 12,586 13,945 Total current 23,659 35,784 20,611 Deferred: Federal 40,340 10,805 3,951 State and local (1,144 ) 1,160 (972 ) Foreign 3,480 (24,815 ) (41,893 ) Total deferred 42,676 (12,850 ) (38,914 ) Change in valuation allowance 7,991 26,640 40,402 Total provision for income taxes $ 74,326 $ 49,574 $ 22,099</t>
  </si>
  <si>
    <t>Income Tax Rate Reconciliation [Table Text Block]</t>
  </si>
  <si>
    <t>A reconciliation of income taxes at the U.S. federal statutory rate of 35% to the consolidated actual tax rate is as follows: Year Ended December 31, 2017 2016 2015 (in thousands) Income (loss) before income taxes Domestic $ 220,342 $ 196,750 $ 115,526 Foreign (85,767 ) (112,123 ) (78,424 ) Total income before income taxes $ 134,575 $ 84,627 $ 37,102 Expected federal income tax provision $ 47,101 $ 29,619 $ 12,986 Change in valuation allowance 7,991 26,640 40,402 Stock-based compensation (1,225 ) 2,762 939 Foreign earnings (22,045 ) (12,584 ) (33,364 ) Tax credits (777 ) (7,471 ) (5,257 ) Uncertain tax positions, including interest and penalties (7,637 ) 3,817 4,274 Change in tax rates 41,125 67 312 State income tax provision (benefit), net of federal effect 4,986 2,806 (14 ) U.S. tax provision on foreign earnings 33 997 203 Domestic production activities deduction (2,534 ) (2,424 ) (1,100 ) Local foreign taxes 2,324 2,914 1,450 Transaction costs 2,643 — — Other, net 2,341 2,431 1,268 Total provision for income taxes $ 74,326 $ 49,574 $ 22,099</t>
  </si>
  <si>
    <t>Deferred Tax Assets and Liabilities [Table Text Block]</t>
  </si>
  <si>
    <t xml:space="preserve">Deferred tax assets and liabilities consist of the following: At December 31, 2017 2016 (in thousands) Deferred tax assets Loss carryforwards (1) $ 218,420 $ 194,381 Tax credits (2) 58,616 53,323 Accrued expenses 23,752 36,336 Pension plan benefits expense 18,262 16,822 Warranty reserves 11,170 21,306 Depreciation and amortization 5,736 15,698 Equity compensation 5,352 6,924 Inventory valuation 2,554 3,086 Deferred revenue 2,431 4,896 Other deferred tax assets, net 16,606 13,621 Total deferred tax assets 362,899 366,393 Valuation allowance (285,784 ) (249,560 ) Total deferred tax assets, net of valuation allowance 77,115 116,833 Deferred tax liabilities Depreciation and amortization (23,135 ) (19,995 ) Tax effect of accumulated translation (303 ) (100 ) Other deferred tax liabilities, net (5,231 ) (5,698 ) Total deferred tax liabilities (28,669 ) (25,793 ) Net deferred tax assets $ 48,446 $ 91,040 (1) For tax return purposes at December 31, 2017, we had U.S. federal loss carryforwards of $30.9 million which begin to expire in the year 2021. At December 31, 2017, we have net operating loss carryforwards in Luxembourg of $592.6 million ,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7, there was a valuation allowance of $285.8 million primarily associated with foreign loss carryforwards and foreign tax credit carryforwards (discussed below). (2) For tax return purposes at December 31, 2017, we had: (1) U.S. general business credits of $3.7 million , which begin to expire in 2022; (2) U.S. alternative minimum tax credits of $3.3 million that can be carried forward indefinitely; (3) U.S. foreign tax credits of $49.3 million , which begin to expire in 2024; and (4) state tax credits of $10.7 million , which begin to expire in 2018. </t>
  </si>
  <si>
    <t>Summary of Valuation Allowance [Table Text Block]</t>
  </si>
  <si>
    <t>Changes in the valuation allowance for deferred tax assets are summarized as follows: Description Balance at Beginning of Period Other Adjustments Additions Charged to Costs and Expenses Balance at End of Period, Noncurrent (in thousands) Year ended December 31, 2017: Deferred tax assets valuation allowance $ 249,560 $ 28,233 $ 7,991 $ 285,784 Year ended December 31, 2016: Deferred tax assets valuation allowance $ 235,339 $ (12,419 ) $ 26,640 $ 249,560 Year ended December 31, 2015: Deferred tax assets valuation allowance $ 257,728 $ (62,791 ) $ 40,402 $ 235,339</t>
  </si>
  <si>
    <t>Unrecognized Tax Benefits Related To Uncertain Tax Positions [Table Text Block]</t>
  </si>
  <si>
    <t>A reconciliation of the beginning and ending amount of unrecognized tax benefits is as follows: Total (in thousands) Unrecognized tax benefits at January 1, 2015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Gross increase to positions in prior years 3,367 Gross decrease to positions in prior years (5,559 ) Gross increases to current period tax positions 6,453 Audit settlements (5,169 ) Decrease related to lapsing of statute of limitations (3,445 ) Effect of change in exchange rates 3,429 Unrecognized tax benefits at December 31, 2017 $ 56,702 At December 31, 2017 2016 2015 (in thousands) The amount of unrecognized tax benefits that, if recognized, would affect our effective tax rate $ 55,312 $ 56,411 $ 53,602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7 2016 2015 (in thousands) Net interest and penalties expense (benefit) $ (543 ) $ 193 $ 880 At December 31, 2017 2016 (in thousands) Accrued interest $ 2,706 $ 2,473 Accrued penalties 2,426 2,329 At December 31, 2017, we are under examination by certain tax authorities for the 2010 to 2015 tax years. The material jurisdictions where we are subject to examination for the 2010 to 2015 tax years include, among others, the U.S., France, Germany, Italy, Brazil and the United Kingdom. During December 2017 we settled our tax audit with the Internal Revenue Service related to research and development tax credits for the 2011-2013 year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2013 France Subsequent to 2012 Germany Subsequent to 2010 Brazil Subsequent to 2011 United Kingdom Subsequent to 2012 Italy Subsequent to 2011</t>
  </si>
  <si>
    <t>Commitments and Contingencies (Tables)</t>
  </si>
  <si>
    <t>Schedule of Rent Expense [Table Text Block]</t>
  </si>
  <si>
    <t>Operating lease rental expense for factories, service and distribution locations, offices, and equipment was as follows: Year Ended December 31, 2017 2016 2015 (in thousands) Rental expense $ 14,824 $ 14,232 $ 15,524</t>
  </si>
  <si>
    <t>Schedule of Future Minimum Rental Payments for Operating Leases [Table Text Block]</t>
  </si>
  <si>
    <t>Future minimum lease payments at December 31, 2017 , under noncancelable operating leases with initial or remaining terms in excess of one year are as follows: Year Ending December 31, Minimum Payments (in thousands) 2018 $ 15,353 2019 10,274 2020 6,556 2021 3,732 2022 2,888 Beyond 2022 9,799 Future minimum lease payments $ 48,602</t>
  </si>
  <si>
    <t>Schedule of Line of Credit Facilities [Table Text Block]</t>
  </si>
  <si>
    <t>Our available lines of credit, outstanding standby LOCs, and bonds are as follows: At December 31, 2017 2016 (in thousands) Credit facilities (1) Multicurrency revolving line of credit $ 500,000 $ 500,000 Long-term borrowings (125,414 ) (97,167 ) Standby LOCs issued and outstanding (31,881 ) (46,103 ) Net available for additional borrowings under the multi-currency revolving line of credit $ 342,705 $ 356,730 Net available for additional standby LOCs under sub-facility 218,119 203,897 Unsecured multicurrency revolving lines of credit with various financial institutions Multicurrency revolving line of credit $ 110,477 $ 91,809 Standby LOCs issued and outstanding (21,030 ) (21,734 ) Short-term borrowings (2) (916 ) (69 ) Net available for additional borrowings and LOCs $ 88,531 $ 70,006 Unsecured surety bonds in force $ 51,344 $ 48,221 (1) Refer to Note 6 and Note 19 for details regarding our secured credit facilities, including the refinancing of the 2015 credit facility. (2) Short-term borrowings are included in “Other current liabilities” on the Consolidated Balance Sheets.</t>
  </si>
  <si>
    <t>Schedule of Warranty Accruals [Table Text Block]</t>
  </si>
  <si>
    <t>A summary of the warranty accrual account activity is as follows: Year Ended December 31, 2017 2016 (in thousands) Beginning balance $ 43,302 $ 54,512 New product warranties 7,849 7,987 Other adjustments and expirations (393 ) 5,933 Claims activity (18,094 ) (24,364 ) Effect of change in exchange rates 2,198 (766 ) Ending balance 34,862 43,302 Less: current portion of warranty 21,150 24,874 Long-term warranty $ 13,712 $ 18,428</t>
  </si>
  <si>
    <t>Warranty Expense [Table Text Block]</t>
  </si>
  <si>
    <t>Warranty expense was as follows: Year Ended December 31, 2017 2016 2015 (in thousands) Total warranty expense $ (2,054 ) $ 13,920 $ 45,984</t>
  </si>
  <si>
    <t>Schedule of Changes to Unearned Revenue for Extended Warranty [Table Text Block]</t>
  </si>
  <si>
    <t>A summary of changes to unearned revenue for extended warranty contracts is as follows: Year Ended December 31, 2017 2016 (in thousands) Beginning balance $ 31,549 $ 33,654 Unearned revenue for new extended warranties 1,186 1,437 Unearned revenue recognized (4,247 ) (3,594 ) Effect of change in exchange rates 154 52 Ending balance 28,642 31,549 Less: current portion of unearned revenue for extended warranty 4,220 4,226 Long-term unearned revenue for extended warranty within other long-term obligations $ 24,422 $ 27,323</t>
  </si>
  <si>
    <t>Health Benefit Plan Costs and Incurred But Not Reported Accrual Balance [Table Text Block]</t>
  </si>
  <si>
    <t>Plan costs were as follows: Year Ended December 31, 2017 2016 2015 (in thousands) Plan costs $ 30,521 $ 27,276 $ 25,355 IBNR accrual, which is included in wages and benefits payable, was as follows: At December 31, 2017 2016 (in thousands) IBNR accrual $ 2,664 $ 2,441</t>
  </si>
  <si>
    <t>Restructuring (Tables)</t>
  </si>
  <si>
    <t>Restructuring Project [Line Items]</t>
  </si>
  <si>
    <t>Schedule of Restructuring Reserve by Type of Cost [Table Text Block]</t>
  </si>
  <si>
    <t>The following table summarizes the activity within the restructuring related balance sheet accounts for the 2016 and 2014 Projects during the year ended December 31, 2017 : Accrued Employee Severance Asset Impairments &amp; Net Gain on Sale or Disposal Other Accrued Costs Total (in thousands) Beginning balance, January 1, 2017 $ 45,368 $ — $ 2,602 $ 47,970 Costs incurred and charged to expense 169 (2,297 ) 8,546 6,418 Cash receipts (payments) (12,423 ) 3,704 (8,683 ) (17,402 ) Net assets disposed and impaired — (1,407 ) — (1,407 ) Effect of change in exchange rates 4,540 — 6 4,546 Ending balance, December 31, 2017 $ 37,654 $ — $ 2,471 $ 40,125</t>
  </si>
  <si>
    <t>2016 Projects [Member]</t>
  </si>
  <si>
    <t>Restructuring and Related Costs [Table Text Block]</t>
  </si>
  <si>
    <t>The total expected restructuring costs, costs recognized in prior periods, costs recognized during the year ended December 31, 2017 , and the remaining expected costs as of December 31, 2017 related to the 2016 Projects are as follows: Total Expected Costs at December 31, 2017 Costs Recognized in Prior Periods Costs Recognized During the Year Ended December 31, 2017 Remaining Costs to be Recognized at December 31, 2017 (in thousands) Employee severance costs $ 39,855 $ 39,686 $ 169 $ — Asset impairments &amp; net gain on sale or disposal 4,922 7,219 (2,297 ) — Other restructuring costs 15,435 889 8,546 6,000 Total $ 60,212 $ 47,794 $ 6,418 $ 6,000 Segments: Electricity $ 10,525 $ 8,827 $ 198 $ 1,500 Gas 31,181 23,968 5,213 2,000 Water 15,761 13,061 700 2,000 Corporate unallocated 2,745 1,938 307 500 Total $ 60,212 $ 47,794 $ 6,418 $ 6,000</t>
  </si>
  <si>
    <t>Shareholders' Equity Other Comprehensive Income (Loss) (Tables)</t>
  </si>
  <si>
    <t>Other Comprehensive Income (Loss) [Abstract]</t>
  </si>
  <si>
    <t>Schedule of Accumulated Other Comprehensive Income (Loss) [Table Text Block]</t>
  </si>
  <si>
    <t>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5 $ (85,080 ) $ (768 ) $ (14,380 ) $ (34,832 ) $ (135,060 ) OCI before reclassifications (73,891 ) 76 — 4,570 (69,245 ) Amounts reclassified from AOCI 962 1,010 — 1,726 3,698 Total other comprehensive income (loss) (72,929 ) 1,086 — 6,296 (65,547 ) Balances at December 31, 2015 $ (158,009 ) $ 318 $ (14,380 ) $ (28,536 ) $ (200,607 ) OCI before reclassifications (23,570 ) (1,087 ) — (6,191 ) (30,848 ) Amounts reclassified from AOCI (1,407 ) 812 — 2,723 2,128 Total other comprehensive income (loss) (24,977 ) (275 ) — (3,468 ) (28,720 ) Balances at December 31, 2016 $ (182,986 ) $ 43 $ (14,380 ) $ (32,004 ) $ (229,327 ) OCI before reclassifications 53,854 360 — 2,354 56,568 Amounts reclassified from AOCI 484 563 — 1,234 2,281 Total other comprehensive income (loss) 54,338 923 — 3,588 58,849 Balances at December 31, 2017 $ (128,648 ) $ 966 $ (14,380 ) $ (28,416 ) $ (170,478 )</t>
  </si>
  <si>
    <t>Income Tax (Provision) Benefit Related To OCI [Table Text Block]</t>
  </si>
  <si>
    <t>The before-tax, income tax (provision) benefit, and net-of-tax amounts related to each component of OCI during the reporting periods were as follows: Year Ended December 31, 2017 2016 2015 (in thousands) Before-tax amount Foreign currency translation adjustment $ 54,218 $ (23,280 ) $ (74,219 ) Foreign currency translation adjustment reclassified into net income on disposal 484 (1,407 ) 962 Net unrealized gain (loss) on derivative instruments designated as cash flow hedges 585 (1,768 ) 123 Net hedging (gain) loss reclassified to net income 916 1,322 1,639 Net unrealized gain (loss) on defined benefit plans 3,401 (6,256 ) 6,512 Net defined benefit plan loss reclassified to net income 1,782 2,752 2,459 Total other comprehensive income (loss), before tax 61,386 (28,637 ) (62,524 ) Tax (provision) benefit Foreign currency translation adjustment (364 ) (290 ) 328 Foreign currency translation adjustment reclassified into net income on disposal — — — Net unrealized gain (loss) on derivative instruments designated as cash flow hedges (225 ) 681 (47 ) Net hedging (gain) loss reclassified into net income (353 ) (510 ) (629 ) Net unrealized gain (loss) on defined benefit plans (1,047 ) 65 (1,942 ) Net defined benefit plan loss reclassified to net income (548 ) (29 ) (733 ) Total other comprehensive income (loss) tax (provision) benefit (2,537 ) (83 ) (3,023 ) Net-of-tax amount Foreign currency translation adjustment 53,854 (23,570 ) (73,891 ) Foreign currency translation adjustment reclassified into net income on disposal 484 (1,407 ) 962 Net unrealized gain (loss) on derivative instruments designated as cash flow hedges 360 (1,087 ) 76 Net hedging (gain) loss reclassified into net income 563 812 1,010 Net unrealized gain (loss) on defined benefit plans 2,354 (6,191 ) 4,570 Net defined benefit plan loss reclassified to net income 1,234 2,723 1,726 Total other comprehensive income (loss), net of tax $ 58,849 $ (28,720 ) $ (65,547 )</t>
  </si>
  <si>
    <t>Schedule of Fair Values Of Financial Instruments by Balance Sheet Grouping (Tables)</t>
  </si>
  <si>
    <t>Fair Value Disclosures [Abstract]</t>
  </si>
  <si>
    <t>Schedule of Fair Values Of Financial Instruments by Balance Sheet Grouping [Table Text Block]</t>
  </si>
  <si>
    <t>The fair values at December 31, 2017 and 2016 do not reflect subsequent changes in the economy, interest rates, tax rates, and other variables that may affect the determination of fair value. December 31, 2017 December 31, 2016 Carrying Amount Fair Value Carrying Amount Fair Value (in thousands) Assets Cash and cash equivalents $ 176,274 $ 176,274 $ 133,565 $ 133,565 Restricted cash 311,061 311,061 — — Foreign exchange forwards 41 41 169 169 Interest rate swaps 2,370 2,370 1,830 1,830 Interest rate caps 489 489 946 946 Liabilities Credit facility USD denominated term loan $ 194,063 $ 192,295 $ 208,125 $ 205,676 Multicurrency revolving line of credit 125,414 124,100 97,167 95,906 Senior notes 300,000 301,125 — — Interest rate swaps — — 934 934 Foreign exchange forwards 289 289 449 449</t>
  </si>
  <si>
    <t>Segment Information (Tables)</t>
  </si>
  <si>
    <t>Revenues Gross Profit And Operating Income By Segment [Table Text Block]</t>
  </si>
  <si>
    <t>Revenues, gross profit, and operating income associated with our segments were as follows: Year Ended December 31, 2017 2016 2015 (in thousands) Revenues Electricity $ 1,022,939 $ 938,374 $ 820,306 Gas 533,624 569,476 543,805 Water 461,634 505,336 519,422 Total Company $ 2,018,197 $ 2,013,186 $ 1,883,533 Gross profit Electricity $ 318,953 $ 282,677 $ 225,446 Gas 191,303 205,063 185,559 Water 164,898 172,580 145,680 Total Company $ 675,154 $ 660,320 $ 556,685 Operating income Electricity $ 93,566 $ 68,287 $ 31,104 Gas 74,206 66,813 67,471 Water 44,494 37,266 19,864 Corporate unallocated (60,840 ) (76,155 ) (65,593 ) Total Company 151,426 96,211 52,846 Total other income (expense) (16,851 ) (11,584 ) (15,744 ) Income before income taxes $ 134,575 $ 84,627 $ 37,102</t>
  </si>
  <si>
    <t>Revenues By Region [Table Text Block]</t>
  </si>
  <si>
    <t>Revenues by region were as follows: Year Ended December 31, 2017 2016 2015 (in thousands) United States and Canada $ 1,137,508 $ 1,126,787 $ 997,293 Europe, Middle East, and Africa (EMEA) 672,942 698,106 701,301 Other 207,747 188,293 184,939 Total Company $ 2,018,197 $ 2,013,186 $ 1,883,533</t>
  </si>
  <si>
    <t>Schedule of Disclosure on Geographic Areas, Long-Lived Assets in Individual Foreign Countries by Country [Table Text Block]</t>
  </si>
  <si>
    <t>Property, plant, and equipment, net, by geographic area were as follows: At December 31, 2017 2016 (in thousands) United States $ 67,764 $ 70,435 Outside United States 133,004 106,023 Total Company $ 200,768 $ 176,458</t>
  </si>
  <si>
    <t>Depreciation And Amortization Expense Associated With Segments [Table Text Block]</t>
  </si>
  <si>
    <t>Depreciation and amortization expense associated with our segments was as follows: Year Ended December 31, 2017 2016 2015 (in thousands) Electricity $ 24,703 $ 28,468 $ 35,896 Gas 18,800 20,714 20,288 Water 16,092 18,675 19,459 Corporate unallocated 3,620 461 350 Total Company $ 63,215 $ 68,318 $ 75,993</t>
  </si>
  <si>
    <t>Business Combinations Business Combinations (Tables)</t>
  </si>
  <si>
    <t>Business Acquisition [Line Items]</t>
  </si>
  <si>
    <t>Schedule of Business Acquisitions, by Acquisition [Table Text Block]</t>
  </si>
  <si>
    <t xml:space="preserve">The following reflects our final allocation of purchase price as of June 1, 2017: Fair Value Weighted Average Useful Life (in thousands) (in years) Current assets $ 15,118 Property, plant, and equipment 2,275 Other long-term assets 1,879 Identified intangible assets Core-developed technology 19,250 8 Customer contracts and relationships 12,230 10 Trademarks and trade names 4,310 15 Total identified intangible assets subject to amortization 35,790 In-process research and development (IPR&amp;D) 710 Total identified intangible assets 36,500 Goodwill 59,675 Current liabilities (10,787 ) Long-term liabilities (4,645 ) Total net assets acquired $ 100,015 </t>
  </si>
  <si>
    <t>Schedule Of Revenues and Earnings Attributable to an Acquired Business [Table Text Block]</t>
  </si>
  <si>
    <t>The following table presents the revenues and net income (loss) from Comverge's operations that are included in our Consolidated Statements of Operations: June 1, 2017 - December 31, 2017 Revenues $ 32,436 Net income (loss) (2,448 )</t>
  </si>
  <si>
    <t>Business Acquisition, Pro Forma Information [Table Text Block]</t>
  </si>
  <si>
    <t>The following supplemental pro forma results are based on the individual historical results of Itron and Comverge, with adjustments to give effect to the combined operations as if the acquisition had been consummated on January 1, 2016. Year Ended December 31, 2017 2016 Revenues $ 2,040,309 $ 2,072,695 Net income 64,230 24,415</t>
  </si>
  <si>
    <t>Quarterly Results (Unaudited) Quarterly Results (Tables)</t>
  </si>
  <si>
    <t>Schedule of Quarterly Financial Information [Table Text Block]</t>
  </si>
  <si>
    <t xml:space="preserve"> First Quarter Second Quarter Third Quarter Fourth Quarter Total Year (in thousands, except per share data) 2017 Statement of operations data (unaudited): Revenues $ 477,592 $ 503,082 $ 486,747 $ 550,776 $ 2,018,197 Gross profit 157,225 177,860 165,318 174,751 675,154 Net income attributable to Itron, Inc. 15,845 14,097 25,576 1,780 57,298 Earnings per common share - Basic (1) $ 0.41 $ 0.36 $ 0.66 $ 0.05 $ 1.48 Earnings per common share - Diluted (1) $ 0.40 $ 0.36 $ 0.65 $ 0.05 $ 1.45 First Quarter Second Quarter Third Quarter Fourth Quarter Total Year (in thousands, except per share data) 2016 Statement of operations data (unaudited): Revenues $ 497,590 $ 513,024 $ 506,859 $ 495,713 $ 2,013,186 Gross profit 163,203 169,705 170,749 156,663 660,320 Net income (loss) attributable to Itron, Inc. 10,089 19,917 (9,885 ) 11,649 31,770 Earnings (loss) per common share - Basic (1) $ 0.27 $ 0.52 $ (0.26 ) $ 0.30 $ 0.83 Earnings (loss) per common share - Diluted (1) $ 0.26 $ 0.52 $ (0.26 ) $ 0.30 $ 0.82 (1) The sum of the quarterly EPS data presented in the table may not equal the annual results due to rounding and the impact of dilutive securities on the annual versus the quarterly EPS calculations.</t>
  </si>
  <si>
    <t>Summary of Significant Accounting Policies Basis of Consolidation Policy Additional Information (Details) - USD ($) $ in Millions</t>
  </si>
  <si>
    <t>Ownership Interest to be Held for Consolidation [Line Items]</t>
  </si>
  <si>
    <t>Maximum [Member]</t>
  </si>
  <si>
    <t>Basis of Consolidation [Abstract]</t>
  </si>
  <si>
    <t>Ownership Interest To Use Equity Method</t>
  </si>
  <si>
    <t>50.00%</t>
  </si>
  <si>
    <t>Ownership Interest To Use Cost Method</t>
  </si>
  <si>
    <t>20.00%</t>
  </si>
  <si>
    <t>Minimum [Member]</t>
  </si>
  <si>
    <t>Ownership Interest to be Held for Consolidation</t>
  </si>
  <si>
    <t>Noncontrolling Interests [Abstract]</t>
  </si>
  <si>
    <t>Summary of Significant Accounting Policies Property, Plant, and Equipment Policy Additional Information (Details)</t>
  </si>
  <si>
    <t>Building and Building Improvements [Member]</t>
  </si>
  <si>
    <t>Property, Plant and Equipment [Line Items]</t>
  </si>
  <si>
    <t>Property, Plant and Equipment, Useful Life, Average</t>
  </si>
  <si>
    <t>30 years</t>
  </si>
  <si>
    <t>Minimum [Member] | Machinery and Equipment, Computers and Software, and Furniture [Member]</t>
  </si>
  <si>
    <t>3 years</t>
  </si>
  <si>
    <t>Maximum [Member] | Machinery and Equipment, Computers and Software, and Furniture [Member]</t>
  </si>
  <si>
    <t>10 years</t>
  </si>
  <si>
    <t>Summary of Significant Accounting Policies Goodwill and Intangibles Assets Policy Additional Information (Details)</t>
  </si>
  <si>
    <t>Finite-Lived Intangible Assets [Line Items]</t>
  </si>
  <si>
    <t>Finite-Lived Intangible Asset, Useful Life</t>
  </si>
  <si>
    <t>Summary of Significant Accounting Policies Revenue Recognition Policy Additional Information (Details) - USD ($) $ in Millions</t>
  </si>
  <si>
    <t>Deferred Revenue Arrangement [Line Items]</t>
  </si>
  <si>
    <t>Deferred costs</t>
  </si>
  <si>
    <t>Summary of Significant Accounting Policies Stock-Based Compensation (Details)</t>
  </si>
  <si>
    <t>Employee Stock Option [Member]</t>
  </si>
  <si>
    <t>Share-based Compensation Arrangement by Share-based Payment Award [Line Items]</t>
  </si>
  <si>
    <t>Share-based Compensation Arrangement by Share-based Payment Award, Award Vesting Rights</t>
  </si>
  <si>
    <t xml:space="preserve"> Options generally become exercisable in three equal annual installments beginning one year from the date of grant</t>
  </si>
  <si>
    <t>Share-based Compensation Arrangement by Share-based Payment Award, Expiration Period</t>
  </si>
  <si>
    <t>Employee Stock [Member]</t>
  </si>
  <si>
    <t>Share-based Compensation Arrangement by Share-based Payment Award, Discount from Market Price, Purchase Date</t>
  </si>
  <si>
    <t>5.00%</t>
  </si>
  <si>
    <t>ESPP, maximum percentage of employee salary eligible for participation</t>
  </si>
  <si>
    <t>10.00%</t>
  </si>
  <si>
    <t>Restricted Stock Units (RSUs) [Member]</t>
  </si>
  <si>
    <t>Share-based Compensation Arrangement by Share-based Payment Award, Award Vesting Period</t>
  </si>
  <si>
    <t>Phantom Share Units (PSUs) [Member]</t>
  </si>
  <si>
    <t>Summary of Significant Accounting Policies Foreign Exchange Policy Additional Information (Details) - USD ($) $ in Millions</t>
  </si>
  <si>
    <t>Foreign Currency [Abstract]</t>
  </si>
  <si>
    <t>Foreign Currency Transaction Gain (Loss), Realized</t>
  </si>
  <si>
    <t>Summary of Significant Accounting Policies ASU Pronouncement Impacts (Details) - USD ($) $ in Millions</t>
  </si>
  <si>
    <t>Jan. 01, 2018</t>
  </si>
  <si>
    <t>Jan. 01, 2017</t>
  </si>
  <si>
    <t>New Accounting Pronouncements or Change in Accounting Principle [Line Items]</t>
  </si>
  <si>
    <t>Restricted Cash</t>
  </si>
  <si>
    <t>Retained Earnings [Member]</t>
  </si>
  <si>
    <t>New Accounting Pronouncement or Change in Accounting Principle, Cumulative Effect of Change on Equity or Net Assets</t>
  </si>
  <si>
    <t>Summary of Significant Accounting Policies Cash, Cash Equivalents, and Restricted Cash (Details) - USD ($) $ in Thousands</t>
  </si>
  <si>
    <t>Dec. 22, 2017</t>
  </si>
  <si>
    <t>Dec. 31, 2014</t>
  </si>
  <si>
    <t>Cash and Cash Equivalents [Line Items]</t>
  </si>
  <si>
    <t>Senior Notes</t>
  </si>
  <si>
    <t>Restricted Cash, Current</t>
  </si>
  <si>
    <t>Senior Notes [Member]</t>
  </si>
  <si>
    <t>Debt Instrument, Interest Rate, Stated Percentage</t>
  </si>
  <si>
    <t>Earnings Per Share Computation of Basic and Diluted Earnings per Share (Details) - USD ($) $ / shares in Units, shares in Thousands, $ in Thousands</t>
  </si>
  <si>
    <t>3 Months Ended</t>
  </si>
  <si>
    <t>Sep. 30, 2017</t>
  </si>
  <si>
    <t>Mar. 31, 2017</t>
  </si>
  <si>
    <t>Sep. 30, 2016</t>
  </si>
  <si>
    <t>Jun. 30, 2016</t>
  </si>
  <si>
    <t>Mar. 31, 2016</t>
  </si>
  <si>
    <t>Net income available to common shareholders</t>
  </si>
  <si>
    <t>Dilutive effect of stock-based awards</t>
  </si>
  <si>
    <t>Earnings Per Share Stock-based Awards (Details) - shares shares in Millions</t>
  </si>
  <si>
    <t>Antidilutive Securities Excluded from Computation of Earnings Per Share [Line Items]</t>
  </si>
  <si>
    <t>Stock-based awards excluded from diluted EPS calculation (antidilutive)</t>
  </si>
  <si>
    <t>Certain Balance Sheet Components Accounts Receivable, Net (Details) - USD ($) $ in Thousands</t>
  </si>
  <si>
    <t>Accounts Receivable, Net (Line Items]</t>
  </si>
  <si>
    <t>Accounts Receivable, Net, Current</t>
  </si>
  <si>
    <t>Total accounts receivable, net</t>
  </si>
  <si>
    <t>Unbilled Receivables, Current</t>
  </si>
  <si>
    <t>Certain Balance Sheet Components Accounts Receivable Allowance (Details) - USD ($) $ in Thousands</t>
  </si>
  <si>
    <t>Allowance</t>
  </si>
  <si>
    <t>Certain Balance Sheet Components Summary of the Allowance for Doubtful Accounts (Details) - USD ($) $ in Thousands</t>
  </si>
  <si>
    <t>Summary of Allowance for Doubtful Accounts Activity [Line Items]</t>
  </si>
  <si>
    <t>Allowance for Doubtful Accounts Receivable</t>
  </si>
  <si>
    <t>Provision for Doubtful Accounts</t>
  </si>
  <si>
    <t>Allowance for Doubtful Accounts Receivable, Write-offs</t>
  </si>
  <si>
    <t>Effects of change in exchange rates</t>
  </si>
  <si>
    <t>Certain Balance Sheet Components Inventories (Details) - USD ($) $ in Thousands</t>
  </si>
  <si>
    <t>Inventory [Line Items]</t>
  </si>
  <si>
    <t>Inventory, Raw Materials, Net of Reserves</t>
  </si>
  <si>
    <t>Inventory, Work in Process, Net of Reserves</t>
  </si>
  <si>
    <t>Inventory, Finished Goods, Net of Reserves</t>
  </si>
  <si>
    <t>Total inventories</t>
  </si>
  <si>
    <t>Certain Balance Sheet Components Property, Plant, and Equipment, Net (Details) - USD ($) $ in Thousands</t>
  </si>
  <si>
    <t>Machinery and equipment</t>
  </si>
  <si>
    <t>Computers and Software, Gross</t>
  </si>
  <si>
    <t>Buildings, furniture, and improvements</t>
  </si>
  <si>
    <t>Land</t>
  </si>
  <si>
    <t>Construction in progress, including purchased equipment</t>
  </si>
  <si>
    <t>Total cost</t>
  </si>
  <si>
    <t>Accumulated depreciation</t>
  </si>
  <si>
    <t>Certain Balance Sheet Components Depreciation Expense (Details) - USD ($) $ in Thousands</t>
  </si>
  <si>
    <t>Depreciation expense [Line Items]</t>
  </si>
  <si>
    <t>Depreciation expense</t>
  </si>
  <si>
    <t>Intangible Assets Gross Carrying Amount and Accumulated Amortization (Details) - USD ($) $ in Thousands</t>
  </si>
  <si>
    <t>Finite-Lived Intangible Assets, Gross</t>
  </si>
  <si>
    <t>Accumulated Amortization</t>
  </si>
  <si>
    <t>Net</t>
  </si>
  <si>
    <t>Core-developed technology [Member]</t>
  </si>
  <si>
    <t>Customer contracts and relationships [Member]</t>
  </si>
  <si>
    <t>Trademarks and Trade Names [Member]</t>
  </si>
  <si>
    <t>Other [Member]</t>
  </si>
  <si>
    <t>Intangible Assets Summary of Intangible Asset Account Activity (Details) - USD ($) $ in Thousands</t>
  </si>
  <si>
    <t>Total Intangible Assets [Abstract]</t>
  </si>
  <si>
    <t>Beginning balance, Finite-Lived Intangible Assets, Gross</t>
  </si>
  <si>
    <t>Intangible assets acquired</t>
  </si>
  <si>
    <t>Effect of change in exchange rates</t>
  </si>
  <si>
    <t>Ending balance, Finite-Lived Intangible Assets, Gross</t>
  </si>
  <si>
    <t>Intangible Assets Amortization Expense (Details) - USD ($) $ in Thousands</t>
  </si>
  <si>
    <t>Goodwill and Intangible Assets Disclosure [Abstract]</t>
  </si>
  <si>
    <t>Intangible Assets Estimated Future Annual Amortization Expense (Details) - USD ($) $ in Thousands</t>
  </si>
  <si>
    <t>Total intangible assets subject to amortization</t>
  </si>
  <si>
    <t>Goodwill Schedule of Goodwill Allocated to Reporting Segments (Details) - USD ($) $ in Thousands</t>
  </si>
  <si>
    <t>7 Months Ended</t>
  </si>
  <si>
    <t>Goodwill beginning balance</t>
  </si>
  <si>
    <t>Goodwill acquired</t>
  </si>
  <si>
    <t>Goodwill before impairment</t>
  </si>
  <si>
    <t>Accumulated impairment losses</t>
  </si>
  <si>
    <t>Goodwill ending balance</t>
  </si>
  <si>
    <t>Electricity Operating Segment [Member]</t>
  </si>
  <si>
    <t>Gas Operating Segment [Member]</t>
  </si>
  <si>
    <t>Water Operating Segment [Member]</t>
  </si>
  <si>
    <t>Debt Schedule of Debt (Details) - USD ($) $ in Thousands</t>
  </si>
  <si>
    <t>Debt Instrument [Line Items]</t>
  </si>
  <si>
    <t>Notes Payable</t>
  </si>
  <si>
    <t>Total debt</t>
  </si>
  <si>
    <t>Debt Issuance Costs, Noncurrent, Net</t>
  </si>
  <si>
    <t>USD Denominated Term Loan [Member]</t>
  </si>
  <si>
    <t>Loans Payable to Bank</t>
  </si>
  <si>
    <t>Line of Credit [Member]</t>
  </si>
  <si>
    <t>Long-term Line of Credit</t>
  </si>
  <si>
    <t>Secured Debt [Member]</t>
  </si>
  <si>
    <t>Debt Schedule of Long-Term Debt Maturities (Details) $ in Thousands</t>
  </si>
  <si>
    <t>Dec. 31, 2017USD ($)</t>
  </si>
  <si>
    <t>Long-term Debt, Fiscal Year Maturity [Abstract]</t>
  </si>
  <si>
    <t>Total minimum payments on debt</t>
  </si>
  <si>
    <t>Debt Schedule of Long-Term Debt Repayments (Details) - USD ($) $ in Thousands</t>
  </si>
  <si>
    <t>Repayments of Long-term Debt</t>
  </si>
  <si>
    <t>Debt Credit Facility Additional Information (Details) - USD ($)</t>
  </si>
  <si>
    <t>Jan. 05, 2018</t>
  </si>
  <si>
    <t>Jun. 23, 2015</t>
  </si>
  <si>
    <t>Debt Instrument, Face Amount</t>
  </si>
  <si>
    <t>Line of Credit Facility, Maximum Borrowing Capacity</t>
  </si>
  <si>
    <t>Standby Letters of Credit [Member]</t>
  </si>
  <si>
    <t>Letters of Credit Outstanding, Amount</t>
  </si>
  <si>
    <t>Revolving Credit Facility [Member]</t>
  </si>
  <si>
    <t>Multicurrency revolving line of credit</t>
  </si>
  <si>
    <t>Net available for additional borrowings and LOCs</t>
  </si>
  <si>
    <t>[1]</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Scheduled Quarterly Repayments September 2017 through June 2018 [Domain] | USD Denominated Term Loan [Member]</t>
  </si>
  <si>
    <t>Repayments of Secured Debt</t>
  </si>
  <si>
    <t>Scheduled Quarterly Repayments September 2018 through March 2020 [Domain] | USD Denominated Term Loan [Member]</t>
  </si>
  <si>
    <t>Line of Credit Facility, Unused Capacity, Commitment Fee Percentage</t>
  </si>
  <si>
    <t>0.18%</t>
  </si>
  <si>
    <t>0.30%</t>
  </si>
  <si>
    <t>London Interbank Offered Rate (LIBOR) [Member]</t>
  </si>
  <si>
    <t>Debt Instrument, Description of Variable Rate Basis</t>
  </si>
  <si>
    <t>the LIBOR rate</t>
  </si>
  <si>
    <t>Debt Instrument, Basis Spread on Variable Rate</t>
  </si>
  <si>
    <t>1.25%</t>
  </si>
  <si>
    <t>Debt Instrument, Interest Rate at Period End</t>
  </si>
  <si>
    <t>2.82%</t>
  </si>
  <si>
    <t>2.02%</t>
  </si>
  <si>
    <t>EURIBOR [Member]</t>
  </si>
  <si>
    <t>EURIBOR rate</t>
  </si>
  <si>
    <t>Alternate base rate (1) [Member]</t>
  </si>
  <si>
    <t>the prime rate</t>
  </si>
  <si>
    <t>Alternate base rate (2) [Member]</t>
  </si>
  <si>
    <t>the Federal Reserve effective rate</t>
  </si>
  <si>
    <t>0.50%</t>
  </si>
  <si>
    <t>Alternate base rate (3) [Member]</t>
  </si>
  <si>
    <t>one month LIBOR</t>
  </si>
  <si>
    <t>1.00%</t>
  </si>
  <si>
    <t>Refer to Note 6 and Note 19 for details regarding our secured credit facilities, including the refinancing of the 2015 credit facility.</t>
  </si>
  <si>
    <t>Debt Senior Note Additional Information (Details)</t>
  </si>
  <si>
    <t>36 Months Ended</t>
  </si>
  <si>
    <t>37 Months Ended</t>
  </si>
  <si>
    <t>Jan. 14, 2023</t>
  </si>
  <si>
    <t>Jan. 14, 2022</t>
  </si>
  <si>
    <t>Jan. 15, 2026</t>
  </si>
  <si>
    <t>Jan. 14, 2021</t>
  </si>
  <si>
    <t>Accounts, Notes, Loans and Financing Receivable [Line Items]</t>
  </si>
  <si>
    <t>The Notes will be jointly and severally guaranteed by each of our subsidiaries that guarantees obligations under our senior credit facilities. The Notes were not guaranteed until the release of the escrow, but once released, the Notes were fully and unconditionally guaranteed, jointly and severally, on a senior unsecured basis by each of our subsidiaries that guarantee the senior credit facilities.</t>
  </si>
  <si>
    <t>Debt Instrument, Redemption, Description</t>
  </si>
  <si>
    <t>Debt Instrument, Redemption, Period One [Member]</t>
  </si>
  <si>
    <t>Debt Instrument, Redemption Price, Percentage</t>
  </si>
  <si>
    <t>102.50%</t>
  </si>
  <si>
    <t>Debt Instrument, Redemption, Period Two [Member]</t>
  </si>
  <si>
    <t>101.25%</t>
  </si>
  <si>
    <t>Debt Instrument, Redemption, Period Three [Member]</t>
  </si>
  <si>
    <t>100.00%</t>
  </si>
  <si>
    <t>Debt Instrument, Redemption, Period Four [Member]</t>
  </si>
  <si>
    <t>105.00%</t>
  </si>
  <si>
    <t>Derivative Financial Instruments Derivative and Nonderivative Hedging Instrument Fair Value Disclosure (Details) - USD ($) $ in Thousands</t>
  </si>
  <si>
    <t>Asset Derivatives [Abstract]</t>
  </si>
  <si>
    <t>Derivative Asset</t>
  </si>
  <si>
    <t>Liability Derivatives [Abstract]</t>
  </si>
  <si>
    <t>Derivative Liability</t>
  </si>
  <si>
    <t>Designated as Hedging Instrument [Member] | Other Noncurrent Assets [Member] | Interest Rate Cap [Member]</t>
  </si>
  <si>
    <t>Derivatives, Fair Value [Line Items]</t>
  </si>
  <si>
    <t>Interest Rate Cash Flow Hedge Asset at Fair Value</t>
  </si>
  <si>
    <t>Designated as Hedging Instrument [Member] | Other Noncurrent Assets [Member] | Interest Rate Swap [Member]</t>
  </si>
  <si>
    <t>Designated as Hedging Instrument [Member] | Other Current Assets [Member] | Interest Rate Cap [Member]</t>
  </si>
  <si>
    <t>Designated as Hedging Instrument [Member] | Other Current Assets [Member] | Interest Rate Swap [Member]</t>
  </si>
  <si>
    <t>Interest Rate Derivative Assets, at Fair Value</t>
  </si>
  <si>
    <t>Designated as Hedging Instrument [Member] | Other Current Liabilities [Member] | Interest Rate Swap [Member]</t>
  </si>
  <si>
    <t>Not Designated as Hedging Instrument [Member] | Other Noncurrent Assets [Member] | Interest Rate Cap [Member]</t>
  </si>
  <si>
    <t>Not Designated as Hedging Instrument [Member] | Other Current Assets [Member]</t>
  </si>
  <si>
    <t>Foreign exchange forward contracts</t>
  </si>
  <si>
    <t>Not Designated as Hedging Instrument [Member] | Other Current Assets [Member] | Interest Rate Cap [Member]</t>
  </si>
  <si>
    <t>Not Designated as Hedging Instrument [Member] | Other Current Liabilities [Member]</t>
  </si>
  <si>
    <t>Derivative Financial Instruments Effect of Net Investment Hedge Nonderivative Financial Instrument on OCI (Details) - USD ($) $ in Thousands</t>
  </si>
  <si>
    <t>Derivative Instruments, Gain (Loss) [Line Items]</t>
  </si>
  <si>
    <t>Accumulated Other Comprehensive Income (Loss), Net of Tax, Beginning of Period</t>
  </si>
  <si>
    <t>Unrealized gain (loss) on derivative instruments</t>
  </si>
  <si>
    <t>Realized (gains) losses reclassified into net income (loss)</t>
  </si>
  <si>
    <t>Accumulated Other Comprehensive Income (Loss), Net of Tax, End of Period</t>
  </si>
  <si>
    <t>Accumulated Net Gain (Loss) from Derivative and Nonderivative Instruments Designated as Hedging Instruments [Member]</t>
  </si>
  <si>
    <t>Derivative Financial Instruments Offsetting of Derivative Assets (Details) - USD ($) $ in Thousands</t>
  </si>
  <si>
    <t>Offsetting Assets [Line Items]</t>
  </si>
  <si>
    <t>Derivative Asset, Fair Value, Amount Not Offset Against Collateral</t>
  </si>
  <si>
    <t>Derivative, Collateral, Obligation to Return Cash</t>
  </si>
  <si>
    <t>Derivative Asset, Fair Value, Amount Offset Against Collateral</t>
  </si>
  <si>
    <t>Derivative Financial Instruments Offsetting of Derivative Liabilities (Details) - USD ($) $ in Thousands</t>
  </si>
  <si>
    <t>Offsetting Liabilities [Line Items]</t>
  </si>
  <si>
    <t>Derivative Liability, Fair Value, Amount Not Offset Against Collateral</t>
  </si>
  <si>
    <t>Derivative, Collateral, Right to Reclaim Cash</t>
  </si>
  <si>
    <t>Derivative Liability, Fair Value, Amount Offset Against Collateral</t>
  </si>
  <si>
    <t>Derivative Financial Instruments Derivative Financial Instruments Narrative (Details)</t>
  </si>
  <si>
    <t>Dec. 31, 2016USD ($)</t>
  </si>
  <si>
    <t>Dec. 31, 2015USD ($)</t>
  </si>
  <si>
    <t>Dec. 31, 2014USD ($)</t>
  </si>
  <si>
    <t>Jun. 30, 2012USD ($)</t>
  </si>
  <si>
    <t>Derivative [Line Items]</t>
  </si>
  <si>
    <t>Accumulated Other Comprehensive Income (Loss), Net of Tax</t>
  </si>
  <si>
    <t>Long-term Debt</t>
  </si>
  <si>
    <t>Accumulated Other Comprehensive Income, Net Unrealized Gain (Loss) on Nonderivative Instruments [Member]</t>
  </si>
  <si>
    <t>Number of Counterparties [Member]</t>
  </si>
  <si>
    <t>Description of Derivative Activity Volume</t>
  </si>
  <si>
    <t>three</t>
  </si>
  <si>
    <t>London Interbank Offered Rate (LIBOR) [Member] | Secured Debt [Member]</t>
  </si>
  <si>
    <t>Interest Rate Swap [Member]</t>
  </si>
  <si>
    <t>Number of Interest Rate Derivatives Held</t>
  </si>
  <si>
    <t>Interest Rate Cash Flow Hedge Gain (Loss) to be Reclassified During Next 12 Months, Net</t>
  </si>
  <si>
    <t>Derivative, Notional Amount</t>
  </si>
  <si>
    <t>Derivative, Fixed Interest Rate</t>
  </si>
  <si>
    <t>1.42%</t>
  </si>
  <si>
    <t>Interest Rate Cap [Member]</t>
  </si>
  <si>
    <t>Derivative, Cap Interest Rate</t>
  </si>
  <si>
    <t>2.00%</t>
  </si>
  <si>
    <t>Derivative Purchase Price</t>
  </si>
  <si>
    <t>Interest Rate Cap [Member] | Not Designated as Hedging Instrument [Member]</t>
  </si>
  <si>
    <t>Derivative, Number of Instruments Held</t>
  </si>
  <si>
    <t>Forward Contracts [Member]</t>
  </si>
  <si>
    <t>Foreign Exchange Contract [Member] | Not Designated as Hedging Instrument [Member] | Minimum [Member]</t>
  </si>
  <si>
    <t>Foreign Exchange Contract [Member] | Not Designated as Hedging Instrument [Member] | Maximum [Member]</t>
  </si>
  <si>
    <t>Derivative Financial Instruments Effect of Cash Flow Derivatives on the Balance Sheet and Income Statement, Before Tax (Details) - USD ($) $ in Thousands</t>
  </si>
  <si>
    <t>Interest Rate Swap Contracts [Abstract]</t>
  </si>
  <si>
    <t>Loss Reclassified from AOCI into Income (Effective Portion)</t>
  </si>
  <si>
    <t>Amount of Gain (Loss) Recognized in OCI on Derivative (Effective Portion)</t>
  </si>
  <si>
    <t>Interest Rate Swap [Member] | Interest Expense [Member]</t>
  </si>
  <si>
    <t>Loss Recognized in Income on Derivative (Ineffective Portion)</t>
  </si>
  <si>
    <t>Interest Rate Cap [Member] | Interest Expense [Member]</t>
  </si>
  <si>
    <t>Derivative Financial Instruments Derivatives Not Designated as Hedging Relationships (Details) - USD ($) $ in Thousands</t>
  </si>
  <si>
    <t>Other Income (Expense) [Member]</t>
  </si>
  <si>
    <t>Derivative Instruments Not Designated as Hedging Instruments [Abstract]</t>
  </si>
  <si>
    <t>Gain (Loss) on Foreign Currency Derivative Instruments Not Designated as Hedging Instruments</t>
  </si>
  <si>
    <t>Gain (Loss) on Interest Rate Derivative Instruments Not Designated as Hedging Instruments</t>
  </si>
  <si>
    <t>Defined Benefit Pension Plans Change in Benefit Obligation and Plan Assets (Details) - USD ($) $ in Thousands</t>
  </si>
  <si>
    <t>Defined Benefit Plan, Change in Benefit Obligation [Roll Forward]</t>
  </si>
  <si>
    <t>Benefit obligation at January 1,</t>
  </si>
  <si>
    <t>Service cost</t>
  </si>
  <si>
    <t>Interest cost</t>
  </si>
  <si>
    <t>Actuarial (gain) loss</t>
  </si>
  <si>
    <t>Defined Benefit Plan, Benefit Obligation, Benefits Paid</t>
  </si>
  <si>
    <t>Foreign currency exchange rate changes</t>
  </si>
  <si>
    <t>Defined Benefit Plan, Benefit Obligation, (Increase) Decrease for Curtailment</t>
  </si>
  <si>
    <t>Defined Benefit Plan, Benefit Obligation, (Increase) Decrease for Settlement</t>
  </si>
  <si>
    <t>Defined Benefit Plan, Benefit Obligation, Increase (Decrease) for Other Change</t>
  </si>
  <si>
    <t>Benefit obligation at December 31,</t>
  </si>
  <si>
    <t>Fair value of plan assets at January 1,</t>
  </si>
  <si>
    <t>Actual return on plan assets</t>
  </si>
  <si>
    <t>Company contributions</t>
  </si>
  <si>
    <t>Defined Benefit Plan, Plan Assets, Benefits Paid</t>
  </si>
  <si>
    <t>Defined Benefit Plan, Plan Assets, Period Increase (Decrease)</t>
  </si>
  <si>
    <t>Fair value of plan assets at December 31,</t>
  </si>
  <si>
    <t>Net pension benefit obligation at fair value</t>
  </si>
  <si>
    <t>Defined Benefit Pension Plans Schedule of Amounts Recognized in the Consolidated Balance Sheets (Details) - USD ($) $ in Thousands</t>
  </si>
  <si>
    <t>Defined Benefit Plan, Amounts for Asset (Liability) Recognized in Statement of Financial Position [Abstract]</t>
  </si>
  <si>
    <t>Plan Assets in Other Long Term Assets</t>
  </si>
  <si>
    <t>Current Portion of Pension Plan Liability in Wages and Benefits Payable</t>
  </si>
  <si>
    <t>Long-term portion of pension plan liability</t>
  </si>
  <si>
    <t>Net Pension Plan Benefit Liability</t>
  </si>
  <si>
    <t>Defined Benefit Pension Plans Schedule of Net Periodic Benefit Cost Not yet Recognized (Details) - USD ($) $ in Thousands</t>
  </si>
  <si>
    <t>Net actuarial loss</t>
  </si>
  <si>
    <t>Net prior service cost</t>
  </si>
  <si>
    <t>Amount included in accumulated other comprehensive income</t>
  </si>
  <si>
    <t>Defined Benefit Pension Plans Schedule of Amounts Recognized in Other Comprehensive Income (loss), pre-tax (Details) - USD ($) $ in Thousands</t>
  </si>
  <si>
    <t>Defined Benefit Plan Disclosure [Line Items]</t>
  </si>
  <si>
    <t>Net actuarial (gain) loss</t>
  </si>
  <si>
    <t>Settlement/ curtailment loss</t>
  </si>
  <si>
    <t>OCI, Defined Benefit Plan, Curtailment</t>
  </si>
  <si>
    <t>Plan asset (gain) loss</t>
  </si>
  <si>
    <t>Amortization of net actuarial gain (loss)</t>
  </si>
  <si>
    <t>Amortization of prior service cost</t>
  </si>
  <si>
    <t>Other</t>
  </si>
  <si>
    <t>Other comprehensive (income) loss</t>
  </si>
  <si>
    <t>Defined Benefit Pension Plans Schedule of Net Periodic Pension Benefit Costs (Details) - USD ($) $ in Thousands</t>
  </si>
  <si>
    <t>Expected Return on Plan Assets</t>
  </si>
  <si>
    <t>Defined Benefit Plan, Amortization of Prior Service Cost (Credit)</t>
  </si>
  <si>
    <t>Amortization of actuarial net (gains) loss</t>
  </si>
  <si>
    <t>Defined Benefit Plan, Net Periodic Benefit Cost (Credit), Gain (Loss) Due to Settlement</t>
  </si>
  <si>
    <t>Defined Benefit Plan, Net Periodic Benefit Cost (Credit), Gain (Loss) Due to Curtailment</t>
  </si>
  <si>
    <t>Defined Benefit Plan, Other Cost (Credit)</t>
  </si>
  <si>
    <t>Net Periodic Benefit Cost</t>
  </si>
  <si>
    <t>Defined Benefit Pension Plans Schedule of Significant Actuarial Weighted Average Assumptions Used in Determining the Benefit Obligation and Net Periodic Benefit Cost (Details)</t>
  </si>
  <si>
    <t>Discount rate</t>
  </si>
  <si>
    <t>2.21%</t>
  </si>
  <si>
    <t>2.18%</t>
  </si>
  <si>
    <t>2.59%</t>
  </si>
  <si>
    <t>Expected annual rate of compensation increase</t>
  </si>
  <si>
    <t>3.64%</t>
  </si>
  <si>
    <t>3.65%</t>
  </si>
  <si>
    <t>3.60%</t>
  </si>
  <si>
    <t>2.36%</t>
  </si>
  <si>
    <t>Expected rate of return on plan assets</t>
  </si>
  <si>
    <t>5.58%</t>
  </si>
  <si>
    <t>5.29%</t>
  </si>
  <si>
    <t>5.45%</t>
  </si>
  <si>
    <t>3.37%</t>
  </si>
  <si>
    <t>Defined Benefit Pension Plans Schedule of Accumulated Benefit Obligation in Excess of the Fair Value of Plan Assets (Details) - USD ($) $ in Thousands</t>
  </si>
  <si>
    <t>Projected benefit obligation</t>
  </si>
  <si>
    <t>Accumulated benefit obligation</t>
  </si>
  <si>
    <t>Fair value of plan assets</t>
  </si>
  <si>
    <t>Defined Benefit Pension Plans Fair Values of Plan Investments by Asset Category (Details) - USD ($) $ in Thousands</t>
  </si>
  <si>
    <t>Defined Benefit Plan, Fair Value of Plan Assets</t>
  </si>
  <si>
    <t>Cash and Cash Equivalents [Member]</t>
  </si>
  <si>
    <t>Guaranteed Insurance Contract, Type of Benefit [Domain]</t>
  </si>
  <si>
    <t>Securities (Assets) [Member]</t>
  </si>
  <si>
    <t>Fair Value, Inputs, Level 1 [Member]</t>
  </si>
  <si>
    <t>Fair Value, Inputs, Level 1 [Member] | Cash and Cash Equivalents [Member]</t>
  </si>
  <si>
    <t>Fair Value, Inputs, Level 1 [Member] | Guaranteed Insurance Contract, Type of Benefit [Domain]</t>
  </si>
  <si>
    <t>Fair Value, Inputs, Level 1 [Member] | Securities (Assets) [Member]</t>
  </si>
  <si>
    <t>Fair Value, Inputs, Level 3 [Member]</t>
  </si>
  <si>
    <t>Fair Value, Inputs, Level 3 [Member] | Cash and Cash Equivalents [Member]</t>
  </si>
  <si>
    <t>Fair Value, Inputs, Level 3 [Member] | Guaranteed Insurance Contract, Type of Benefit [Domain]</t>
  </si>
  <si>
    <t>Fair Value, Inputs, Level 3 [Member] | Securities (Assets) [Member]</t>
  </si>
  <si>
    <t>Defined Benefit Pension Plans Level 3 Plan Asset Rollforward (Details) - USD ($) $ in Thousands</t>
  </si>
  <si>
    <t>Defined Benefit Plan, Plan Assets, Increase (Decrease) for Actual Return (Loss)</t>
  </si>
  <si>
    <t>Defined Benefit Plan, Plan Assets, Foreign Currency Translation Gain (Loss)</t>
  </si>
  <si>
    <t>Defined Benefit Plan, Plan Assets Level 3 Reconciliation, Increase (Decrease) for Purchases, Sales, and Settlements</t>
  </si>
  <si>
    <t>Defined Benefit Plan, Plan Assets Level 3 Reconciliation, Increase (Decrease) for Assets Transferred into (out of) Level 3</t>
  </si>
  <si>
    <t>Guaranteed Insurance Contract, Type of Benefit [Domain] | Fair Value, Inputs, Level 3 [Member]</t>
  </si>
  <si>
    <t>Securities (Assets) [Member] | Fair Value, Inputs, Level 3 [Member]</t>
  </si>
  <si>
    <t>Defined Benefit Pension Plans Expected Future Annual Benefit Payments (Details)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ension Plans Accumulated Benefit Obligation Additional Details (Details) - USD ($) $ in Millions</t>
  </si>
  <si>
    <t>Dec. 31, 2018</t>
  </si>
  <si>
    <t>Pension and Other Postretirement Benefit Plans, Amounts that Will be Amortized from Accumulated Other Comprehensive Income (Loss) in Next Fiscal Year</t>
  </si>
  <si>
    <t>Defined Benefit Plan, Accumulated Benefit Obligation</t>
  </si>
  <si>
    <t>Defined Benefit Pension Plans Significant Actuarial Weighted Assumptions (Discount Rate) (Details) - USD ($) $ in Thousands</t>
  </si>
  <si>
    <t>Defined Benefit Plans and Other Postretirement Benefit Plans Table Text Block [Line Items]</t>
  </si>
  <si>
    <t>Defined Benefit Plan, Assumptions Used in Calculation, Description</t>
  </si>
  <si>
    <t>we use two discount rates with consideration of the duration of the plans, using a hypothetical yield curve developed from euro-denominated AA-rated corporate bond issues. These bond issues are partially weighted for market value, with minimum amounts outstanding of €500 million for bonds with less than 10 years to maturity and €50 million for bonds with 10 or more years to maturity, and excluding the highest and lowest yielding 10% of bonds within each maturity group.</t>
  </si>
  <si>
    <t>Percentage of Benefit Plans Denominated in Euro [Domain]</t>
  </si>
  <si>
    <t>Percentage of benefit plans denominated in euro</t>
  </si>
  <si>
    <t>93%</t>
  </si>
  <si>
    <t>Shorter duration euro denominated defined benefit plans [Member]</t>
  </si>
  <si>
    <t>Longer duration euro denominated defined benefit plans [Member]</t>
  </si>
  <si>
    <t>1.75%</t>
  </si>
  <si>
    <t>Stock-Based Compensation Stock-Based Compensation Expense and Related Tax Benefit (Details) - USD ($) $ in Thousands</t>
  </si>
  <si>
    <t>Stock options</t>
  </si>
  <si>
    <t>Restricted stock units</t>
  </si>
  <si>
    <t>Unrestricted stock awards</t>
  </si>
  <si>
    <t>Phantom stock units</t>
  </si>
  <si>
    <t>Total stock-based compensation</t>
  </si>
  <si>
    <t>Related tax benefit</t>
  </si>
  <si>
    <t>Stock-Based Compensation Stock Option Summary (Details) - Employee Stock Option [Member] - USD ($) $ / shares in Units, shares in Thousands, $ in Thousands</t>
  </si>
  <si>
    <t>[Line Items]</t>
  </si>
  <si>
    <t>Outstanding, beginning balance, Number</t>
  </si>
  <si>
    <t>Outstanding, beginning balance, Weighted Average Exercise Price Per Share</t>
  </si>
  <si>
    <t>Outstanding, beginning balance, Aggregate Intrinsic Value</t>
  </si>
  <si>
    <t>Granted, Number</t>
  </si>
  <si>
    <t>Granted, Weighted Average Exercise Price Per Share</t>
  </si>
  <si>
    <t>Granted, Weighted Average Grant Date Fair Value</t>
  </si>
  <si>
    <t>Exercised, Number</t>
  </si>
  <si>
    <t>Exercised, Weighted Average Exercise Price Per Share</t>
  </si>
  <si>
    <t>Exercised, Aggregate Intrinsic Value</t>
  </si>
  <si>
    <t>Forfeited, Number</t>
  </si>
  <si>
    <t>Forfeited, Weighted Average Exercise Price Per Share</t>
  </si>
  <si>
    <t>Expired, Number</t>
  </si>
  <si>
    <t>Expired, Weighted Average Exercise Price Per Share</t>
  </si>
  <si>
    <t>Outstanding, ending balance, Number</t>
  </si>
  <si>
    <t>Outstanding, ending balance, Weighted Average Exercise Price Per Share</t>
  </si>
  <si>
    <t>Outstanding, ending balance, Weighted Average Remaining Contractual Term</t>
  </si>
  <si>
    <t>6 years 3 months 22 days</t>
  </si>
  <si>
    <t>6 years 7 months</t>
  </si>
  <si>
    <t>5 years 8 months 22 days</t>
  </si>
  <si>
    <t>4 years 4 months 22 days</t>
  </si>
  <si>
    <t>Outstanding, ending balance, Aggregate Intrinsic Value</t>
  </si>
  <si>
    <t>Exercisable, Number</t>
  </si>
  <si>
    <t>Exercisable, Weighted Average Exercise Price Per Share</t>
  </si>
  <si>
    <t>Exercisable, Weighted Average Remaining Contractual Term</t>
  </si>
  <si>
    <t>5 years 3 months 22 days</t>
  </si>
  <si>
    <t>Exercisable, Aggregate Intrinsic Value</t>
  </si>
  <si>
    <t>Expected to Vest [Member]</t>
  </si>
  <si>
    <t>8 years 4 months 22 days</t>
  </si>
  <si>
    <t>Stock-Based Compensation Stock Option Black Scholes Option Pricing Model Assumptions (Details) - Employee Stock Option [Member] - $ / shares</t>
  </si>
  <si>
    <t>Fair Value, Assets and Liabilities Measured on Recurring and Nonrecurring Basis, Valuation Techniques [Line Items]</t>
  </si>
  <si>
    <t>Expected volatility</t>
  </si>
  <si>
    <t>32.50%</t>
  </si>
  <si>
    <t>33.50%</t>
  </si>
  <si>
    <t>34.30%</t>
  </si>
  <si>
    <t>Risk-free interest rate</t>
  </si>
  <si>
    <t>1.30%</t>
  </si>
  <si>
    <t>1.70%</t>
  </si>
  <si>
    <t>Expected term (years)</t>
  </si>
  <si>
    <t>5 years 6 months</t>
  </si>
  <si>
    <t>Stock-Based Compensation Restricted Stock Units Summary (Details) - Restricted Stock Units (RSUs) [Member] - USD ($) $ / shares in Units, shares in Thousands, $ in Thousands</t>
  </si>
  <si>
    <t>Outstanding, Weighted Average Grant Date Fair Value</t>
  </si>
  <si>
    <t>Granted, Weighted-average grant date fair value</t>
  </si>
  <si>
    <t>Forfeitures, Weighted Average Grant Date Fair Value</t>
  </si>
  <si>
    <t>Vested and Released [Member]</t>
  </si>
  <si>
    <t>Issued, Number</t>
  </si>
  <si>
    <t>Released, Weighted Average Grant Date Fair Value</t>
  </si>
  <si>
    <t>Released, Aggregate Intrinsic Value</t>
  </si>
  <si>
    <t>Vested but Not Released [Member]</t>
  </si>
  <si>
    <t>Expected to vest, Aggregate Intrinsic Value</t>
  </si>
  <si>
    <t>Stock-Based Compensation Long-Term Performance Restricted Stock Unit Award Monte Carlo Pricing Model Assumptions (Details) - Restricted Stock Units (RSUs) [Member] - $ / shares</t>
  </si>
  <si>
    <t>Long Term Performance Restricted Stock Award [Member]</t>
  </si>
  <si>
    <t>28.00%</t>
  </si>
  <si>
    <t>30.00%</t>
  </si>
  <si>
    <t>30.10%</t>
  </si>
  <si>
    <t>0.70%</t>
  </si>
  <si>
    <t>Share-based Compensation Arrangement by Share-based Payment Award, Fair Value Assumptions, Expected Term</t>
  </si>
  <si>
    <t>1 year 8 months 12 days</t>
  </si>
  <si>
    <t>1 year 9 months 10 days</t>
  </si>
  <si>
    <t>2 years 1 month 10 days</t>
  </si>
  <si>
    <t>Stock-Based Compensation Phantom Stock Units Summary (Details) - Phantom Share Units (PSUs) [Member] - USD ($) $ / shares in Units, shares in Thousands, $ in Millions</t>
  </si>
  <si>
    <t>Share-based Compensation Arrangement by Share-based Payment Award, Equity Instruments Other than Options, Nonvested, Weighted Average Grant Date Fair Value</t>
  </si>
  <si>
    <t>Stock Issued During Period, Shares, Share-based Compensation, Net of Forfeitures</t>
  </si>
  <si>
    <t>Share-based Compensation Arrangement by Share-based Payment Award, Equity Instruments Other than Options, Vested in Period, Weighted Average Grant Date Fair Value</t>
  </si>
  <si>
    <t>Deferred Compensation Share-based Arrangements, Liability, Current</t>
  </si>
  <si>
    <t>Share-based Compensation Arrangement by Share-based Payment Award, Equity Instruments Other than Options, Forfeitures, Weighted Average Grant Date Fair Value</t>
  </si>
  <si>
    <t>Stock-Based Compensation Stock-Based Compensation Narrative (Details) $ in Millions</t>
  </si>
  <si>
    <t>Dec. 31, 2017USD ($)shares</t>
  </si>
  <si>
    <t>Dec. 31, 2016USD ($)shares</t>
  </si>
  <si>
    <t>Dec. 31, 2015shares</t>
  </si>
  <si>
    <t>Employee Service Share-based Compensation, Nonvested Awards, Compensation Cost Not yet Recognized | $</t>
  </si>
  <si>
    <t>Unrecognized compensation expense, Expected weighted average period for recognition</t>
  </si>
  <si>
    <t>1 year 6 months</t>
  </si>
  <si>
    <t>Stock Options Expiration Period</t>
  </si>
  <si>
    <t>Award vesting rights</t>
  </si>
  <si>
    <t>1 year 7 months 6 days</t>
  </si>
  <si>
    <t>Deferred Compensation Share-based Arrangements, Liability, Current | $</t>
  </si>
  <si>
    <t>Number of shares available for future grant under the Stock Incentive Plan</t>
  </si>
  <si>
    <t>Stock Incentive Plan [Member]</t>
  </si>
  <si>
    <t>Number of shares authorized for issuance under the Stock Incentive Plan</t>
  </si>
  <si>
    <t>Reduction in stock options available for issue</t>
  </si>
  <si>
    <t>Authorized share reserve reduction in awards other than stock options or share appreciation rights available for issue, conversion ratio</t>
  </si>
  <si>
    <t>Defined Contribution Bonus and Profit Sharing Plans Schedule of Defined Contribution Plans Expense (Details) - USD ($) $ in Thousands</t>
  </si>
  <si>
    <t>Deferred Compensation Arrangement with Individual, Postretirement Benefits [Line Items]</t>
  </si>
  <si>
    <t>Defined contribution plans expense</t>
  </si>
  <si>
    <t>Defined Contribution Bonus and Profit Sharing Plans Schedule of Bonus and Profit Sharing Plans Expense (Details) - USD ($) $ in Thousands</t>
  </si>
  <si>
    <t>Bonus and Profit Sharing Plans and Awards Expense</t>
  </si>
  <si>
    <t>Defined Contribution Bonus and Profit Sharing Plans Narrative (Details) - Employer Match Percentage [Member]</t>
  </si>
  <si>
    <t>Deferred Compensation Arrangement with Individual, Excluding Share-based Payments and Postretirement Benefits [Line Items]</t>
  </si>
  <si>
    <t>Percentage of employer match into employee savings plan.</t>
  </si>
  <si>
    <t>75.00%</t>
  </si>
  <si>
    <t>Employer Matching Contribution, Percent of Employees' Gross Pay</t>
  </si>
  <si>
    <t>6.00%</t>
  </si>
  <si>
    <t>Income Taxes Schedule of Income Tax Provision (Benefit) (Details) - USD ($) $ in Thousands</t>
  </si>
  <si>
    <t>Current Income Tax Expense (Benefit), Continuing Operations [Abstract]</t>
  </si>
  <si>
    <t>Federal</t>
  </si>
  <si>
    <t>State and local</t>
  </si>
  <si>
    <t>Foreign</t>
  </si>
  <si>
    <t>Total current</t>
  </si>
  <si>
    <t>Deferred Income Tax Expense (Benefit), Continuing Operations [Abstract]</t>
  </si>
  <si>
    <t>Total deferred</t>
  </si>
  <si>
    <t>Change in valuation allowance</t>
  </si>
  <si>
    <t>Total provision for income taxes</t>
  </si>
  <si>
    <t>Income Taxes Schedule of Income Tax Rate Reconciliation (Details) - USD ($) $ in Thousands</t>
  </si>
  <si>
    <t>Income (loss) before income taxes</t>
  </si>
  <si>
    <t>Domestic</t>
  </si>
  <si>
    <t>Expected federal income tax provision (benefit)</t>
  </si>
  <si>
    <t>Foreign earnings</t>
  </si>
  <si>
    <t>Tax credits</t>
  </si>
  <si>
    <t>Uncertain tax positions, including interest and penalties</t>
  </si>
  <si>
    <t>Change in tax rates</t>
  </si>
  <si>
    <t>State income tax provision (benefit), net of federal effect</t>
  </si>
  <si>
    <t>U.S. tax provision on foreign earnings</t>
  </si>
  <si>
    <t>Domestic production activities deduction</t>
  </si>
  <si>
    <t>Local foreign taxes</t>
  </si>
  <si>
    <t>Transaction costs</t>
  </si>
  <si>
    <t>Other, net</t>
  </si>
  <si>
    <t>Income Taxes Schedule of Deferred Tax Assets and Liabilities (Details) - USD ($) $ in Thousands</t>
  </si>
  <si>
    <t>Dec. 30, 2017</t>
  </si>
  <si>
    <t>Deferred tax assets</t>
  </si>
  <si>
    <t>Loss carryforwards</t>
  </si>
  <si>
    <t>Tax Credit Carryforward, Amount</t>
  </si>
  <si>
    <t>[2]</t>
  </si>
  <si>
    <t>Accrued expenses</t>
  </si>
  <si>
    <t>Pension plan benefits expense</t>
  </si>
  <si>
    <t>Warranty reserves</t>
  </si>
  <si>
    <t>Equity compensation</t>
  </si>
  <si>
    <t>Inventory valuation</t>
  </si>
  <si>
    <t>Deferred tax asset, deferred revenue</t>
  </si>
  <si>
    <t>Other deferred tax assets, net</t>
  </si>
  <si>
    <t>Total deferred tax assets</t>
  </si>
  <si>
    <t>Valuation allowance</t>
  </si>
  <si>
    <t>Total deferred tax assets, net of valuation allowance</t>
  </si>
  <si>
    <t>Deferred tax liabilities</t>
  </si>
  <si>
    <t>Tax effect of accumulated translation</t>
  </si>
  <si>
    <t>Other deferred tax liabilities, net</t>
  </si>
  <si>
    <t>Total deferred tax liabilities</t>
  </si>
  <si>
    <t>Net deferred tax assets</t>
  </si>
  <si>
    <t>Deferred Tax Assets, Tax Credit Carryforwards, General Business</t>
  </si>
  <si>
    <t>Deferred Tax Assets, Tax Credit Carryforwards, Alternative Minimum Tax</t>
  </si>
  <si>
    <t>Deferred Tax Assets, Tax Credit Carryforwards, Foreign</t>
  </si>
  <si>
    <t>Deferred Tax Assets, Tax Credit Carryforwards, Other</t>
  </si>
  <si>
    <t>U.S. federal</t>
  </si>
  <si>
    <t>Loss carryforwards by Jurisdiction</t>
  </si>
  <si>
    <t>LUXEMBOURG</t>
  </si>
  <si>
    <t>For tax return purposes at December 31, 2017, we had U.S. federal loss carryforwards of $30.9 million which begin to expire in the year 2021. At December 31, 2017, we have net operating loss carryforwards in Luxembourg of $592.6 million,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7, there was a valuation allowance of $285.8 million primarily associated with foreign loss carryforwards and foreign tax credit carryforwards (discussed below).</t>
  </si>
  <si>
    <t>For tax return purposes at December 31, 2017, we had: (1) U.S. general business credits of $3.7 million, which begin to expire in 2022; (2) U.S. alternative minimum tax credits of $3.3 million that can be carried forward indefinitely; (3) U.S. foreign tax credits of $49.3 million, which begin to expire in 2024; and (4) state tax credits of $10.7 million, which begin to expire in 2018.</t>
  </si>
  <si>
    <t>Income Taxes Unrecognized Tax Benefits (Details) - USD ($) $ in Thousands</t>
  </si>
  <si>
    <t>Unrecognized tax benefits, beginning of period</t>
  </si>
  <si>
    <t>Gross increase to positions in prior years</t>
  </si>
  <si>
    <t>Gross decrease to positions in prior years</t>
  </si>
  <si>
    <t>Gross increases to current period tax positions</t>
  </si>
  <si>
    <t>Audit settlements</t>
  </si>
  <si>
    <t>Decrease related to lapsing of statute of limitations</t>
  </si>
  <si>
    <t>Unrecognized tax benefits, end of period</t>
  </si>
  <si>
    <t>The amount of unrecognized tax benefits that, if recognized, would affect our effective tax rate</t>
  </si>
  <si>
    <t>Net interest and penalties expense (benefit)</t>
  </si>
  <si>
    <t>Accrued interest</t>
  </si>
  <si>
    <t>Accrued penalties</t>
  </si>
  <si>
    <t>Income Taxes Valuation and Qualifying Accounts (Details) - USD ($) $ in Thousands</t>
  </si>
  <si>
    <t>Valuation and Qualifying Accounts Disclosure [Line Items]</t>
  </si>
  <si>
    <t>Deferred Tax Assets, Valuation Allowance</t>
  </si>
  <si>
    <t>Valuation Allowance, Deferred Tax Asset, Increase (Decrease), Amount</t>
  </si>
  <si>
    <t>Other adjustments [Member]</t>
  </si>
  <si>
    <t>Additions Charged to Costs and Expenses [Member]</t>
  </si>
  <si>
    <t>Income Taxes Income Tax Examination by Jurisdiction (Details)</t>
  </si>
  <si>
    <t>Income Tax Examination [Line Items]</t>
  </si>
  <si>
    <t>Earliest year subject to examination by major tax jurisdiction</t>
  </si>
  <si>
    <t>FRANCE</t>
  </si>
  <si>
    <t>GERMANY</t>
  </si>
  <si>
    <t>BRAZIL</t>
  </si>
  <si>
    <t>UNITED KINGDOM</t>
  </si>
  <si>
    <t>ITALY</t>
  </si>
  <si>
    <t>Income Taxes Narrative (Details) - USD ($) $ in Thousands</t>
  </si>
  <si>
    <t>60 Months Ended</t>
  </si>
  <si>
    <t>Dec. 31, 2022</t>
  </si>
  <si>
    <t>Effective Income Tax Rate Reconciliation, Percent</t>
  </si>
  <si>
    <t>55.20%</t>
  </si>
  <si>
    <t>58.60%</t>
  </si>
  <si>
    <t>59.60%</t>
  </si>
  <si>
    <t>Effective Income Tax Rate Reconciliation, at Federal Statutory Income Tax Rate, Percent</t>
  </si>
  <si>
    <t>35.00%</t>
  </si>
  <si>
    <t>Effective Income Tax Rate Reconciliation, Foreign Income Tax Rate Differential, Percent</t>
  </si>
  <si>
    <t>25.00%</t>
  </si>
  <si>
    <t>Deferred Tax Assets, Net of Valuation Allowance</t>
  </si>
  <si>
    <t>Undistributed Earnings of Foreign Subsidiaries and Foreign Corporate Joint Ventures [Member]</t>
  </si>
  <si>
    <t>Undistributed Earnings of Foreign Subsidiaries</t>
  </si>
  <si>
    <t>Tax Cuts and Jobs Act [Domain]</t>
  </si>
  <si>
    <t>21.00%</t>
  </si>
  <si>
    <t>Tax Adjustments, Settlements, and Unusual Provisions</t>
  </si>
  <si>
    <t>Commitments and Contingencies Rental Expense (Details) - USD ($) $ in Thousands</t>
  </si>
  <si>
    <t>Long-term Purchase Commitment [Line Items]</t>
  </si>
  <si>
    <t>Rental expense</t>
  </si>
  <si>
    <t>Commitments and Contingencies Future Minimum Lease Payment Schedule (Details) $ in Thousands</t>
  </si>
  <si>
    <t>Operating Leases, Future Minimum Payments Due, Fiscal Year Maturity [Abstract]</t>
  </si>
  <si>
    <t>Future minimum lease payments</t>
  </si>
  <si>
    <t>Commitments and Contingencies Available Lines of Credit, Outstanding Standby Letter of Credits, and Bonds (Details) - USD ($) $ in Thousands</t>
  </si>
  <si>
    <t>Line of Credit Facility [Line Items]</t>
  </si>
  <si>
    <t>Credit Facility [Member]</t>
  </si>
  <si>
    <t>Long-term borrowings</t>
  </si>
  <si>
    <t>Standby LOCs issued and outstanding</t>
  </si>
  <si>
    <t>Unsecured Multicurrency Revolving Lines of Credit [Member]</t>
  </si>
  <si>
    <t>Short-term borrowings(2)</t>
  </si>
  <si>
    <t>Surety Bond [Member]</t>
  </si>
  <si>
    <t>Unsecured surety bonds in force</t>
  </si>
  <si>
    <t>(2) Short-term borrowings are included in “Other current liabilities” on the Consolidated Balance Sheets.</t>
  </si>
  <si>
    <t>Commitments and Contingencies Warranty Account Activity (Details) - USD ($) $ in Thousands</t>
  </si>
  <si>
    <t>Beginning balance</t>
  </si>
  <si>
    <t>New product warranties</t>
  </si>
  <si>
    <t>Other adjustments and expirations</t>
  </si>
  <si>
    <t>Claims activity</t>
  </si>
  <si>
    <t>Ending balance</t>
  </si>
  <si>
    <t>Less: current portion of warranty</t>
  </si>
  <si>
    <t>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Plan costs</t>
  </si>
  <si>
    <t>Commitments and Contingencies Incurred But Not Reported Health Benefit Cost Accrual (Details) - USD ($) $ in Thousands</t>
  </si>
  <si>
    <t>IBNR accrual</t>
  </si>
  <si>
    <t>Commitments and Contingencies Narrative (Details) - USD ($) $ in Thousands</t>
  </si>
  <si>
    <t>Warranty charge</t>
  </si>
  <si>
    <t>Insurance Recoveries</t>
  </si>
  <si>
    <t>Line of Credit Facility, Remaining Borrowing Capacity</t>
  </si>
  <si>
    <t>Restructuring Expected Cost, Costs Recognized, and Costs to be Recognized - 2016 Projects (Details) - USD ($) $ in Thousands</t>
  </si>
  <si>
    <t>4 Months Ended</t>
  </si>
  <si>
    <t>24 Months Ended</t>
  </si>
  <si>
    <t>Restructuring Cost and Reserve [Line Items]</t>
  </si>
  <si>
    <t>Costs incurred and charged to expense</t>
  </si>
  <si>
    <t>Restructuring and Related Cost, Expected Cost</t>
  </si>
  <si>
    <t>Restructuring and Related Cost, Expected Cost Remaining</t>
  </si>
  <si>
    <t>2014 Project [Member]</t>
  </si>
  <si>
    <t>Employee Severance [Member]</t>
  </si>
  <si>
    <t>Employee Severance [Member] | 2016 Projects [Member]</t>
  </si>
  <si>
    <t>Asset Impairment and Net (Gain) Loss on Sale or Disposal [Member]</t>
  </si>
  <si>
    <t>Asset Impairment and Net (Gain) Loss on Sale or Disposal [Member] | 2016 Projects [Member]</t>
  </si>
  <si>
    <t>Other Restructuring [Member]</t>
  </si>
  <si>
    <t>Other Restructuring [Member] | 2016 Projects [Member]</t>
  </si>
  <si>
    <t>Electricity Operating Segment [Member] | 2016 Projects [Member]</t>
  </si>
  <si>
    <t>Gas Operating Segment [Member] | 2016 Projects [Member]</t>
  </si>
  <si>
    <t>Water Operating Segment [Member] | 2016 Projects [Member]</t>
  </si>
  <si>
    <t>Corporate, Non-Segment [Member] | 2016 Projects [Member]</t>
  </si>
  <si>
    <t>Restructuring Related Balance Sheet Activity (Details) - USD ($) $ in Thousands</t>
  </si>
  <si>
    <t>Restructuring Reserve - Beginning Balance</t>
  </si>
  <si>
    <t>Cash receipts (payments)</t>
  </si>
  <si>
    <t>Net assets disposed and impaired</t>
  </si>
  <si>
    <t>Restructuring Reserve - Ending Balance</t>
  </si>
  <si>
    <t>Employee severance costs</t>
  </si>
  <si>
    <t>Other restructuring costs</t>
  </si>
  <si>
    <t>Restructuring Additional Information (Details) - USD ($) $ in Thousands</t>
  </si>
  <si>
    <t>Restructuring Reserve, Current</t>
  </si>
  <si>
    <t>Restructuring Reserve, Noncurrent</t>
  </si>
  <si>
    <t>Shareholders' Equity Preferred Stock Information (Details) - $ / shares shares in Thousands</t>
  </si>
  <si>
    <t>Preferred Stock, No Par Value</t>
  </si>
  <si>
    <t>Shareholders' Equity Share Repurchase Plan Information (Details) - USD ($) shares in Thousands, $ in Millions</t>
  </si>
  <si>
    <t>Feb. 23, 2017</t>
  </si>
  <si>
    <t>Share Repurchase Plan [Abstract]</t>
  </si>
  <si>
    <t>Stock Repurchased During Period, Shares</t>
  </si>
  <si>
    <t>Stock Repurchase Program, Authorized Amount</t>
  </si>
  <si>
    <t>Shareholders' Equity Accumulated Other Comprehensive Income (Details) - USD ($) $ in Thousands</t>
  </si>
  <si>
    <t>Accumulated Other Comprehensive Income (Loss) [Line Items]</t>
  </si>
  <si>
    <t>Other Comprehensive Income (Loss), Net of Tax, Portion Attributable to Parent</t>
  </si>
  <si>
    <t>Parent [Member]</t>
  </si>
  <si>
    <t>Other Comprehensive Income (Loss), before Reclassifications, Net of Tax</t>
  </si>
  <si>
    <t>Reclassification from Accumulated Other Comprehensive Income, Current Period, Net of Tax</t>
  </si>
  <si>
    <t>Accumulated Translation Adjustment [Member]</t>
  </si>
  <si>
    <t>Accumulated Net Gain (Loss) from Designated or Qualifying Cash Flow Hedges [Member]</t>
  </si>
  <si>
    <t>Accumulated Defined Benefit Plans Adjustment [Member]</t>
  </si>
  <si>
    <t>Shareholders' Equity Schedule of Other Comprehensive Income (Loss) Tax Effect (Details) - USD ($) $ in Thousands</t>
  </si>
  <si>
    <t>Before-tax amount [Abstract]</t>
  </si>
  <si>
    <t>Foreign currency translation adjustment</t>
  </si>
  <si>
    <t>Other Comprehensive Income (Loss), Foreign Currency Transaction and Translation Reclassification Adjustment from AOCI, Realized upon Sale or Liquidation, before Tax</t>
  </si>
  <si>
    <t>Net hedging (gain) loss reclassified into net income (loss)</t>
  </si>
  <si>
    <t>Other Comprehensive (Income) Loss, Defined Benefit Plan, before Reclassification Adjustment and Tax</t>
  </si>
  <si>
    <t>Other Comprehensive (Income) Loss, Defined Benefit Plan, Reclassification Adjustment from AOCI, before Tax</t>
  </si>
  <si>
    <t>Total other comprehensive income (loss), before tax</t>
  </si>
  <si>
    <t>Tax (provision) benefit [Abstract]</t>
  </si>
  <si>
    <t>Other Comprehensive Income (Loss), Foreign Currency Transaction and Translation Reclassification Adjustment from AOCI, Realized upon Sale or Liquidation, Tax</t>
  </si>
  <si>
    <t>Other Comprehensive (Income) Loss, Defined Benefit Plan, before Reclassification Adjustment, Tax</t>
  </si>
  <si>
    <t>Other Comprehensive (Income) Loss, Defined Benefit Plan, Reclassification Adjustment from AOCI, Tax</t>
  </si>
  <si>
    <t>Total other comprehensive income (loss) tax (provision) benefit</t>
  </si>
  <si>
    <t>Net-of-tax amount</t>
  </si>
  <si>
    <t>Other Comprehensive Income (Loss), Foreign Currency Transaction and Translation Adjustment, Net of Tax, Portion Attributable to Parent</t>
  </si>
  <si>
    <t>Other Comprehensive Income (Loss), Foreign Currency Transaction and Translation Reclassification Adjustment from AOCI, Realized upon Sale or Liquidation, Net of Tax</t>
  </si>
  <si>
    <t>Other Comprehensive (Income) Loss, Defined Benefit Plan, before Reclassification Adjustment, after Tax</t>
  </si>
  <si>
    <t>Other Comprehensive Income (Loss), Defined Benefit Plan, Gain (Loss), Reclassification Adjustment from AOCI, after Tax</t>
  </si>
  <si>
    <t>Fair Values of Financial Instruments Schedule of Fair Values of Financial Instruments (Details) - USD ($) $ in Thousands</t>
  </si>
  <si>
    <t>Assets</t>
  </si>
  <si>
    <t>Liabilities</t>
  </si>
  <si>
    <t>Reported Value Measurement [Member]</t>
  </si>
  <si>
    <t>Interest rate swaps, at fair value</t>
  </si>
  <si>
    <t>Foreign exchange forwards, liability, at fair value</t>
  </si>
  <si>
    <t>Reported Value Measurement [Member] | Line of Credit [Member]</t>
  </si>
  <si>
    <t>Reported Value Measurement [Member] | USD Denominated Term Loan [Member]</t>
  </si>
  <si>
    <t>Term loans</t>
  </si>
  <si>
    <t>Estimate of Fair Value Measurement [Member]</t>
  </si>
  <si>
    <t>Cash and cash equivalents, at fair value</t>
  </si>
  <si>
    <t>Estimate of Fair Value Measurement [Member] | Line of Credit [Member]</t>
  </si>
  <si>
    <t>Multicurrency revolving line of credit, Fair Value of Amount Outstanding</t>
  </si>
  <si>
    <t>Estimate of Fair Value Measurement [Member] | USD Denominated Term Loan [Member]</t>
  </si>
  <si>
    <t>Term loans, at fair value</t>
  </si>
  <si>
    <t>Interest Rate Swap [Member] | Reported Value Measurement [Member]</t>
  </si>
  <si>
    <t>Derivative Asset, Noncurrent</t>
  </si>
  <si>
    <t>Interest Rate Swap [Member] | Estimate of Fair Value Measurement [Member]</t>
  </si>
  <si>
    <t>Interest Rate Cap [Member] | Reported Value Measurement [Member]</t>
  </si>
  <si>
    <t>Interest Rate Cap [Member] | Estimate of Fair Value Measurement [Member]</t>
  </si>
  <si>
    <t>Segment Information Information By Segment (Details) - USD ($) $ in Thousands</t>
  </si>
  <si>
    <t>Segment Reporting Information [Line Items]</t>
  </si>
  <si>
    <t>Revenues</t>
  </si>
  <si>
    <t>Gross Profit</t>
  </si>
  <si>
    <t>Operating Income (Loss)</t>
  </si>
  <si>
    <t>Corporate, Non-Segment [Member]</t>
  </si>
  <si>
    <t>Segment Information Revenues By Region (Details) - USD ($) $ in Thousands</t>
  </si>
  <si>
    <t>Revenues from External Customers [Line Items]</t>
  </si>
  <si>
    <t>United States and Canada [Member]</t>
  </si>
  <si>
    <t>EMEA [Member]</t>
  </si>
  <si>
    <t>Other Countries [Member]</t>
  </si>
  <si>
    <t>Property, Plant, and Equipment By Location (Details) - USD ($) $ in Thousands</t>
  </si>
  <si>
    <t>Schedule of Property, Plant, and Equipment by Location</t>
  </si>
  <si>
    <t>UNITED STATES [Member]</t>
  </si>
  <si>
    <t>Outside United States [Member]</t>
  </si>
  <si>
    <t>Segment Information Segment Results Narrative (Details) - USD ($) $ / shares in Units, $ in Thousands</t>
  </si>
  <si>
    <t>Unusual or Infrequent Item, or Both, Insurance Proceeds</t>
  </si>
  <si>
    <t>Number of Operating Segments</t>
  </si>
  <si>
    <t>Customers purchasing certain communication modules manufactured between July 2013 and December 2014 [Domain] | Water Operating Segment [Member] | Warranty Obligations [Member]</t>
  </si>
  <si>
    <t>Sales [Member] | Customer A [Member] | Electricity Operating Segment [Member]</t>
  </si>
  <si>
    <t>Percentage of total company revenue represented by one customer</t>
  </si>
  <si>
    <t>19.00%</t>
  </si>
  <si>
    <t>12.00%</t>
  </si>
  <si>
    <t>Sales [Member] | Customer B [Member] | Electricity Operating Segment [Member]</t>
  </si>
  <si>
    <t>11.00%</t>
  </si>
  <si>
    <t>Sales [Member] | Customer C [Member] | Electricity Operating Segment [Member]</t>
  </si>
  <si>
    <t>Sales [Member] | Threshold for Reporting Customer Concentration [Member]</t>
  </si>
  <si>
    <t>Insurance Recovery, net of tax [Member] | Water Operating Segment [Member]</t>
  </si>
  <si>
    <t>Business Combinations Business Combinations Narrative (Details) - USD ($) $ in Thousands</t>
  </si>
  <si>
    <t>Business Combination, Consideration Transferred, Other</t>
  </si>
  <si>
    <t>Cash Acquired from Acquisition</t>
  </si>
  <si>
    <t>Acquisition related costs</t>
  </si>
  <si>
    <t>Business Combinations Business Combinations Purchase Price Allocation (Details) - USD ($) $ in Thousands</t>
  </si>
  <si>
    <t>Jun. 01, 2017</t>
  </si>
  <si>
    <t>Schedule of Assets and Liabilities Acquired in a Business Combination [Line Item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Finite-Lived Intangibles</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Current Liabilities [Abstract]</t>
  </si>
  <si>
    <t>Business Combination, Recognized Identifiable Assets Acquired and Liabilities Assumed, Noncurrent Liabilities</t>
  </si>
  <si>
    <t>Business Combination, Recognized Identifiable Assets Acquired and Liabilities Assumed, Noncurrent Liabilities [Abstract]</t>
  </si>
  <si>
    <t>Business Combination, Recognized Identifiable Assets Acquired, Goodwill, and Liabilities Assumed, Net</t>
  </si>
  <si>
    <t>Core Developed Technology [Member]</t>
  </si>
  <si>
    <t>Acquired Finite-lived Intangible Assets, Weighted Average Useful Life</t>
  </si>
  <si>
    <t>8 years</t>
  </si>
  <si>
    <t>Customer Contracts And Relationships [Member]</t>
  </si>
  <si>
    <t>15 years</t>
  </si>
  <si>
    <t>In Process Research and Development [Member]</t>
  </si>
  <si>
    <t>Business Combinations Business Combinations Intangible Assets Acquired (Details)</t>
  </si>
  <si>
    <t>Acquired Finite-Lived Intangible Assets [Line Items]</t>
  </si>
  <si>
    <t>Business Combinations Revenue and Earnings Attributed to Business Combination (Details) $ in Thousands</t>
  </si>
  <si>
    <t>Net income (loss)</t>
  </si>
  <si>
    <t>Business Combinations Business Combinations Pro Forma Information (Details) - USD ($) $ in Thousands</t>
  </si>
  <si>
    <t>Business Combination, Pro Forma Information, Revenue of Acquiree since Acquisition Date, Actual</t>
  </si>
  <si>
    <t>Net Income (loss)</t>
  </si>
  <si>
    <t>Business Combination, Pro Forma Information, Earnings or Loss of Acquiree since Acquisition Date, Actual</t>
  </si>
  <si>
    <t>Quarterly Results (Unaudited) Quarterly Results Narrative (Details) - USD ($) $ / shares in Units, $ in Thousands</t>
  </si>
  <si>
    <t>Quarterly Results [Line Items]</t>
  </si>
  <si>
    <t>Net Income (Loss) Attributable to Parent</t>
  </si>
  <si>
    <t>Restructuring Charges</t>
  </si>
  <si>
    <t>Subsequent Events (Details) - USD ($) $ / shares in Units, $ in Thousands</t>
  </si>
  <si>
    <t>Jan. 03, 2018</t>
  </si>
  <si>
    <t>Mar. 31, 2018</t>
  </si>
  <si>
    <t>Mar. 31, 2022</t>
  </si>
  <si>
    <t>Mar. 31, 2021</t>
  </si>
  <si>
    <t>Mar. 31, 2020</t>
  </si>
  <si>
    <t>Mar. 31, 2019</t>
  </si>
  <si>
    <t>Feb. 22, 2018</t>
  </si>
  <si>
    <t>Jan. 19, 2018</t>
  </si>
  <si>
    <t>Subsequent Event [Line Items]</t>
  </si>
  <si>
    <t>Business Combination, Acquisition Related Costs</t>
  </si>
  <si>
    <t>Restructuring Percent Facility Close</t>
  </si>
  <si>
    <t>Restructuring Percent Severance Close</t>
  </si>
  <si>
    <t>80.00%</t>
  </si>
  <si>
    <t>Restructuring Percent Cash</t>
  </si>
  <si>
    <t>95.00%</t>
  </si>
  <si>
    <t>Subsequent Event [Member]</t>
  </si>
  <si>
    <t>Business Acquisition, Name of Acquired Entity</t>
  </si>
  <si>
    <t>SSNI</t>
  </si>
  <si>
    <t>Business Acquisition, Share Price</t>
  </si>
  <si>
    <t>Business Combination, Consideration Transferred</t>
  </si>
  <si>
    <t>Standby Letters of Credit [Member] | Subsequent Event [Member]</t>
  </si>
  <si>
    <t>Revolving Credit Facility [Member] | Subsequent Event [Member]</t>
  </si>
  <si>
    <t>Secured Debt [Member] | Subsequent Event [Member]</t>
  </si>
  <si>
    <t>All obligations under the 2018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8 credit facility, are guaranteed by the foreign subsidiary and by its direct and indirect foreign parents.</t>
  </si>
  <si>
    <t>USD Denominated Term Loan [Member] | Subsequent Event [Member]</t>
  </si>
  <si>
    <t>Minimum [Member] | Subsequent Event [Member]</t>
  </si>
  <si>
    <t>Maximum [Member] | Subsequent Event [Member]</t>
  </si>
  <si>
    <t>0.35%</t>
  </si>
  <si>
    <t>Debt Instrument, Interest Rate, Effective Percentage</t>
  </si>
  <si>
    <t>London Interbank Offered Rate (LIBOR) [Member] | 2018 Credit Facility [Member]</t>
  </si>
  <si>
    <t>3.56%</t>
  </si>
  <si>
    <t>EURIBOR [Member] | 2018 Credit Facility [Member]</t>
  </si>
  <si>
    <t>EURIBOR</t>
  </si>
  <si>
    <t>Alternate base rate (3) [Member] | 2018 Credit Facility [Member]</t>
  </si>
  <si>
    <t>Alternate base rate (3) [Member] | Minimum [Member] | 2018 Credit Facility [Member]</t>
  </si>
  <si>
    <t>0.00%</t>
  </si>
  <si>
    <t>Alternate base rate (1) [Member] | 2018 Credit Facility [Member]</t>
  </si>
  <si>
    <t>Alternate base rate (2) [Member] | 2018 Credit Facility [Member]</t>
  </si>
  <si>
    <t xml:space="preserve"> the Federal Reserve effective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5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8784060</v>
      </c>
    </row>
    <row r="15" spans="1:4">
      <c r="A15" s="4" t="s">
        <v>25</v>
      </c>
      <c r="B15" s="4" t="s">
        <v>26</v>
      </c>
    </row>
    <row r="16" spans="1:4">
      <c r="A16" s="4" t="s">
        <v>27</v>
      </c>
      <c r="B16" s="4" t="s">
        <v>26</v>
      </c>
    </row>
    <row r="17" spans="1:4">
      <c r="A17" s="4" t="s">
        <v>28</v>
      </c>
      <c r="B17" s="4" t="s">
        <v>29</v>
      </c>
    </row>
    <row r="18" spans="1:4">
      <c r="A18" s="4" t="s">
        <v>30</v>
      </c>
      <c r="D18" s="6" t="n">
        <v>2598397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58</v>
      </c>
      <c r="B1" s="2" t="s">
        <v>1</v>
      </c>
    </row>
    <row r="2" spans="1:2">
      <c r="B2" s="2" t="s">
        <v>2</v>
      </c>
    </row>
    <row r="3" spans="1:2">
      <c r="A3" s="3" t="s">
        <v>959</v>
      </c>
    </row>
    <row r="4" spans="1:2">
      <c r="A4" s="4" t="s">
        <v>960</v>
      </c>
      <c r="B4" s="4" t="s">
        <v>961</v>
      </c>
    </row>
    <row r="5" spans="1:2">
      <c r="A5" s="4" t="s">
        <v>962</v>
      </c>
      <c r="B5" s="4" t="s">
        <v>9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965</v>
      </c>
    </row>
    <row r="4" spans="1:4">
      <c r="A4" s="4" t="s">
        <v>966</v>
      </c>
      <c r="B4" s="6" t="n">
        <v>7679</v>
      </c>
      <c r="C4" s="6" t="n">
        <v>20490</v>
      </c>
      <c r="D4" s="6" t="n">
        <v>5033</v>
      </c>
    </row>
    <row r="5" spans="1:4">
      <c r="A5" s="4" t="s">
        <v>967</v>
      </c>
      <c r="B5" s="5" t="n">
        <v>3841</v>
      </c>
      <c r="C5" s="5" t="n">
        <v>2708</v>
      </c>
      <c r="D5" s="5" t="n">
        <v>1633</v>
      </c>
    </row>
    <row r="6" spans="1:4">
      <c r="A6" s="4" t="s">
        <v>968</v>
      </c>
      <c r="B6" s="5" t="n">
        <v>12139</v>
      </c>
      <c r="C6" s="5" t="n">
        <v>12586</v>
      </c>
      <c r="D6" s="5" t="n">
        <v>13945</v>
      </c>
    </row>
    <row r="7" spans="1:4">
      <c r="A7" s="4" t="s">
        <v>969</v>
      </c>
      <c r="B7" s="5" t="n">
        <v>23659</v>
      </c>
      <c r="C7" s="5" t="n">
        <v>35784</v>
      </c>
      <c r="D7" s="5" t="n">
        <v>20611</v>
      </c>
    </row>
    <row r="8" spans="1:4">
      <c r="A8" s="3" t="s">
        <v>970</v>
      </c>
    </row>
    <row r="9" spans="1:4">
      <c r="A9" s="4" t="s">
        <v>966</v>
      </c>
      <c r="B9" s="5" t="n">
        <v>40340</v>
      </c>
      <c r="C9" s="5" t="n">
        <v>10805</v>
      </c>
      <c r="D9" s="5" t="n">
        <v>3951</v>
      </c>
    </row>
    <row r="10" spans="1:4">
      <c r="A10" s="4" t="s">
        <v>967</v>
      </c>
      <c r="B10" s="5" t="n">
        <v>-1144</v>
      </c>
      <c r="C10" s="5" t="n">
        <v>1160</v>
      </c>
      <c r="D10" s="5" t="n">
        <v>-972</v>
      </c>
    </row>
    <row r="11" spans="1:4">
      <c r="A11" s="4" t="s">
        <v>968</v>
      </c>
      <c r="B11" s="5" t="n">
        <v>3480</v>
      </c>
      <c r="C11" s="5" t="n">
        <v>-24815</v>
      </c>
      <c r="D11" s="5" t="n">
        <v>-41893</v>
      </c>
    </row>
    <row r="12" spans="1:4">
      <c r="A12" s="4" t="s">
        <v>971</v>
      </c>
      <c r="B12" s="5" t="n">
        <v>42676</v>
      </c>
      <c r="C12" s="5" t="n">
        <v>-12850</v>
      </c>
      <c r="D12" s="5" t="n">
        <v>-38914</v>
      </c>
    </row>
    <row r="13" spans="1:4">
      <c r="A13" s="4" t="s">
        <v>972</v>
      </c>
      <c r="B13" s="5" t="n">
        <v>7991</v>
      </c>
      <c r="C13" s="5" t="n">
        <v>26640</v>
      </c>
      <c r="D13" s="5" t="n">
        <v>40402</v>
      </c>
    </row>
    <row r="14" spans="1:4">
      <c r="A14" s="4" t="s">
        <v>973</v>
      </c>
      <c r="B14" s="6" t="n">
        <v>74326</v>
      </c>
      <c r="C14" s="6" t="n">
        <v>49574</v>
      </c>
      <c r="D14" s="6" t="n">
        <v>220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6" t="n">
        <v>220342</v>
      </c>
      <c r="C4" s="6" t="n">
        <v>196750</v>
      </c>
      <c r="D4" s="6" t="n">
        <v>115526</v>
      </c>
    </row>
    <row r="5" spans="1:4">
      <c r="A5" s="4" t="s">
        <v>968</v>
      </c>
      <c r="B5" s="5" t="n">
        <v>-85767</v>
      </c>
      <c r="C5" s="5" t="n">
        <v>-112123</v>
      </c>
      <c r="D5" s="5" t="n">
        <v>-78424</v>
      </c>
    </row>
    <row r="6" spans="1:4">
      <c r="A6" s="4" t="s">
        <v>55</v>
      </c>
      <c r="B6" s="5" t="n">
        <v>134575</v>
      </c>
      <c r="C6" s="5" t="n">
        <v>84627</v>
      </c>
      <c r="D6" s="5" t="n">
        <v>37102</v>
      </c>
    </row>
    <row r="7" spans="1:4">
      <c r="A7" s="4" t="s">
        <v>977</v>
      </c>
      <c r="B7" s="5" t="n">
        <v>47101</v>
      </c>
      <c r="C7" s="5" t="n">
        <v>29619</v>
      </c>
      <c r="D7" s="5" t="n">
        <v>12986</v>
      </c>
    </row>
    <row r="8" spans="1:4">
      <c r="A8" s="4" t="s">
        <v>972</v>
      </c>
      <c r="B8" s="5" t="n">
        <v>7991</v>
      </c>
      <c r="C8" s="5" t="n">
        <v>26640</v>
      </c>
      <c r="D8" s="5" t="n">
        <v>40402</v>
      </c>
    </row>
    <row r="9" spans="1:4">
      <c r="A9" s="4" t="s">
        <v>162</v>
      </c>
      <c r="B9" s="5" t="n">
        <v>-1225</v>
      </c>
      <c r="C9" s="5" t="n">
        <v>2762</v>
      </c>
      <c r="D9" s="5" t="n">
        <v>939</v>
      </c>
    </row>
    <row r="10" spans="1:4">
      <c r="A10" s="4" t="s">
        <v>978</v>
      </c>
      <c r="B10" s="5" t="n">
        <v>-22045</v>
      </c>
      <c r="C10" s="5" t="n">
        <v>-12584</v>
      </c>
      <c r="D10" s="5" t="n">
        <v>-33364</v>
      </c>
    </row>
    <row r="11" spans="1:4">
      <c r="A11" s="4" t="s">
        <v>979</v>
      </c>
      <c r="B11" s="5" t="n">
        <v>-777</v>
      </c>
      <c r="C11" s="5" t="n">
        <v>-7471</v>
      </c>
      <c r="D11" s="5" t="n">
        <v>-5257</v>
      </c>
    </row>
    <row r="12" spans="1:4">
      <c r="A12" s="4" t="s">
        <v>980</v>
      </c>
      <c r="B12" s="5" t="n">
        <v>-7637</v>
      </c>
      <c r="C12" s="5" t="n">
        <v>3817</v>
      </c>
      <c r="D12" s="5" t="n">
        <v>4274</v>
      </c>
    </row>
    <row r="13" spans="1:4">
      <c r="A13" s="4" t="s">
        <v>981</v>
      </c>
      <c r="B13" s="5" t="n">
        <v>41125</v>
      </c>
      <c r="C13" s="5" t="n">
        <v>67</v>
      </c>
      <c r="D13" s="5" t="n">
        <v>312</v>
      </c>
    </row>
    <row r="14" spans="1:4">
      <c r="A14" s="4" t="s">
        <v>982</v>
      </c>
      <c r="B14" s="5" t="n">
        <v>4986</v>
      </c>
      <c r="C14" s="5" t="n">
        <v>2806</v>
      </c>
      <c r="D14" s="5" t="n">
        <v>-14</v>
      </c>
    </row>
    <row r="15" spans="1:4">
      <c r="A15" s="4" t="s">
        <v>983</v>
      </c>
      <c r="B15" s="5" t="n">
        <v>33</v>
      </c>
      <c r="C15" s="5" t="n">
        <v>997</v>
      </c>
      <c r="D15" s="5" t="n">
        <v>203</v>
      </c>
    </row>
    <row r="16" spans="1:4">
      <c r="A16" s="4" t="s">
        <v>984</v>
      </c>
      <c r="B16" s="5" t="n">
        <v>-2534</v>
      </c>
      <c r="C16" s="5" t="n">
        <v>-2424</v>
      </c>
      <c r="D16" s="5" t="n">
        <v>-1100</v>
      </c>
    </row>
    <row r="17" spans="1:4">
      <c r="A17" s="4" t="s">
        <v>985</v>
      </c>
      <c r="B17" s="5" t="n">
        <v>2324</v>
      </c>
      <c r="C17" s="5" t="n">
        <v>2914</v>
      </c>
      <c r="D17" s="5" t="n">
        <v>1450</v>
      </c>
    </row>
    <row r="18" spans="1:4">
      <c r="A18" s="4" t="s">
        <v>986</v>
      </c>
      <c r="B18" s="5" t="n">
        <v>2643</v>
      </c>
      <c r="C18" s="5" t="n">
        <v>0</v>
      </c>
      <c r="D18" s="5" t="n">
        <v>0</v>
      </c>
    </row>
    <row r="19" spans="1:4">
      <c r="A19" s="4" t="s">
        <v>987</v>
      </c>
      <c r="B19" s="5" t="n">
        <v>2341</v>
      </c>
      <c r="C19" s="5" t="n">
        <v>2431</v>
      </c>
      <c r="D19" s="5" t="n">
        <v>1268</v>
      </c>
    </row>
    <row r="20" spans="1:4">
      <c r="A20" s="4" t="s">
        <v>973</v>
      </c>
      <c r="B20" s="6" t="n">
        <v>74326</v>
      </c>
      <c r="C20" s="6" t="n">
        <v>49574</v>
      </c>
      <c r="D20" s="6" t="n">
        <v>220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988</v>
      </c>
      <c r="C1" s="2" t="s">
        <v>2</v>
      </c>
      <c r="E1" s="2" t="s">
        <v>989</v>
      </c>
      <c r="F1" s="2" t="s">
        <v>32</v>
      </c>
      <c r="G1" s="2" t="s">
        <v>33</v>
      </c>
      <c r="H1" s="2" t="s">
        <v>532</v>
      </c>
    </row>
    <row r="2" spans="1:8">
      <c r="A2" s="3" t="s">
        <v>990</v>
      </c>
    </row>
    <row r="3" spans="1:8">
      <c r="A3" s="4" t="s">
        <v>991</v>
      </c>
      <c r="C3" s="6" t="n">
        <v>218420</v>
      </c>
      <c r="D3" s="4" t="s">
        <v>634</v>
      </c>
      <c r="F3" s="6" t="n">
        <v>194381</v>
      </c>
    </row>
    <row r="4" spans="1:8">
      <c r="A4" s="4" t="s">
        <v>992</v>
      </c>
      <c r="C4" s="5" t="n">
        <v>58616</v>
      </c>
      <c r="D4" s="4" t="s">
        <v>993</v>
      </c>
      <c r="F4" s="5" t="n">
        <v>53323</v>
      </c>
    </row>
    <row r="5" spans="1:8">
      <c r="A5" s="4" t="s">
        <v>994</v>
      </c>
      <c r="C5" s="5" t="n">
        <v>23752</v>
      </c>
      <c r="F5" s="5" t="n">
        <v>36336</v>
      </c>
    </row>
    <row r="6" spans="1:8">
      <c r="A6" s="4" t="s">
        <v>995</v>
      </c>
      <c r="C6" s="5" t="n">
        <v>18262</v>
      </c>
      <c r="F6" s="5" t="n">
        <v>16822</v>
      </c>
    </row>
    <row r="7" spans="1:8">
      <c r="A7" s="4" t="s">
        <v>996</v>
      </c>
      <c r="C7" s="5" t="n">
        <v>11170</v>
      </c>
      <c r="F7" s="5" t="n">
        <v>21306</v>
      </c>
    </row>
    <row r="8" spans="1:8">
      <c r="A8" s="4" t="s">
        <v>161</v>
      </c>
      <c r="C8" s="5" t="n">
        <v>5736</v>
      </c>
      <c r="F8" s="5" t="n">
        <v>15698</v>
      </c>
    </row>
    <row r="9" spans="1:8">
      <c r="A9" s="4" t="s">
        <v>997</v>
      </c>
      <c r="C9" s="5" t="n">
        <v>5352</v>
      </c>
      <c r="F9" s="5" t="n">
        <v>6924</v>
      </c>
    </row>
    <row r="10" spans="1:8">
      <c r="A10" s="4" t="s">
        <v>998</v>
      </c>
      <c r="C10" s="5" t="n">
        <v>2554</v>
      </c>
      <c r="F10" s="5" t="n">
        <v>3086</v>
      </c>
    </row>
    <row r="11" spans="1:8">
      <c r="A11" s="4" t="s">
        <v>999</v>
      </c>
      <c r="C11" s="5" t="n">
        <v>2431</v>
      </c>
      <c r="F11" s="5" t="n">
        <v>4896</v>
      </c>
    </row>
    <row r="12" spans="1:8">
      <c r="A12" s="4" t="s">
        <v>1000</v>
      </c>
      <c r="C12" s="5" t="n">
        <v>16606</v>
      </c>
      <c r="F12" s="5" t="n">
        <v>13621</v>
      </c>
    </row>
    <row r="13" spans="1:8">
      <c r="A13" s="4" t="s">
        <v>1001</v>
      </c>
      <c r="C13" s="5" t="n">
        <v>362899</v>
      </c>
      <c r="F13" s="5" t="n">
        <v>366393</v>
      </c>
    </row>
    <row r="14" spans="1:8">
      <c r="A14" s="4" t="s">
        <v>1002</v>
      </c>
      <c r="C14" s="5" t="n">
        <v>-285784</v>
      </c>
      <c r="F14" s="5" t="n">
        <v>-249560</v>
      </c>
      <c r="G14" s="6" t="n">
        <v>-235339</v>
      </c>
      <c r="H14" s="6" t="n">
        <v>-257728</v>
      </c>
    </row>
    <row r="15" spans="1:8">
      <c r="A15" s="4" t="s">
        <v>1003</v>
      </c>
      <c r="C15" s="5" t="n">
        <v>77115</v>
      </c>
      <c r="E15" s="6" t="n">
        <v>10000</v>
      </c>
      <c r="F15" s="5" t="n">
        <v>116833</v>
      </c>
    </row>
    <row r="16" spans="1:8">
      <c r="A16" s="3" t="s">
        <v>1004</v>
      </c>
    </row>
    <row r="17" spans="1:8">
      <c r="A17" s="4" t="s">
        <v>161</v>
      </c>
      <c r="C17" s="5" t="n">
        <v>-23135</v>
      </c>
      <c r="F17" s="5" t="n">
        <v>-19995</v>
      </c>
    </row>
    <row r="18" spans="1:8">
      <c r="A18" s="4" t="s">
        <v>1005</v>
      </c>
      <c r="C18" s="5" t="n">
        <v>-303</v>
      </c>
      <c r="F18" s="5" t="n">
        <v>-100</v>
      </c>
    </row>
    <row r="19" spans="1:8">
      <c r="A19" s="4" t="s">
        <v>1006</v>
      </c>
      <c r="C19" s="5" t="n">
        <v>-5231</v>
      </c>
      <c r="F19" s="5" t="n">
        <v>-5698</v>
      </c>
    </row>
    <row r="20" spans="1:8">
      <c r="A20" s="4" t="s">
        <v>1007</v>
      </c>
      <c r="C20" s="5" t="n">
        <v>-28669</v>
      </c>
      <c r="F20" s="5" t="n">
        <v>-25793</v>
      </c>
    </row>
    <row r="21" spans="1:8">
      <c r="A21" s="4" t="s">
        <v>1008</v>
      </c>
      <c r="C21" s="5" t="n">
        <v>48446</v>
      </c>
      <c r="F21" s="6" t="n">
        <v>91040</v>
      </c>
    </row>
    <row r="22" spans="1:8">
      <c r="A22" s="4" t="s">
        <v>1009</v>
      </c>
      <c r="C22" s="5" t="n">
        <v>3700</v>
      </c>
    </row>
    <row r="23" spans="1:8">
      <c r="A23" s="4" t="s">
        <v>1010</v>
      </c>
      <c r="C23" s="5" t="n">
        <v>3300</v>
      </c>
    </row>
    <row r="24" spans="1:8">
      <c r="A24" s="4" t="s">
        <v>1011</v>
      </c>
      <c r="C24" s="5" t="n">
        <v>49300</v>
      </c>
    </row>
    <row r="25" spans="1:8">
      <c r="A25" s="4" t="s">
        <v>1012</v>
      </c>
      <c r="C25" s="5" t="n">
        <v>10700</v>
      </c>
    </row>
    <row r="26" spans="1:8">
      <c r="A26" s="4" t="s">
        <v>1013</v>
      </c>
    </row>
    <row r="27" spans="1:8">
      <c r="A27" s="3" t="s">
        <v>1004</v>
      </c>
    </row>
    <row r="28" spans="1:8">
      <c r="A28" s="4" t="s">
        <v>1014</v>
      </c>
      <c r="B28" s="4" t="s">
        <v>634</v>
      </c>
      <c r="C28" s="5" t="n">
        <v>30900</v>
      </c>
    </row>
    <row r="29" spans="1:8">
      <c r="A29" s="4" t="s">
        <v>1015</v>
      </c>
    </row>
    <row r="30" spans="1:8">
      <c r="A30" s="3" t="s">
        <v>1004</v>
      </c>
    </row>
    <row r="31" spans="1:8">
      <c r="A31" s="4" t="s">
        <v>1014</v>
      </c>
      <c r="B31" s="4" t="s">
        <v>634</v>
      </c>
      <c r="C31" s="6" t="n">
        <v>592600</v>
      </c>
    </row>
    <row r="32" spans="1:8"/>
    <row r="33" spans="1:8">
      <c r="A33" s="4" t="s">
        <v>634</v>
      </c>
      <c r="B33" s="4" t="s">
        <v>1016</v>
      </c>
    </row>
    <row r="34" spans="1:8">
      <c r="A34" s="4" t="s">
        <v>993</v>
      </c>
      <c r="B34" s="4" t="s">
        <v>1017</v>
      </c>
    </row>
  </sheetData>
  <mergeCells count="5">
    <mergeCell ref="A1:B1"/>
    <mergeCell ref="C1:D1"/>
    <mergeCell ref="A32:G32"/>
    <mergeCell ref="B33:G33"/>
    <mergeCell ref="B34:G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417</v>
      </c>
    </row>
    <row r="4" spans="1:4">
      <c r="A4" s="4" t="s">
        <v>1019</v>
      </c>
      <c r="B4" s="6" t="n">
        <v>57626</v>
      </c>
      <c r="C4" s="6" t="n">
        <v>54880</v>
      </c>
      <c r="D4" s="6" t="n">
        <v>28146</v>
      </c>
    </row>
    <row r="5" spans="1:4">
      <c r="A5" s="4" t="s">
        <v>1020</v>
      </c>
      <c r="B5" s="5" t="n">
        <v>3367</v>
      </c>
      <c r="C5" s="5" t="n">
        <v>1164</v>
      </c>
      <c r="D5" s="5" t="n">
        <v>6461</v>
      </c>
    </row>
    <row r="6" spans="1:4">
      <c r="A6" s="4" t="s">
        <v>1021</v>
      </c>
      <c r="B6" s="5" t="n">
        <v>-5559</v>
      </c>
      <c r="C6" s="5" t="n">
        <v>-612</v>
      </c>
      <c r="D6" s="5" t="n">
        <v>-2512</v>
      </c>
    </row>
    <row r="7" spans="1:4">
      <c r="A7" s="4" t="s">
        <v>1022</v>
      </c>
      <c r="B7" s="5" t="n">
        <v>6453</v>
      </c>
      <c r="C7" s="5" t="n">
        <v>5071</v>
      </c>
      <c r="D7" s="5" t="n">
        <v>25741</v>
      </c>
    </row>
    <row r="8" spans="1:4">
      <c r="A8" s="4" t="s">
        <v>1023</v>
      </c>
      <c r="B8" s="5" t="n">
        <v>-5169</v>
      </c>
      <c r="C8" s="5" t="n">
        <v>-1116</v>
      </c>
      <c r="D8" s="5" t="n">
        <v>0</v>
      </c>
    </row>
    <row r="9" spans="1:4">
      <c r="A9" s="4" t="s">
        <v>1024</v>
      </c>
      <c r="B9" s="5" t="n">
        <v>-3445</v>
      </c>
      <c r="C9" s="5" t="n">
        <v>-860</v>
      </c>
      <c r="D9" s="5" t="n">
        <v>-908</v>
      </c>
    </row>
    <row r="10" spans="1:4">
      <c r="A10" s="4" t="s">
        <v>592</v>
      </c>
      <c r="B10" s="5" t="n">
        <v>3429</v>
      </c>
      <c r="C10" s="5" t="n">
        <v>-901</v>
      </c>
      <c r="D10" s="5" t="n">
        <v>-2048</v>
      </c>
    </row>
    <row r="11" spans="1:4">
      <c r="A11" s="4" t="s">
        <v>1025</v>
      </c>
      <c r="B11" s="5" t="n">
        <v>56702</v>
      </c>
      <c r="C11" s="5" t="n">
        <v>57626</v>
      </c>
      <c r="D11" s="5" t="n">
        <v>54880</v>
      </c>
    </row>
    <row r="12" spans="1:4">
      <c r="A12" s="4" t="s">
        <v>1026</v>
      </c>
      <c r="B12" s="5" t="n">
        <v>55312</v>
      </c>
      <c r="C12" s="5" t="n">
        <v>56411</v>
      </c>
      <c r="D12" s="5" t="n">
        <v>53602</v>
      </c>
    </row>
    <row r="13" spans="1:4">
      <c r="A13" s="4" t="s">
        <v>1027</v>
      </c>
      <c r="B13" s="5" t="n">
        <v>-543</v>
      </c>
      <c r="C13" s="5" t="n">
        <v>193</v>
      </c>
      <c r="D13" s="6" t="n">
        <v>880</v>
      </c>
    </row>
    <row r="14" spans="1:4">
      <c r="A14" s="4" t="s">
        <v>1028</v>
      </c>
      <c r="B14" s="5" t="n">
        <v>2706</v>
      </c>
      <c r="C14" s="5" t="n">
        <v>2473</v>
      </c>
    </row>
    <row r="15" spans="1:4">
      <c r="A15" s="4" t="s">
        <v>1029</v>
      </c>
      <c r="B15" s="6" t="n">
        <v>2426</v>
      </c>
      <c r="C15" s="6" t="n">
        <v>23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2</v>
      </c>
      <c r="C2" s="2" t="s">
        <v>32</v>
      </c>
      <c r="D2" s="2" t="s">
        <v>33</v>
      </c>
      <c r="E2" s="2" t="s">
        <v>532</v>
      </c>
    </row>
    <row r="3" spans="1:5">
      <c r="A3" s="3" t="s">
        <v>1031</v>
      </c>
    </row>
    <row r="4" spans="1:5">
      <c r="A4" s="4" t="s">
        <v>1032</v>
      </c>
      <c r="B4" s="6" t="n">
        <v>285784</v>
      </c>
      <c r="C4" s="6" t="n">
        <v>249560</v>
      </c>
      <c r="D4" s="6" t="n">
        <v>235339</v>
      </c>
      <c r="E4" s="6" t="n">
        <v>257728</v>
      </c>
    </row>
    <row r="5" spans="1:5">
      <c r="A5" s="4" t="s">
        <v>1033</v>
      </c>
      <c r="B5" s="5" t="n">
        <v>-7991</v>
      </c>
      <c r="C5" s="5" t="n">
        <v>-26640</v>
      </c>
      <c r="D5" s="5" t="n">
        <v>-40402</v>
      </c>
    </row>
    <row r="6" spans="1:5">
      <c r="A6" s="4" t="s">
        <v>1034</v>
      </c>
    </row>
    <row r="7" spans="1:5">
      <c r="A7" s="3" t="s">
        <v>1031</v>
      </c>
    </row>
    <row r="8" spans="1:5">
      <c r="A8" s="4" t="s">
        <v>1033</v>
      </c>
      <c r="B8" s="5" t="n">
        <v>28233</v>
      </c>
      <c r="C8" s="5" t="n">
        <v>-12419</v>
      </c>
      <c r="D8" s="5" t="n">
        <v>-62791</v>
      </c>
    </row>
    <row r="9" spans="1:5">
      <c r="A9" s="4" t="s">
        <v>1035</v>
      </c>
    </row>
    <row r="10" spans="1:5">
      <c r="A10" s="3" t="s">
        <v>1031</v>
      </c>
    </row>
    <row r="11" spans="1:5">
      <c r="A11" s="4" t="s">
        <v>1033</v>
      </c>
      <c r="B11" s="6" t="n">
        <v>7991</v>
      </c>
      <c r="C11" s="6" t="n">
        <v>26640</v>
      </c>
      <c r="D11" s="6" t="n">
        <v>404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1036</v>
      </c>
      <c r="B1" s="2" t="s">
        <v>1</v>
      </c>
    </row>
    <row r="2" spans="1:2">
      <c r="B2" s="2" t="s">
        <v>2</v>
      </c>
    </row>
    <row r="3" spans="1:2">
      <c r="A3" s="4" t="s">
        <v>1013</v>
      </c>
    </row>
    <row r="4" spans="1:2">
      <c r="A4" s="3" t="s">
        <v>1037</v>
      </c>
    </row>
    <row r="5" spans="1:2">
      <c r="A5" s="4" t="s">
        <v>1038</v>
      </c>
      <c r="B5" s="5" t="n">
        <v>2013</v>
      </c>
    </row>
    <row r="6" spans="1:2">
      <c r="A6" s="4" t="s">
        <v>1039</v>
      </c>
    </row>
    <row r="7" spans="1:2">
      <c r="A7" s="3" t="s">
        <v>1037</v>
      </c>
    </row>
    <row r="8" spans="1:2">
      <c r="A8" s="4" t="s">
        <v>1038</v>
      </c>
      <c r="B8" s="5" t="n">
        <v>2012</v>
      </c>
    </row>
    <row r="9" spans="1:2">
      <c r="A9" s="4" t="s">
        <v>1040</v>
      </c>
    </row>
    <row r="10" spans="1:2">
      <c r="A10" s="3" t="s">
        <v>1037</v>
      </c>
    </row>
    <row r="11" spans="1:2">
      <c r="A11" s="4" t="s">
        <v>1038</v>
      </c>
      <c r="B11" s="5" t="n">
        <v>2010</v>
      </c>
    </row>
    <row r="12" spans="1:2">
      <c r="A12" s="4" t="s">
        <v>1041</v>
      </c>
    </row>
    <row r="13" spans="1:2">
      <c r="A13" s="3" t="s">
        <v>1037</v>
      </c>
    </row>
    <row r="14" spans="1:2">
      <c r="A14" s="4" t="s">
        <v>1038</v>
      </c>
      <c r="B14" s="5" t="n">
        <v>2011</v>
      </c>
    </row>
    <row r="15" spans="1:2">
      <c r="A15" s="4" t="s">
        <v>1042</v>
      </c>
    </row>
    <row r="16" spans="1:2">
      <c r="A16" s="3" t="s">
        <v>1037</v>
      </c>
    </row>
    <row r="17" spans="1:2">
      <c r="A17" s="4" t="s">
        <v>1038</v>
      </c>
      <c r="B17" s="5" t="n">
        <v>2012</v>
      </c>
    </row>
    <row r="18" spans="1:2">
      <c r="A18" s="4" t="s">
        <v>1043</v>
      </c>
    </row>
    <row r="19" spans="1:2">
      <c r="A19" s="3" t="s">
        <v>1037</v>
      </c>
    </row>
    <row r="20" spans="1:2">
      <c r="A20" s="4" t="s">
        <v>1038</v>
      </c>
      <c r="B20" s="5" t="n">
        <v>20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1044</v>
      </c>
      <c r="B1" s="2" t="s">
        <v>1</v>
      </c>
      <c r="E1" s="2" t="s">
        <v>1045</v>
      </c>
    </row>
    <row r="2" spans="1:7">
      <c r="B2" s="2" t="s">
        <v>2</v>
      </c>
      <c r="C2" s="2" t="s">
        <v>32</v>
      </c>
      <c r="D2" s="2" t="s">
        <v>33</v>
      </c>
      <c r="E2" s="2" t="s">
        <v>1046</v>
      </c>
      <c r="F2" s="2" t="s">
        <v>989</v>
      </c>
      <c r="G2" s="2" t="s">
        <v>532</v>
      </c>
    </row>
    <row r="3" spans="1:7">
      <c r="A3" s="4" t="s">
        <v>1047</v>
      </c>
      <c r="B3" s="4" t="s">
        <v>1048</v>
      </c>
      <c r="C3" s="4" t="s">
        <v>1049</v>
      </c>
      <c r="D3" s="4" t="s">
        <v>1050</v>
      </c>
    </row>
    <row r="4" spans="1:7">
      <c r="A4" s="4" t="s">
        <v>1051</v>
      </c>
      <c r="B4" s="4" t="s">
        <v>1052</v>
      </c>
    </row>
    <row r="5" spans="1:7">
      <c r="A5" s="4" t="s">
        <v>1032</v>
      </c>
      <c r="B5" s="6" t="n">
        <v>285784</v>
      </c>
      <c r="C5" s="6" t="n">
        <v>249560</v>
      </c>
      <c r="D5" s="6" t="n">
        <v>235339</v>
      </c>
      <c r="G5" s="6" t="n">
        <v>257728</v>
      </c>
    </row>
    <row r="6" spans="1:7">
      <c r="A6" s="4" t="s">
        <v>1010</v>
      </c>
      <c r="B6" s="5" t="n">
        <v>3300</v>
      </c>
    </row>
    <row r="7" spans="1:7">
      <c r="A7" s="4" t="s">
        <v>1011</v>
      </c>
      <c r="B7" s="5" t="n">
        <v>49300</v>
      </c>
    </row>
    <row r="8" spans="1:7">
      <c r="A8" s="4" t="s">
        <v>1009</v>
      </c>
      <c r="B8" s="5" t="n">
        <v>3700</v>
      </c>
    </row>
    <row r="9" spans="1:7">
      <c r="A9" s="4" t="s">
        <v>1053</v>
      </c>
      <c r="E9" s="4" t="s">
        <v>1054</v>
      </c>
    </row>
    <row r="10" spans="1:7">
      <c r="A10" s="4" t="s">
        <v>1055</v>
      </c>
      <c r="B10" s="5" t="n">
        <v>77115</v>
      </c>
      <c r="C10" s="5" t="n">
        <v>116833</v>
      </c>
      <c r="F10" s="6" t="n">
        <v>10000</v>
      </c>
    </row>
    <row r="11" spans="1:7">
      <c r="A11" s="4" t="s">
        <v>1056</v>
      </c>
    </row>
    <row r="12" spans="1:7">
      <c r="A12" s="4" t="s">
        <v>1057</v>
      </c>
      <c r="B12" s="6" t="n">
        <v>5200</v>
      </c>
      <c r="C12" s="6" t="n">
        <v>4900</v>
      </c>
    </row>
    <row r="13" spans="1:7">
      <c r="A13" s="4" t="s">
        <v>1058</v>
      </c>
    </row>
    <row r="14" spans="1:7">
      <c r="A14" s="4" t="s">
        <v>1051</v>
      </c>
      <c r="B14" s="4" t="s">
        <v>1059</v>
      </c>
    </row>
    <row r="15" spans="1:7">
      <c r="A15" s="4" t="s">
        <v>1060</v>
      </c>
      <c r="B15" s="6" t="n">
        <v>30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33</v>
      </c>
    </row>
    <row r="3" spans="1:4">
      <c r="A3" s="3" t="s">
        <v>1062</v>
      </c>
    </row>
    <row r="4" spans="1:4">
      <c r="A4" s="4" t="s">
        <v>1063</v>
      </c>
      <c r="B4" s="6" t="n">
        <v>14824</v>
      </c>
      <c r="C4" s="6" t="n">
        <v>14232</v>
      </c>
      <c r="D4" s="6" t="n">
        <v>155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619</v>
      </c>
    </row>
    <row r="2" spans="1:2">
      <c r="A2" s="3" t="s">
        <v>1065</v>
      </c>
    </row>
    <row r="3" spans="1:2">
      <c r="A3" s="5" t="n">
        <v>2018</v>
      </c>
      <c r="B3" s="6" t="n">
        <v>15353</v>
      </c>
    </row>
    <row r="4" spans="1:2">
      <c r="A4" s="5" t="n">
        <v>2019</v>
      </c>
      <c r="B4" s="5" t="n">
        <v>10274</v>
      </c>
    </row>
    <row r="5" spans="1:2">
      <c r="A5" s="5" t="n">
        <v>2020</v>
      </c>
      <c r="B5" s="5" t="n">
        <v>6556</v>
      </c>
    </row>
    <row r="6" spans="1:2">
      <c r="A6" s="5" t="n">
        <v>2021</v>
      </c>
      <c r="B6" s="5" t="n">
        <v>3732</v>
      </c>
    </row>
    <row r="7" spans="1:2">
      <c r="A7" s="5" t="n">
        <v>2022</v>
      </c>
      <c r="B7" s="5" t="n">
        <v>2888</v>
      </c>
    </row>
    <row r="8" spans="1:2">
      <c r="A8" s="10" t="n">
        <v>2022</v>
      </c>
      <c r="B8" s="5" t="n">
        <v>9799</v>
      </c>
    </row>
    <row r="9" spans="1:2">
      <c r="A9" s="4" t="s">
        <v>1066</v>
      </c>
      <c r="B9" s="6" t="n">
        <v>486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7</v>
      </c>
      <c r="C1" s="2" t="s">
        <v>625</v>
      </c>
      <c r="D1" s="2" t="s">
        <v>2</v>
      </c>
      <c r="E1" s="2" t="s">
        <v>32</v>
      </c>
      <c r="F1" s="2" t="s">
        <v>626</v>
      </c>
    </row>
    <row r="2" spans="1:6">
      <c r="A2" s="3" t="s">
        <v>1068</v>
      </c>
    </row>
    <row r="3" spans="1:6">
      <c r="A3" s="4" t="s">
        <v>632</v>
      </c>
      <c r="C3" s="6" t="n">
        <v>500000</v>
      </c>
      <c r="F3" s="6" t="n">
        <v>500000</v>
      </c>
    </row>
    <row r="4" spans="1:6">
      <c r="A4" s="4" t="s">
        <v>1069</v>
      </c>
    </row>
    <row r="5" spans="1:6">
      <c r="A5" s="3" t="s">
        <v>1068</v>
      </c>
    </row>
    <row r="6" spans="1:6">
      <c r="A6" s="4" t="s">
        <v>632</v>
      </c>
      <c r="B6" s="4" t="s">
        <v>634</v>
      </c>
      <c r="D6" s="6" t="n">
        <v>500000</v>
      </c>
      <c r="E6" s="6" t="n">
        <v>500000</v>
      </c>
    </row>
    <row r="7" spans="1:6">
      <c r="A7" s="4" t="s">
        <v>1070</v>
      </c>
      <c r="B7" s="4" t="s">
        <v>634</v>
      </c>
      <c r="D7" s="5" t="n">
        <v>-125414</v>
      </c>
      <c r="E7" s="5" t="n">
        <v>-97167</v>
      </c>
    </row>
    <row r="8" spans="1:6">
      <c r="A8" s="4" t="s">
        <v>1071</v>
      </c>
      <c r="B8" s="4" t="s">
        <v>634</v>
      </c>
      <c r="D8" s="5" t="n">
        <v>-31881</v>
      </c>
      <c r="E8" s="5" t="n">
        <v>-46103</v>
      </c>
    </row>
    <row r="9" spans="1:6">
      <c r="A9" s="4" t="s">
        <v>633</v>
      </c>
      <c r="B9" s="4" t="s">
        <v>634</v>
      </c>
      <c r="D9" s="5" t="n">
        <v>218119</v>
      </c>
      <c r="E9" s="5" t="n">
        <v>203897</v>
      </c>
    </row>
    <row r="10" spans="1:6">
      <c r="A10" s="4" t="s">
        <v>1072</v>
      </c>
    </row>
    <row r="11" spans="1:6">
      <c r="A11" s="3" t="s">
        <v>1068</v>
      </c>
    </row>
    <row r="12" spans="1:6">
      <c r="A12" s="4" t="s">
        <v>632</v>
      </c>
      <c r="D12" s="5" t="n">
        <v>110477</v>
      </c>
      <c r="E12" s="5" t="n">
        <v>91809</v>
      </c>
    </row>
    <row r="13" spans="1:6">
      <c r="A13" s="4" t="s">
        <v>1071</v>
      </c>
      <c r="D13" s="5" t="n">
        <v>-21030</v>
      </c>
      <c r="E13" s="5" t="n">
        <v>-21734</v>
      </c>
    </row>
    <row r="14" spans="1:6">
      <c r="A14" s="4" t="s">
        <v>1073</v>
      </c>
      <c r="B14" s="4" t="s">
        <v>993</v>
      </c>
      <c r="D14" s="5" t="n">
        <v>-916</v>
      </c>
      <c r="E14" s="5" t="n">
        <v>-69</v>
      </c>
    </row>
    <row r="15" spans="1:6">
      <c r="A15" s="4" t="s">
        <v>633</v>
      </c>
      <c r="D15" s="5" t="n">
        <v>88531</v>
      </c>
      <c r="E15" s="5" t="n">
        <v>70006</v>
      </c>
    </row>
    <row r="16" spans="1:6">
      <c r="A16" s="4" t="s">
        <v>1074</v>
      </c>
    </row>
    <row r="17" spans="1:6">
      <c r="A17" s="3" t="s">
        <v>1068</v>
      </c>
    </row>
    <row r="18" spans="1:6">
      <c r="A18" s="4" t="s">
        <v>1075</v>
      </c>
      <c r="D18" s="5" t="n">
        <v>51344</v>
      </c>
      <c r="E18" s="5" t="n">
        <v>48221</v>
      </c>
    </row>
    <row r="19" spans="1:6">
      <c r="A19" s="4" t="s">
        <v>615</v>
      </c>
    </row>
    <row r="20" spans="1:6">
      <c r="A20" s="3" t="s">
        <v>1068</v>
      </c>
    </row>
    <row r="21" spans="1:6">
      <c r="A21" s="4" t="s">
        <v>1070</v>
      </c>
      <c r="D21" s="5" t="n">
        <v>-125414</v>
      </c>
      <c r="E21" s="5" t="n">
        <v>-97167</v>
      </c>
    </row>
    <row r="22" spans="1:6">
      <c r="A22" s="4" t="s">
        <v>633</v>
      </c>
      <c r="B22" s="4" t="s">
        <v>634</v>
      </c>
      <c r="D22" s="6" t="n">
        <v>342705</v>
      </c>
      <c r="E22" s="6" t="n">
        <v>356730</v>
      </c>
    </row>
    <row r="23" spans="1:6"/>
    <row r="24" spans="1:6">
      <c r="A24" s="4" t="s">
        <v>634</v>
      </c>
      <c r="B24" s="4" t="s">
        <v>661</v>
      </c>
    </row>
    <row r="25" spans="1:6">
      <c r="A25" s="4" t="s">
        <v>993</v>
      </c>
      <c r="B25" s="4" t="s">
        <v>1076</v>
      </c>
    </row>
  </sheetData>
  <mergeCells count="4">
    <mergeCell ref="A1:B1"/>
    <mergeCell ref="A23:E23"/>
    <mergeCell ref="B24:E24"/>
    <mergeCell ref="B25:E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237</v>
      </c>
    </row>
    <row r="4" spans="1:4">
      <c r="A4" s="4" t="s">
        <v>1078</v>
      </c>
      <c r="B4" s="6" t="n">
        <v>43302</v>
      </c>
      <c r="C4" s="6" t="n">
        <v>54512</v>
      </c>
    </row>
    <row r="5" spans="1:4">
      <c r="A5" s="4" t="s">
        <v>1079</v>
      </c>
      <c r="B5" s="5" t="n">
        <v>7849</v>
      </c>
      <c r="C5" s="5" t="n">
        <v>7987</v>
      </c>
    </row>
    <row r="6" spans="1:4">
      <c r="A6" s="4" t="s">
        <v>1080</v>
      </c>
      <c r="B6" s="5" t="n">
        <v>-393</v>
      </c>
      <c r="C6" s="5" t="n">
        <v>5933</v>
      </c>
    </row>
    <row r="7" spans="1:4">
      <c r="A7" s="4" t="s">
        <v>1081</v>
      </c>
      <c r="B7" s="5" t="n">
        <v>-18094</v>
      </c>
      <c r="C7" s="5" t="n">
        <v>-24364</v>
      </c>
    </row>
    <row r="8" spans="1:4">
      <c r="A8" s="4" t="s">
        <v>592</v>
      </c>
      <c r="B8" s="5" t="n">
        <v>2198</v>
      </c>
      <c r="C8" s="5" t="n">
        <v>-766</v>
      </c>
    </row>
    <row r="9" spans="1:4">
      <c r="A9" s="4" t="s">
        <v>1082</v>
      </c>
      <c r="B9" s="5" t="n">
        <v>34862</v>
      </c>
      <c r="C9" s="5" t="n">
        <v>43302</v>
      </c>
      <c r="D9" s="6" t="n">
        <v>54512</v>
      </c>
    </row>
    <row r="10" spans="1:4">
      <c r="A10" s="4" t="s">
        <v>1083</v>
      </c>
      <c r="B10" s="5" t="n">
        <v>21150</v>
      </c>
      <c r="C10" s="5" t="n">
        <v>24874</v>
      </c>
    </row>
    <row r="11" spans="1:4">
      <c r="A11" s="4" t="s">
        <v>98</v>
      </c>
      <c r="B11" s="5" t="n">
        <v>13712</v>
      </c>
      <c r="C11" s="5" t="n">
        <v>18428</v>
      </c>
    </row>
    <row r="12" spans="1:4">
      <c r="A12" s="4" t="s">
        <v>1084</v>
      </c>
      <c r="B12" s="6" t="n">
        <v>-2054</v>
      </c>
      <c r="C12" s="6" t="n">
        <v>13920</v>
      </c>
      <c r="D12" s="6" t="n">
        <v>459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4" t="s">
        <v>1078</v>
      </c>
      <c r="B3" s="6" t="n">
        <v>114300</v>
      </c>
    </row>
    <row r="4" spans="1:3">
      <c r="A4" s="4" t="s">
        <v>1082</v>
      </c>
      <c r="B4" s="5" t="n">
        <v>77000</v>
      </c>
      <c r="C4" s="6" t="n">
        <v>114300</v>
      </c>
    </row>
    <row r="5" spans="1:3">
      <c r="A5" s="4" t="s">
        <v>1086</v>
      </c>
      <c r="B5" s="5" t="n">
        <v>41438</v>
      </c>
      <c r="C5" s="5" t="n">
        <v>64976</v>
      </c>
    </row>
    <row r="6" spans="1:3">
      <c r="A6" s="4" t="s">
        <v>1087</v>
      </c>
    </row>
    <row r="7" spans="1:3">
      <c r="A7" s="4" t="s">
        <v>1078</v>
      </c>
      <c r="B7" s="5" t="n">
        <v>31549</v>
      </c>
      <c r="C7" s="5" t="n">
        <v>33654</v>
      </c>
    </row>
    <row r="8" spans="1:3">
      <c r="A8" s="4" t="s">
        <v>1088</v>
      </c>
      <c r="B8" s="5" t="n">
        <v>1186</v>
      </c>
      <c r="C8" s="5" t="n">
        <v>1437</v>
      </c>
    </row>
    <row r="9" spans="1:3">
      <c r="A9" s="4" t="s">
        <v>1089</v>
      </c>
      <c r="B9" s="5" t="n">
        <v>-4247</v>
      </c>
      <c r="C9" s="5" t="n">
        <v>-3594</v>
      </c>
    </row>
    <row r="10" spans="1:3">
      <c r="A10" s="4" t="s">
        <v>592</v>
      </c>
      <c r="B10" s="5" t="n">
        <v>154</v>
      </c>
      <c r="C10" s="5" t="n">
        <v>52</v>
      </c>
    </row>
    <row r="11" spans="1:3">
      <c r="A11" s="4" t="s">
        <v>1082</v>
      </c>
      <c r="B11" s="5" t="n">
        <v>28642</v>
      </c>
      <c r="C11" s="5" t="n">
        <v>31549</v>
      </c>
    </row>
    <row r="12" spans="1:3">
      <c r="A12" s="4" t="s">
        <v>1086</v>
      </c>
      <c r="B12" s="5" t="n">
        <v>4220</v>
      </c>
      <c r="C12" s="5" t="n">
        <v>4226</v>
      </c>
    </row>
    <row r="13" spans="1:3">
      <c r="A13" s="4" t="s">
        <v>1090</v>
      </c>
      <c r="B13" s="6" t="n">
        <v>24422</v>
      </c>
      <c r="C13" s="6" t="n">
        <v>2732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237</v>
      </c>
    </row>
    <row r="4" spans="1:4">
      <c r="A4" s="4" t="s">
        <v>1092</v>
      </c>
      <c r="B4" s="6" t="n">
        <v>30521</v>
      </c>
      <c r="C4" s="6" t="n">
        <v>27276</v>
      </c>
      <c r="D4" s="6" t="n">
        <v>253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237</v>
      </c>
    </row>
    <row r="3" spans="1:3">
      <c r="A3" s="4" t="s">
        <v>1094</v>
      </c>
      <c r="B3" s="6" t="n">
        <v>2664</v>
      </c>
      <c r="C3" s="6" t="n">
        <v>24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 customWidth="1" max="7" min="7" width="14"/>
  </cols>
  <sheetData>
    <row r="1" spans="1:7">
      <c r="A1" s="1" t="s">
        <v>1095</v>
      </c>
      <c r="C1" s="2" t="s">
        <v>1</v>
      </c>
    </row>
    <row r="2" spans="1:7">
      <c r="C2" s="2" t="s">
        <v>2</v>
      </c>
      <c r="D2" s="2" t="s">
        <v>33</v>
      </c>
      <c r="E2" s="2" t="s">
        <v>625</v>
      </c>
      <c r="F2" s="2" t="s">
        <v>32</v>
      </c>
      <c r="G2" s="2" t="s">
        <v>626</v>
      </c>
    </row>
    <row r="3" spans="1:7">
      <c r="A3" s="4" t="s">
        <v>628</v>
      </c>
      <c r="E3" s="6" t="n">
        <v>500000</v>
      </c>
      <c r="G3" s="6" t="n">
        <v>500000</v>
      </c>
    </row>
    <row r="4" spans="1:7">
      <c r="A4" s="4" t="s">
        <v>1096</v>
      </c>
      <c r="D4" s="6" t="n">
        <v>29400</v>
      </c>
    </row>
    <row r="5" spans="1:7">
      <c r="A5" s="4" t="s">
        <v>1097</v>
      </c>
      <c r="C5" s="6" t="n">
        <v>8000</v>
      </c>
    </row>
    <row r="6" spans="1:7">
      <c r="A6" s="4" t="s">
        <v>1069</v>
      </c>
    </row>
    <row r="7" spans="1:7">
      <c r="A7" s="4" t="s">
        <v>1098</v>
      </c>
      <c r="B7" s="4" t="s">
        <v>634</v>
      </c>
      <c r="C7" s="5" t="n">
        <v>218119</v>
      </c>
      <c r="F7" s="6" t="n">
        <v>203897</v>
      </c>
    </row>
    <row r="8" spans="1:7">
      <c r="A8" s="4" t="s">
        <v>628</v>
      </c>
      <c r="B8" s="4" t="s">
        <v>634</v>
      </c>
      <c r="C8" s="6" t="n">
        <v>500000</v>
      </c>
      <c r="F8" s="6" t="n">
        <v>500000</v>
      </c>
    </row>
    <row r="9" spans="1:7"/>
    <row r="10" spans="1:7">
      <c r="A10" s="4" t="s">
        <v>634</v>
      </c>
      <c r="B10" s="4" t="s">
        <v>661</v>
      </c>
    </row>
  </sheetData>
  <mergeCells count="4">
    <mergeCell ref="A1:B2"/>
    <mergeCell ref="C1:D1"/>
    <mergeCell ref="A9:F9"/>
    <mergeCell ref="B10:F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s>
  <sheetData>
    <row r="1" spans="1:8">
      <c r="A1" s="1" t="s">
        <v>1099</v>
      </c>
      <c r="B1" s="2" t="s">
        <v>539</v>
      </c>
      <c r="D1" s="2" t="s">
        <v>1100</v>
      </c>
      <c r="E1" s="2" t="s">
        <v>1</v>
      </c>
      <c r="H1" s="2" t="s">
        <v>1101</v>
      </c>
    </row>
    <row r="2" spans="1:8">
      <c r="B2" s="2" t="s">
        <v>32</v>
      </c>
      <c r="C2" s="2" t="s">
        <v>542</v>
      </c>
      <c r="D2" s="2" t="s">
        <v>32</v>
      </c>
      <c r="E2" s="2" t="s">
        <v>2</v>
      </c>
      <c r="F2" s="2" t="s">
        <v>32</v>
      </c>
      <c r="G2" s="2" t="s">
        <v>33</v>
      </c>
      <c r="H2" s="2" t="s">
        <v>542</v>
      </c>
    </row>
    <row r="3" spans="1:8">
      <c r="A3" s="3" t="s">
        <v>1102</v>
      </c>
    </row>
    <row r="4" spans="1:8">
      <c r="A4" s="4" t="s">
        <v>1103</v>
      </c>
      <c r="E4" s="6" t="n">
        <v>6418</v>
      </c>
      <c r="F4" s="6" t="n">
        <v>49090</v>
      </c>
      <c r="G4" s="6" t="n">
        <v>-7263</v>
      </c>
    </row>
    <row r="5" spans="1:8">
      <c r="A5" s="4" t="s">
        <v>447</v>
      </c>
    </row>
    <row r="6" spans="1:8">
      <c r="A6" s="3" t="s">
        <v>1102</v>
      </c>
    </row>
    <row r="7" spans="1:8">
      <c r="A7" s="4" t="s">
        <v>1104</v>
      </c>
      <c r="E7" s="5" t="n">
        <v>60212</v>
      </c>
    </row>
    <row r="8" spans="1:8">
      <c r="A8" s="4" t="s">
        <v>1103</v>
      </c>
      <c r="B8" s="6" t="n">
        <v>7800</v>
      </c>
      <c r="C8" s="6" t="n">
        <v>40000</v>
      </c>
      <c r="D8" s="6" t="n">
        <v>47794</v>
      </c>
      <c r="E8" s="5" t="n">
        <v>6418</v>
      </c>
    </row>
    <row r="9" spans="1:8">
      <c r="A9" s="4" t="s">
        <v>1105</v>
      </c>
      <c r="E9" s="5" t="n">
        <v>6000</v>
      </c>
    </row>
    <row r="10" spans="1:8">
      <c r="A10" s="4" t="s">
        <v>1106</v>
      </c>
    </row>
    <row r="11" spans="1:8">
      <c r="A11" s="3" t="s">
        <v>1102</v>
      </c>
    </row>
    <row r="12" spans="1:8">
      <c r="A12" s="4" t="s">
        <v>1103</v>
      </c>
      <c r="H12" s="6" t="n">
        <v>48500</v>
      </c>
    </row>
    <row r="13" spans="1:8">
      <c r="A13" s="4" t="s">
        <v>1105</v>
      </c>
      <c r="E13" s="5" t="n">
        <v>0</v>
      </c>
    </row>
    <row r="14" spans="1:8">
      <c r="A14" s="4" t="s">
        <v>1107</v>
      </c>
    </row>
    <row r="15" spans="1:8">
      <c r="A15" s="3" t="s">
        <v>1102</v>
      </c>
    </row>
    <row r="16" spans="1:8">
      <c r="A16" s="4" t="s">
        <v>1103</v>
      </c>
      <c r="E16" s="5" t="n">
        <v>169</v>
      </c>
    </row>
    <row r="17" spans="1:8">
      <c r="A17" s="4" t="s">
        <v>1108</v>
      </c>
    </row>
    <row r="18" spans="1:8">
      <c r="A18" s="3" t="s">
        <v>1102</v>
      </c>
    </row>
    <row r="19" spans="1:8">
      <c r="A19" s="4" t="s">
        <v>1104</v>
      </c>
      <c r="E19" s="5" t="n">
        <v>39855</v>
      </c>
    </row>
    <row r="20" spans="1:8">
      <c r="A20" s="4" t="s">
        <v>1103</v>
      </c>
      <c r="D20" s="5" t="n">
        <v>39686</v>
      </c>
      <c r="E20" s="5" t="n">
        <v>169</v>
      </c>
    </row>
    <row r="21" spans="1:8">
      <c r="A21" s="4" t="s">
        <v>1105</v>
      </c>
      <c r="E21" s="5" t="n">
        <v>0</v>
      </c>
    </row>
    <row r="22" spans="1:8">
      <c r="A22" s="4" t="s">
        <v>1109</v>
      </c>
    </row>
    <row r="23" spans="1:8">
      <c r="A23" s="3" t="s">
        <v>1102</v>
      </c>
    </row>
    <row r="24" spans="1:8">
      <c r="A24" s="4" t="s">
        <v>1103</v>
      </c>
      <c r="E24" s="5" t="n">
        <v>-2297</v>
      </c>
    </row>
    <row r="25" spans="1:8">
      <c r="A25" s="4" t="s">
        <v>1110</v>
      </c>
    </row>
    <row r="26" spans="1:8">
      <c r="A26" s="3" t="s">
        <v>1102</v>
      </c>
    </row>
    <row r="27" spans="1:8">
      <c r="A27" s="4" t="s">
        <v>1104</v>
      </c>
      <c r="E27" s="5" t="n">
        <v>4922</v>
      </c>
    </row>
    <row r="28" spans="1:8">
      <c r="A28" s="4" t="s">
        <v>1103</v>
      </c>
      <c r="D28" s="5" t="n">
        <v>7219</v>
      </c>
      <c r="E28" s="5" t="n">
        <v>-2297</v>
      </c>
    </row>
    <row r="29" spans="1:8">
      <c r="A29" s="4" t="s">
        <v>1105</v>
      </c>
      <c r="E29" s="5" t="n">
        <v>0</v>
      </c>
    </row>
    <row r="30" spans="1:8">
      <c r="A30" s="4" t="s">
        <v>1111</v>
      </c>
    </row>
    <row r="31" spans="1:8">
      <c r="A31" s="3" t="s">
        <v>1102</v>
      </c>
    </row>
    <row r="32" spans="1:8">
      <c r="A32" s="4" t="s">
        <v>1103</v>
      </c>
      <c r="E32" s="5" t="n">
        <v>8546</v>
      </c>
    </row>
    <row r="33" spans="1:8">
      <c r="A33" s="4" t="s">
        <v>1112</v>
      </c>
    </row>
    <row r="34" spans="1:8">
      <c r="A34" s="3" t="s">
        <v>1102</v>
      </c>
    </row>
    <row r="35" spans="1:8">
      <c r="A35" s="4" t="s">
        <v>1104</v>
      </c>
      <c r="E35" s="5" t="n">
        <v>15435</v>
      </c>
    </row>
    <row r="36" spans="1:8">
      <c r="A36" s="4" t="s">
        <v>1103</v>
      </c>
      <c r="D36" s="5" t="n">
        <v>889</v>
      </c>
      <c r="E36" s="5" t="n">
        <v>8546</v>
      </c>
    </row>
    <row r="37" spans="1:8">
      <c r="A37" s="4" t="s">
        <v>1105</v>
      </c>
      <c r="E37" s="5" t="n">
        <v>6000</v>
      </c>
    </row>
    <row r="38" spans="1:8">
      <c r="A38" s="4" t="s">
        <v>1113</v>
      </c>
    </row>
    <row r="39" spans="1:8">
      <c r="A39" s="3" t="s">
        <v>1102</v>
      </c>
    </row>
    <row r="40" spans="1:8">
      <c r="A40" s="4" t="s">
        <v>1104</v>
      </c>
      <c r="E40" s="5" t="n">
        <v>10525</v>
      </c>
    </row>
    <row r="41" spans="1:8">
      <c r="A41" s="4" t="s">
        <v>1103</v>
      </c>
      <c r="D41" s="5" t="n">
        <v>8827</v>
      </c>
      <c r="E41" s="5" t="n">
        <v>198</v>
      </c>
    </row>
    <row r="42" spans="1:8">
      <c r="A42" s="4" t="s">
        <v>1105</v>
      </c>
      <c r="E42" s="5" t="n">
        <v>1500</v>
      </c>
    </row>
    <row r="43" spans="1:8">
      <c r="A43" s="4" t="s">
        <v>1114</v>
      </c>
    </row>
    <row r="44" spans="1:8">
      <c r="A44" s="3" t="s">
        <v>1102</v>
      </c>
    </row>
    <row r="45" spans="1:8">
      <c r="A45" s="4" t="s">
        <v>1104</v>
      </c>
      <c r="E45" s="5" t="n">
        <v>31181</v>
      </c>
    </row>
    <row r="46" spans="1:8">
      <c r="A46" s="4" t="s">
        <v>1103</v>
      </c>
      <c r="D46" s="5" t="n">
        <v>23968</v>
      </c>
      <c r="E46" s="5" t="n">
        <v>5213</v>
      </c>
    </row>
    <row r="47" spans="1:8">
      <c r="A47" s="4" t="s">
        <v>1105</v>
      </c>
      <c r="E47" s="5" t="n">
        <v>2000</v>
      </c>
    </row>
    <row r="48" spans="1:8">
      <c r="A48" s="4" t="s">
        <v>1115</v>
      </c>
    </row>
    <row r="49" spans="1:8">
      <c r="A49" s="3" t="s">
        <v>1102</v>
      </c>
    </row>
    <row r="50" spans="1:8">
      <c r="A50" s="4" t="s">
        <v>1104</v>
      </c>
      <c r="E50" s="5" t="n">
        <v>15761</v>
      </c>
    </row>
    <row r="51" spans="1:8">
      <c r="A51" s="4" t="s">
        <v>1103</v>
      </c>
      <c r="D51" s="5" t="n">
        <v>13061</v>
      </c>
      <c r="E51" s="5" t="n">
        <v>700</v>
      </c>
    </row>
    <row r="52" spans="1:8">
      <c r="A52" s="4" t="s">
        <v>1105</v>
      </c>
      <c r="E52" s="5" t="n">
        <v>2000</v>
      </c>
    </row>
    <row r="53" spans="1:8">
      <c r="A53" s="4" t="s">
        <v>1116</v>
      </c>
    </row>
    <row r="54" spans="1:8">
      <c r="A54" s="3" t="s">
        <v>1102</v>
      </c>
    </row>
    <row r="55" spans="1:8">
      <c r="A55" s="4" t="s">
        <v>1104</v>
      </c>
      <c r="E55" s="5" t="n">
        <v>2745</v>
      </c>
    </row>
    <row r="56" spans="1:8">
      <c r="A56" s="4" t="s">
        <v>1103</v>
      </c>
      <c r="D56" s="6" t="n">
        <v>1938</v>
      </c>
      <c r="E56" s="5" t="n">
        <v>307</v>
      </c>
    </row>
    <row r="57" spans="1:8">
      <c r="A57" s="4" t="s">
        <v>1105</v>
      </c>
      <c r="E57" s="6" t="n">
        <v>500</v>
      </c>
    </row>
  </sheetData>
  <mergeCells count="3">
    <mergeCell ref="A1:A2"/>
    <mergeCell ref="B1:C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33</v>
      </c>
    </row>
    <row r="3" spans="1:4">
      <c r="A3" s="3" t="s">
        <v>1102</v>
      </c>
    </row>
    <row r="4" spans="1:4">
      <c r="A4" s="4" t="s">
        <v>1118</v>
      </c>
      <c r="B4" s="6" t="n">
        <v>47970</v>
      </c>
    </row>
    <row r="5" spans="1:4">
      <c r="A5" s="4" t="s">
        <v>1103</v>
      </c>
      <c r="B5" s="5" t="n">
        <v>6418</v>
      </c>
      <c r="C5" s="6" t="n">
        <v>49090</v>
      </c>
      <c r="D5" s="6" t="n">
        <v>-7263</v>
      </c>
    </row>
    <row r="6" spans="1:4">
      <c r="A6" s="4" t="s">
        <v>1119</v>
      </c>
      <c r="B6" s="5" t="n">
        <v>-17402</v>
      </c>
    </row>
    <row r="7" spans="1:4">
      <c r="A7" s="4" t="s">
        <v>1120</v>
      </c>
      <c r="B7" s="5" t="n">
        <v>1407</v>
      </c>
    </row>
    <row r="8" spans="1:4">
      <c r="A8" s="4" t="s">
        <v>592</v>
      </c>
      <c r="B8" s="5" t="n">
        <v>4546</v>
      </c>
    </row>
    <row r="9" spans="1:4">
      <c r="A9" s="4" t="s">
        <v>1121</v>
      </c>
      <c r="B9" s="5" t="n">
        <v>40125</v>
      </c>
      <c r="C9" s="5" t="n">
        <v>47970</v>
      </c>
    </row>
    <row r="10" spans="1:4">
      <c r="A10" s="4" t="s">
        <v>1122</v>
      </c>
    </row>
    <row r="11" spans="1:4">
      <c r="A11" s="3" t="s">
        <v>1102</v>
      </c>
    </row>
    <row r="12" spans="1:4">
      <c r="A12" s="4" t="s">
        <v>1118</v>
      </c>
      <c r="B12" s="5" t="n">
        <v>45368</v>
      </c>
    </row>
    <row r="13" spans="1:4">
      <c r="A13" s="4" t="s">
        <v>1103</v>
      </c>
      <c r="B13" s="5" t="n">
        <v>169</v>
      </c>
    </row>
    <row r="14" spans="1:4">
      <c r="A14" s="4" t="s">
        <v>1119</v>
      </c>
      <c r="B14" s="5" t="n">
        <v>-12423</v>
      </c>
    </row>
    <row r="15" spans="1:4">
      <c r="A15" s="4" t="s">
        <v>1120</v>
      </c>
      <c r="B15" s="5" t="n">
        <v>0</v>
      </c>
    </row>
    <row r="16" spans="1:4">
      <c r="A16" s="4" t="s">
        <v>592</v>
      </c>
      <c r="B16" s="5" t="n">
        <v>4540</v>
      </c>
    </row>
    <row r="17" spans="1:4">
      <c r="A17" s="4" t="s">
        <v>1121</v>
      </c>
      <c r="B17" s="5" t="n">
        <v>37654</v>
      </c>
      <c r="C17" s="5" t="n">
        <v>45368</v>
      </c>
    </row>
    <row r="18" spans="1:4">
      <c r="A18" s="4" t="s">
        <v>1109</v>
      </c>
    </row>
    <row r="19" spans="1:4">
      <c r="A19" s="3" t="s">
        <v>1102</v>
      </c>
    </row>
    <row r="20" spans="1:4">
      <c r="A20" s="4" t="s">
        <v>1118</v>
      </c>
      <c r="B20" s="5" t="n">
        <v>0</v>
      </c>
    </row>
    <row r="21" spans="1:4">
      <c r="A21" s="4" t="s">
        <v>1103</v>
      </c>
      <c r="B21" s="5" t="n">
        <v>-2297</v>
      </c>
    </row>
    <row r="22" spans="1:4">
      <c r="A22" s="4" t="s">
        <v>1119</v>
      </c>
      <c r="B22" s="5" t="n">
        <v>3704</v>
      </c>
    </row>
    <row r="23" spans="1:4">
      <c r="A23" s="4" t="s">
        <v>1120</v>
      </c>
      <c r="B23" s="5" t="n">
        <v>1407</v>
      </c>
    </row>
    <row r="24" spans="1:4">
      <c r="A24" s="4" t="s">
        <v>592</v>
      </c>
      <c r="B24" s="5" t="n">
        <v>0</v>
      </c>
    </row>
    <row r="25" spans="1:4">
      <c r="A25" s="4" t="s">
        <v>1121</v>
      </c>
      <c r="B25" s="5" t="n">
        <v>0</v>
      </c>
      <c r="C25" s="5" t="n">
        <v>0</v>
      </c>
    </row>
    <row r="26" spans="1:4">
      <c r="A26" s="4" t="s">
        <v>1123</v>
      </c>
    </row>
    <row r="27" spans="1:4">
      <c r="A27" s="3" t="s">
        <v>1102</v>
      </c>
    </row>
    <row r="28" spans="1:4">
      <c r="A28" s="4" t="s">
        <v>1118</v>
      </c>
      <c r="B28" s="5" t="n">
        <v>2602</v>
      </c>
    </row>
    <row r="29" spans="1:4">
      <c r="A29" s="4" t="s">
        <v>1103</v>
      </c>
      <c r="B29" s="5" t="n">
        <v>8546</v>
      </c>
    </row>
    <row r="30" spans="1:4">
      <c r="A30" s="4" t="s">
        <v>1119</v>
      </c>
      <c r="B30" s="5" t="n">
        <v>-8683</v>
      </c>
    </row>
    <row r="31" spans="1:4">
      <c r="A31" s="4" t="s">
        <v>1120</v>
      </c>
      <c r="B31" s="5" t="n">
        <v>0</v>
      </c>
    </row>
    <row r="32" spans="1:4">
      <c r="A32" s="4" t="s">
        <v>592</v>
      </c>
      <c r="B32" s="5" t="n">
        <v>6</v>
      </c>
    </row>
    <row r="33" spans="1:4">
      <c r="A33" s="4" t="s">
        <v>1121</v>
      </c>
      <c r="B33" s="6" t="n">
        <v>2471</v>
      </c>
      <c r="C33" s="6" t="n">
        <v>26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4</v>
      </c>
      <c r="B1" s="2" t="s">
        <v>1</v>
      </c>
    </row>
    <row r="2" spans="1:4">
      <c r="B2" s="2" t="s">
        <v>2</v>
      </c>
      <c r="C2" s="2" t="s">
        <v>32</v>
      </c>
      <c r="D2" s="2" t="s">
        <v>33</v>
      </c>
    </row>
    <row r="3" spans="1:4">
      <c r="A3" s="3" t="s">
        <v>1102</v>
      </c>
    </row>
    <row r="4" spans="1:4">
      <c r="A4" s="4" t="s">
        <v>1103</v>
      </c>
      <c r="B4" s="6" t="n">
        <v>6418</v>
      </c>
      <c r="C4" s="6" t="n">
        <v>49090</v>
      </c>
      <c r="D4" s="6" t="n">
        <v>-7263</v>
      </c>
    </row>
    <row r="5" spans="1:4">
      <c r="A5" s="4" t="s">
        <v>1125</v>
      </c>
      <c r="B5" s="5" t="n">
        <v>32500</v>
      </c>
      <c r="C5" s="5" t="n">
        <v>26200</v>
      </c>
    </row>
    <row r="6" spans="1:4">
      <c r="A6" s="4" t="s">
        <v>1126</v>
      </c>
      <c r="B6" s="6" t="n">
        <v>7600</v>
      </c>
      <c r="C6" s="6" t="n">
        <v>218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2</v>
      </c>
      <c r="D1" s="2" t="s">
        <v>33</v>
      </c>
    </row>
    <row r="2" spans="1:4">
      <c r="A2" s="3" t="s">
        <v>245</v>
      </c>
    </row>
    <row r="3" spans="1:4">
      <c r="A3" s="4" t="s">
        <v>122</v>
      </c>
      <c r="B3" s="5" t="n">
        <v>10000</v>
      </c>
      <c r="C3" s="5" t="n">
        <v>10000</v>
      </c>
    </row>
    <row r="4" spans="1:4">
      <c r="A4" s="4" t="s">
        <v>123</v>
      </c>
      <c r="B4" s="5" t="n">
        <v>0</v>
      </c>
      <c r="C4" s="5" t="n">
        <v>0</v>
      </c>
      <c r="D4" s="5" t="n">
        <v>0</v>
      </c>
    </row>
    <row r="5" spans="1:4">
      <c r="A5" s="4" t="s">
        <v>124</v>
      </c>
      <c r="B5" s="5" t="n">
        <v>0</v>
      </c>
      <c r="C5" s="5" t="n">
        <v>0</v>
      </c>
      <c r="D5" s="5" t="n">
        <v>0</v>
      </c>
    </row>
    <row r="6" spans="1:4">
      <c r="A6" s="4" t="s">
        <v>1128</v>
      </c>
      <c r="B6" s="4" t="s">
        <v>104</v>
      </c>
      <c r="C6" s="4" t="s">
        <v>104</v>
      </c>
      <c r="D6" s="4" t="s">
        <v>1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1130</v>
      </c>
    </row>
    <row r="3" spans="1:3">
      <c r="A3" s="3" t="s">
        <v>1131</v>
      </c>
    </row>
    <row r="4" spans="1:3">
      <c r="A4" s="4" t="s">
        <v>1132</v>
      </c>
      <c r="B4" s="5" t="n">
        <v>0</v>
      </c>
    </row>
    <row r="5" spans="1:3">
      <c r="A5" s="4" t="s">
        <v>1133</v>
      </c>
      <c r="C5" s="6" t="n">
        <v>5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1135</v>
      </c>
    </row>
    <row r="4" spans="1:4">
      <c r="A4" s="4" t="s">
        <v>701</v>
      </c>
      <c r="B4" s="6" t="n">
        <v>-229327</v>
      </c>
    </row>
    <row r="5" spans="1:4">
      <c r="A5" s="4" t="s">
        <v>1136</v>
      </c>
      <c r="B5" s="5" t="n">
        <v>58849</v>
      </c>
      <c r="C5" s="6" t="n">
        <v>-28720</v>
      </c>
      <c r="D5" s="6" t="n">
        <v>-65547</v>
      </c>
    </row>
    <row r="6" spans="1:4">
      <c r="A6" s="4" t="s">
        <v>704</v>
      </c>
      <c r="B6" s="5" t="n">
        <v>-170478</v>
      </c>
      <c r="C6" s="5" t="n">
        <v>-229327</v>
      </c>
    </row>
    <row r="7" spans="1:4">
      <c r="A7" s="4" t="s">
        <v>1137</v>
      </c>
    </row>
    <row r="8" spans="1:4">
      <c r="A8" s="3" t="s">
        <v>1135</v>
      </c>
    </row>
    <row r="9" spans="1:4">
      <c r="A9" s="4" t="s">
        <v>701</v>
      </c>
      <c r="B9" s="5" t="n">
        <v>-229327</v>
      </c>
      <c r="C9" s="5" t="n">
        <v>-200607</v>
      </c>
      <c r="D9" s="5" t="n">
        <v>-135060</v>
      </c>
    </row>
    <row r="10" spans="1:4">
      <c r="A10" s="4" t="s">
        <v>1138</v>
      </c>
      <c r="B10" s="5" t="n">
        <v>56568</v>
      </c>
      <c r="C10" s="5" t="n">
        <v>-30848</v>
      </c>
      <c r="D10" s="5" t="n">
        <v>-69245</v>
      </c>
    </row>
    <row r="11" spans="1:4">
      <c r="A11" s="4" t="s">
        <v>1139</v>
      </c>
      <c r="B11" s="5" t="n">
        <v>2281</v>
      </c>
      <c r="C11" s="5" t="n">
        <v>2128</v>
      </c>
      <c r="D11" s="5" t="n">
        <v>3698</v>
      </c>
    </row>
    <row r="12" spans="1:4">
      <c r="A12" s="4" t="s">
        <v>1136</v>
      </c>
      <c r="B12" s="5" t="n">
        <v>58849</v>
      </c>
      <c r="C12" s="5" t="n">
        <v>-28720</v>
      </c>
      <c r="D12" s="5" t="n">
        <v>-65547</v>
      </c>
    </row>
    <row r="13" spans="1:4">
      <c r="A13" s="4" t="s">
        <v>704</v>
      </c>
      <c r="B13" s="5" t="n">
        <v>-170478</v>
      </c>
      <c r="C13" s="5" t="n">
        <v>-229327</v>
      </c>
      <c r="D13" s="5" t="n">
        <v>-200607</v>
      </c>
    </row>
    <row r="14" spans="1:4">
      <c r="A14" s="4" t="s">
        <v>1140</v>
      </c>
    </row>
    <row r="15" spans="1:4">
      <c r="A15" s="3" t="s">
        <v>1135</v>
      </c>
    </row>
    <row r="16" spans="1:4">
      <c r="A16" s="4" t="s">
        <v>701</v>
      </c>
      <c r="B16" s="5" t="n">
        <v>-182986</v>
      </c>
      <c r="C16" s="5" t="n">
        <v>-158009</v>
      </c>
      <c r="D16" s="5" t="n">
        <v>-85080</v>
      </c>
    </row>
    <row r="17" spans="1:4">
      <c r="A17" s="4" t="s">
        <v>1138</v>
      </c>
      <c r="B17" s="5" t="n">
        <v>53854</v>
      </c>
      <c r="C17" s="5" t="n">
        <v>-23570</v>
      </c>
      <c r="D17" s="5" t="n">
        <v>-73891</v>
      </c>
    </row>
    <row r="18" spans="1:4">
      <c r="A18" s="4" t="s">
        <v>1139</v>
      </c>
      <c r="B18" s="5" t="n">
        <v>484</v>
      </c>
      <c r="C18" s="5" t="n">
        <v>-1407</v>
      </c>
      <c r="D18" s="5" t="n">
        <v>962</v>
      </c>
    </row>
    <row r="19" spans="1:4">
      <c r="A19" s="4" t="s">
        <v>1136</v>
      </c>
      <c r="B19" s="5" t="n">
        <v>54338</v>
      </c>
      <c r="C19" s="5" t="n">
        <v>-24977</v>
      </c>
      <c r="D19" s="5" t="n">
        <v>-72929</v>
      </c>
    </row>
    <row r="20" spans="1:4">
      <c r="A20" s="4" t="s">
        <v>704</v>
      </c>
      <c r="B20" s="5" t="n">
        <v>-128648</v>
      </c>
      <c r="C20" s="5" t="n">
        <v>-182986</v>
      </c>
      <c r="D20" s="5" t="n">
        <v>-158009</v>
      </c>
    </row>
    <row r="21" spans="1:4">
      <c r="A21" s="4" t="s">
        <v>1141</v>
      </c>
    </row>
    <row r="22" spans="1:4">
      <c r="A22" s="3" t="s">
        <v>1135</v>
      </c>
    </row>
    <row r="23" spans="1:4">
      <c r="A23" s="4" t="s">
        <v>701</v>
      </c>
      <c r="B23" s="5" t="n">
        <v>43</v>
      </c>
      <c r="C23" s="5" t="n">
        <v>318</v>
      </c>
      <c r="D23" s="5" t="n">
        <v>-768</v>
      </c>
    </row>
    <row r="24" spans="1:4">
      <c r="A24" s="4" t="s">
        <v>1138</v>
      </c>
      <c r="B24" s="5" t="n">
        <v>360</v>
      </c>
      <c r="C24" s="5" t="n">
        <v>-1087</v>
      </c>
      <c r="D24" s="5" t="n">
        <v>76</v>
      </c>
    </row>
    <row r="25" spans="1:4">
      <c r="A25" s="4" t="s">
        <v>1139</v>
      </c>
      <c r="B25" s="5" t="n">
        <v>563</v>
      </c>
      <c r="C25" s="5" t="n">
        <v>812</v>
      </c>
      <c r="D25" s="5" t="n">
        <v>1010</v>
      </c>
    </row>
    <row r="26" spans="1:4">
      <c r="A26" s="4" t="s">
        <v>1136</v>
      </c>
      <c r="B26" s="5" t="n">
        <v>923</v>
      </c>
      <c r="C26" s="5" t="n">
        <v>-275</v>
      </c>
      <c r="D26" s="5" t="n">
        <v>1086</v>
      </c>
    </row>
    <row r="27" spans="1:4">
      <c r="A27" s="4" t="s">
        <v>704</v>
      </c>
      <c r="B27" s="5" t="n">
        <v>966</v>
      </c>
      <c r="C27" s="5" t="n">
        <v>43</v>
      </c>
      <c r="D27" s="5" t="n">
        <v>318</v>
      </c>
    </row>
    <row r="28" spans="1:4">
      <c r="A28" s="4" t="s">
        <v>724</v>
      </c>
    </row>
    <row r="29" spans="1:4">
      <c r="A29" s="3" t="s">
        <v>1135</v>
      </c>
    </row>
    <row r="30" spans="1:4">
      <c r="A30" s="4" t="s">
        <v>701</v>
      </c>
      <c r="B30" s="5" t="n">
        <v>-14380</v>
      </c>
      <c r="C30" s="5" t="n">
        <v>-14380</v>
      </c>
      <c r="D30" s="5" t="n">
        <v>-14380</v>
      </c>
    </row>
    <row r="31" spans="1:4">
      <c r="A31" s="4" t="s">
        <v>1138</v>
      </c>
      <c r="B31" s="5" t="n">
        <v>0</v>
      </c>
      <c r="C31" s="5" t="n">
        <v>0</v>
      </c>
      <c r="D31" s="5" t="n">
        <v>0</v>
      </c>
    </row>
    <row r="32" spans="1:4">
      <c r="A32" s="4" t="s">
        <v>1139</v>
      </c>
      <c r="B32" s="5" t="n">
        <v>0</v>
      </c>
      <c r="C32" s="5" t="n">
        <v>0</v>
      </c>
      <c r="D32" s="5" t="n">
        <v>0</v>
      </c>
    </row>
    <row r="33" spans="1:4">
      <c r="A33" s="4" t="s">
        <v>1136</v>
      </c>
      <c r="B33" s="5" t="n">
        <v>0</v>
      </c>
      <c r="C33" s="5" t="n">
        <v>0</v>
      </c>
      <c r="D33" s="5" t="n">
        <v>0</v>
      </c>
    </row>
    <row r="34" spans="1:4">
      <c r="A34" s="4" t="s">
        <v>704</v>
      </c>
      <c r="B34" s="5" t="n">
        <v>-14380</v>
      </c>
      <c r="C34" s="5" t="n">
        <v>-14380</v>
      </c>
      <c r="D34" s="5" t="n">
        <v>-14380</v>
      </c>
    </row>
    <row r="35" spans="1:4">
      <c r="A35" s="4" t="s">
        <v>1142</v>
      </c>
    </row>
    <row r="36" spans="1:4">
      <c r="A36" s="3" t="s">
        <v>1135</v>
      </c>
    </row>
    <row r="37" spans="1:4">
      <c r="A37" s="4" t="s">
        <v>701</v>
      </c>
      <c r="B37" s="5" t="n">
        <v>-32004</v>
      </c>
      <c r="C37" s="5" t="n">
        <v>-28536</v>
      </c>
      <c r="D37" s="5" t="n">
        <v>-34832</v>
      </c>
    </row>
    <row r="38" spans="1:4">
      <c r="A38" s="4" t="s">
        <v>1138</v>
      </c>
      <c r="B38" s="5" t="n">
        <v>2354</v>
      </c>
      <c r="C38" s="5" t="n">
        <v>-6191</v>
      </c>
      <c r="D38" s="5" t="n">
        <v>4570</v>
      </c>
    </row>
    <row r="39" spans="1:4">
      <c r="A39" s="4" t="s">
        <v>1139</v>
      </c>
      <c r="B39" s="5" t="n">
        <v>1234</v>
      </c>
      <c r="C39" s="5" t="n">
        <v>2723</v>
      </c>
      <c r="D39" s="5" t="n">
        <v>1726</v>
      </c>
    </row>
    <row r="40" spans="1:4">
      <c r="A40" s="4" t="s">
        <v>1136</v>
      </c>
      <c r="B40" s="5" t="n">
        <v>3588</v>
      </c>
      <c r="C40" s="5" t="n">
        <v>-3468</v>
      </c>
      <c r="D40" s="5" t="n">
        <v>6296</v>
      </c>
    </row>
    <row r="41" spans="1:4">
      <c r="A41" s="4" t="s">
        <v>704</v>
      </c>
      <c r="B41" s="6" t="n">
        <v>-28416</v>
      </c>
      <c r="C41" s="6" t="n">
        <v>-32004</v>
      </c>
      <c r="D41" s="6" t="n">
        <v>-285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44</v>
      </c>
    </row>
    <row r="4" spans="1:4">
      <c r="A4" s="4" t="s">
        <v>1145</v>
      </c>
      <c r="B4" s="6" t="n">
        <v>54218</v>
      </c>
      <c r="C4" s="6" t="n">
        <v>-23280</v>
      </c>
      <c r="D4" s="6" t="n">
        <v>-74219</v>
      </c>
    </row>
    <row r="5" spans="1:4">
      <c r="A5" s="4" t="s">
        <v>1146</v>
      </c>
      <c r="B5" s="5" t="n">
        <v>484</v>
      </c>
      <c r="C5" s="5" t="n">
        <v>-1407</v>
      </c>
      <c r="D5" s="5" t="n">
        <v>962</v>
      </c>
    </row>
    <row r="6" spans="1:4">
      <c r="A6" s="4" t="s">
        <v>67</v>
      </c>
      <c r="B6" s="5" t="n">
        <v>585</v>
      </c>
      <c r="C6" s="5" t="n">
        <v>-1768</v>
      </c>
      <c r="D6" s="5" t="n">
        <v>123</v>
      </c>
    </row>
    <row r="7" spans="1:4">
      <c r="A7" s="4" t="s">
        <v>1147</v>
      </c>
      <c r="B7" s="5" t="n">
        <v>916</v>
      </c>
      <c r="C7" s="5" t="n">
        <v>1322</v>
      </c>
      <c r="D7" s="5" t="n">
        <v>1639</v>
      </c>
    </row>
    <row r="8" spans="1:4">
      <c r="A8" s="4" t="s">
        <v>1148</v>
      </c>
      <c r="B8" s="5" t="n">
        <v>3401</v>
      </c>
      <c r="C8" s="5" t="n">
        <v>-6256</v>
      </c>
      <c r="D8" s="5" t="n">
        <v>6512</v>
      </c>
    </row>
    <row r="9" spans="1:4">
      <c r="A9" s="4" t="s">
        <v>1149</v>
      </c>
      <c r="B9" s="5" t="n">
        <v>1782</v>
      </c>
      <c r="C9" s="5" t="n">
        <v>2752</v>
      </c>
      <c r="D9" s="5" t="n">
        <v>2459</v>
      </c>
    </row>
    <row r="10" spans="1:4">
      <c r="A10" s="4" t="s">
        <v>1150</v>
      </c>
      <c r="B10" s="5" t="n">
        <v>61386</v>
      </c>
      <c r="C10" s="5" t="n">
        <v>-28637</v>
      </c>
      <c r="D10" s="5" t="n">
        <v>-62524</v>
      </c>
    </row>
    <row r="11" spans="1:4">
      <c r="A11" s="3" t="s">
        <v>1151</v>
      </c>
    </row>
    <row r="12" spans="1:4">
      <c r="A12" s="4" t="s">
        <v>1145</v>
      </c>
      <c r="B12" s="5" t="n">
        <v>-364</v>
      </c>
      <c r="C12" s="5" t="n">
        <v>-290</v>
      </c>
      <c r="D12" s="5" t="n">
        <v>328</v>
      </c>
    </row>
    <row r="13" spans="1:4">
      <c r="A13" s="4" t="s">
        <v>1152</v>
      </c>
      <c r="B13" s="5" t="n">
        <v>0</v>
      </c>
      <c r="C13" s="5" t="n">
        <v>0</v>
      </c>
      <c r="D13" s="5" t="n">
        <v>0</v>
      </c>
    </row>
    <row r="14" spans="1:4">
      <c r="A14" s="4" t="s">
        <v>67</v>
      </c>
      <c r="B14" s="5" t="n">
        <v>-225</v>
      </c>
      <c r="C14" s="5" t="n">
        <v>681</v>
      </c>
      <c r="D14" s="5" t="n">
        <v>-47</v>
      </c>
    </row>
    <row r="15" spans="1:4">
      <c r="A15" s="4" t="s">
        <v>1147</v>
      </c>
      <c r="B15" s="5" t="n">
        <v>-353</v>
      </c>
      <c r="C15" s="5" t="n">
        <v>-510</v>
      </c>
      <c r="D15" s="5" t="n">
        <v>-629</v>
      </c>
    </row>
    <row r="16" spans="1:4">
      <c r="A16" s="4" t="s">
        <v>1153</v>
      </c>
      <c r="B16" s="5" t="n">
        <v>-1047</v>
      </c>
      <c r="C16" s="5" t="n">
        <v>65</v>
      </c>
      <c r="D16" s="5" t="n">
        <v>-1942</v>
      </c>
    </row>
    <row r="17" spans="1:4">
      <c r="A17" s="4" t="s">
        <v>1154</v>
      </c>
      <c r="B17" s="5" t="n">
        <v>-548</v>
      </c>
      <c r="C17" s="5" t="n">
        <v>-29</v>
      </c>
      <c r="D17" s="5" t="n">
        <v>-733</v>
      </c>
    </row>
    <row r="18" spans="1:4">
      <c r="A18" s="4" t="s">
        <v>1155</v>
      </c>
      <c r="B18" s="5" t="n">
        <v>-2537</v>
      </c>
      <c r="C18" s="5" t="n">
        <v>-83</v>
      </c>
      <c r="D18" s="5" t="n">
        <v>-3023</v>
      </c>
    </row>
    <row r="19" spans="1:4">
      <c r="A19" s="3" t="s">
        <v>1156</v>
      </c>
    </row>
    <row r="20" spans="1:4">
      <c r="A20" s="4" t="s">
        <v>1157</v>
      </c>
      <c r="B20" s="5" t="n">
        <v>53854</v>
      </c>
      <c r="C20" s="5" t="n">
        <v>-23570</v>
      </c>
      <c r="D20" s="5" t="n">
        <v>-73891</v>
      </c>
    </row>
    <row r="21" spans="1:4">
      <c r="A21" s="4" t="s">
        <v>1158</v>
      </c>
      <c r="B21" s="5" t="n">
        <v>484</v>
      </c>
      <c r="C21" s="5" t="n">
        <v>-1407</v>
      </c>
      <c r="D21" s="5" t="n">
        <v>962</v>
      </c>
    </row>
    <row r="22" spans="1:4">
      <c r="A22" s="4" t="s">
        <v>67</v>
      </c>
      <c r="B22" s="5" t="n">
        <v>360</v>
      </c>
      <c r="C22" s="5" t="n">
        <v>-1087</v>
      </c>
      <c r="D22" s="5" t="n">
        <v>76</v>
      </c>
    </row>
    <row r="23" spans="1:4">
      <c r="A23" s="4" t="s">
        <v>1147</v>
      </c>
      <c r="B23" s="5" t="n">
        <v>563</v>
      </c>
      <c r="C23" s="5" t="n">
        <v>812</v>
      </c>
      <c r="D23" s="5" t="n">
        <v>1010</v>
      </c>
    </row>
    <row r="24" spans="1:4">
      <c r="A24" s="4" t="s">
        <v>1159</v>
      </c>
      <c r="B24" s="5" t="n">
        <v>2354</v>
      </c>
      <c r="C24" s="5" t="n">
        <v>-6191</v>
      </c>
      <c r="D24" s="5" t="n">
        <v>4570</v>
      </c>
    </row>
    <row r="25" spans="1:4">
      <c r="A25" s="4" t="s">
        <v>1160</v>
      </c>
      <c r="B25" s="5" t="n">
        <v>1234</v>
      </c>
      <c r="C25" s="5" t="n">
        <v>2723</v>
      </c>
      <c r="D25" s="5" t="n">
        <v>1726</v>
      </c>
    </row>
    <row r="26" spans="1:4">
      <c r="A26" s="4" t="s">
        <v>1136</v>
      </c>
      <c r="B26" s="6" t="n">
        <v>58849</v>
      </c>
      <c r="C26" s="6" t="n">
        <v>-28720</v>
      </c>
      <c r="D26" s="6" t="n">
        <v>-655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1</v>
      </c>
      <c r="B1" s="2" t="s">
        <v>2</v>
      </c>
      <c r="C1" s="2" t="s">
        <v>531</v>
      </c>
      <c r="D1" s="2" t="s">
        <v>525</v>
      </c>
      <c r="E1" s="2" t="s">
        <v>32</v>
      </c>
      <c r="F1" s="2" t="s">
        <v>33</v>
      </c>
    </row>
    <row r="2" spans="1:6">
      <c r="A2" s="3" t="s">
        <v>1162</v>
      </c>
    </row>
    <row r="3" spans="1:6">
      <c r="A3" s="4" t="s">
        <v>75</v>
      </c>
      <c r="B3" s="6" t="n">
        <v>176274</v>
      </c>
      <c r="E3" s="6" t="n">
        <v>133565</v>
      </c>
      <c r="F3" s="6" t="n">
        <v>131018</v>
      </c>
    </row>
    <row r="4" spans="1:6">
      <c r="A4" s="4" t="s">
        <v>527</v>
      </c>
      <c r="D4" s="6" t="n">
        <v>310300</v>
      </c>
    </row>
    <row r="5" spans="1:6">
      <c r="A5" s="3" t="s">
        <v>1163</v>
      </c>
    </row>
    <row r="6" spans="1:6">
      <c r="A6" s="4" t="s">
        <v>534</v>
      </c>
      <c r="C6" s="6" t="n">
        <v>300000</v>
      </c>
    </row>
    <row r="7" spans="1:6">
      <c r="A7" s="4" t="s">
        <v>615</v>
      </c>
    </row>
    <row r="8" spans="1:6">
      <c r="A8" s="3" t="s">
        <v>1163</v>
      </c>
    </row>
    <row r="9" spans="1:6">
      <c r="A9" s="4" t="s">
        <v>632</v>
      </c>
      <c r="B9" s="5" t="n">
        <v>125414</v>
      </c>
      <c r="E9" s="5" t="n">
        <v>97167</v>
      </c>
    </row>
    <row r="10" spans="1:6">
      <c r="A10" s="4" t="s">
        <v>1164</v>
      </c>
    </row>
    <row r="11" spans="1:6">
      <c r="A11" s="3" t="s">
        <v>1162</v>
      </c>
    </row>
    <row r="12" spans="1:6">
      <c r="A12" s="4" t="s">
        <v>696</v>
      </c>
      <c r="B12" s="5" t="n">
        <v>41</v>
      </c>
      <c r="E12" s="5" t="n">
        <v>169</v>
      </c>
    </row>
    <row r="13" spans="1:6">
      <c r="A13" s="4" t="s">
        <v>75</v>
      </c>
      <c r="B13" s="5" t="n">
        <v>176274</v>
      </c>
      <c r="E13" s="5" t="n">
        <v>133565</v>
      </c>
    </row>
    <row r="14" spans="1:6">
      <c r="A14" s="4" t="s">
        <v>527</v>
      </c>
      <c r="B14" s="5" t="n">
        <v>311061</v>
      </c>
      <c r="E14" s="5" t="n">
        <v>0</v>
      </c>
    </row>
    <row r="15" spans="1:6">
      <c r="A15" s="3" t="s">
        <v>1163</v>
      </c>
    </row>
    <row r="16" spans="1:6">
      <c r="A16" s="4" t="s">
        <v>534</v>
      </c>
      <c r="B16" s="5" t="n">
        <v>300000</v>
      </c>
      <c r="E16" s="5" t="n">
        <v>0</v>
      </c>
    </row>
    <row r="17" spans="1:6">
      <c r="A17" s="4" t="s">
        <v>1165</v>
      </c>
      <c r="B17" s="5" t="n">
        <v>0</v>
      </c>
      <c r="E17" s="5" t="n">
        <v>934</v>
      </c>
    </row>
    <row r="18" spans="1:6">
      <c r="A18" s="4" t="s">
        <v>1166</v>
      </c>
      <c r="B18" s="5" t="n">
        <v>289</v>
      </c>
      <c r="E18" s="5" t="n">
        <v>449</v>
      </c>
    </row>
    <row r="19" spans="1:6">
      <c r="A19" s="4" t="s">
        <v>1167</v>
      </c>
    </row>
    <row r="20" spans="1:6">
      <c r="A20" s="3" t="s">
        <v>1163</v>
      </c>
    </row>
    <row r="21" spans="1:6">
      <c r="A21" s="4" t="s">
        <v>632</v>
      </c>
      <c r="B21" s="5" t="n">
        <v>125414</v>
      </c>
      <c r="E21" s="5" t="n">
        <v>97167</v>
      </c>
    </row>
    <row r="22" spans="1:6">
      <c r="A22" s="4" t="s">
        <v>1168</v>
      </c>
    </row>
    <row r="23" spans="1:6">
      <c r="A23" s="3" t="s">
        <v>1163</v>
      </c>
    </row>
    <row r="24" spans="1:6">
      <c r="A24" s="4" t="s">
        <v>1169</v>
      </c>
      <c r="B24" s="5" t="n">
        <v>194063</v>
      </c>
      <c r="E24" s="5" t="n">
        <v>208125</v>
      </c>
    </row>
    <row r="25" spans="1:6">
      <c r="A25" s="4" t="s">
        <v>1170</v>
      </c>
    </row>
    <row r="26" spans="1:6">
      <c r="A26" s="3" t="s">
        <v>1162</v>
      </c>
    </row>
    <row r="27" spans="1:6">
      <c r="A27" s="4" t="s">
        <v>696</v>
      </c>
      <c r="B27" s="5" t="n">
        <v>41</v>
      </c>
      <c r="E27" s="5" t="n">
        <v>169</v>
      </c>
    </row>
    <row r="28" spans="1:6">
      <c r="A28" s="4" t="s">
        <v>1171</v>
      </c>
      <c r="B28" s="5" t="n">
        <v>176274</v>
      </c>
      <c r="E28" s="5" t="n">
        <v>133565</v>
      </c>
    </row>
    <row r="29" spans="1:6">
      <c r="A29" s="4" t="s">
        <v>527</v>
      </c>
      <c r="B29" s="5" t="n">
        <v>311061</v>
      </c>
      <c r="E29" s="5" t="n">
        <v>0</v>
      </c>
    </row>
    <row r="30" spans="1:6">
      <c r="A30" s="3" t="s">
        <v>1163</v>
      </c>
    </row>
    <row r="31" spans="1:6">
      <c r="A31" s="4" t="s">
        <v>534</v>
      </c>
      <c r="B31" s="5" t="n">
        <v>301125</v>
      </c>
      <c r="E31" s="5" t="n">
        <v>0</v>
      </c>
    </row>
    <row r="32" spans="1:6">
      <c r="A32" s="4" t="s">
        <v>1165</v>
      </c>
      <c r="B32" s="5" t="n">
        <v>0</v>
      </c>
      <c r="E32" s="5" t="n">
        <v>934</v>
      </c>
    </row>
    <row r="33" spans="1:6">
      <c r="A33" s="4" t="s">
        <v>1166</v>
      </c>
      <c r="B33" s="5" t="n">
        <v>289</v>
      </c>
      <c r="E33" s="5" t="n">
        <v>449</v>
      </c>
    </row>
    <row r="34" spans="1:6">
      <c r="A34" s="4" t="s">
        <v>1172</v>
      </c>
    </row>
    <row r="35" spans="1:6">
      <c r="A35" s="3" t="s">
        <v>1163</v>
      </c>
    </row>
    <row r="36" spans="1:6">
      <c r="A36" s="4" t="s">
        <v>1173</v>
      </c>
      <c r="B36" s="5" t="n">
        <v>124100</v>
      </c>
      <c r="E36" s="5" t="n">
        <v>95906</v>
      </c>
    </row>
    <row r="37" spans="1:6">
      <c r="A37" s="4" t="s">
        <v>1174</v>
      </c>
    </row>
    <row r="38" spans="1:6">
      <c r="A38" s="3" t="s">
        <v>1163</v>
      </c>
    </row>
    <row r="39" spans="1:6">
      <c r="A39" s="4" t="s">
        <v>1175</v>
      </c>
      <c r="B39" s="5" t="n">
        <v>192295</v>
      </c>
      <c r="E39" s="5" t="n">
        <v>205676</v>
      </c>
    </row>
    <row r="40" spans="1:6">
      <c r="A40" s="4" t="s">
        <v>1176</v>
      </c>
    </row>
    <row r="41" spans="1:6">
      <c r="A41" s="3" t="s">
        <v>1162</v>
      </c>
    </row>
    <row r="42" spans="1:6">
      <c r="A42" s="4" t="s">
        <v>1177</v>
      </c>
      <c r="B42" s="5" t="n">
        <v>2370</v>
      </c>
      <c r="E42" s="5" t="n">
        <v>1830</v>
      </c>
    </row>
    <row r="43" spans="1:6">
      <c r="A43" s="4" t="s">
        <v>1178</v>
      </c>
    </row>
    <row r="44" spans="1:6">
      <c r="A44" s="3" t="s">
        <v>1162</v>
      </c>
    </row>
    <row r="45" spans="1:6">
      <c r="A45" s="4" t="s">
        <v>692</v>
      </c>
      <c r="B45" s="5" t="n">
        <v>2370</v>
      </c>
      <c r="E45" s="5" t="n">
        <v>1830</v>
      </c>
    </row>
    <row r="46" spans="1:6">
      <c r="A46" s="4" t="s">
        <v>1179</v>
      </c>
    </row>
    <row r="47" spans="1:6">
      <c r="A47" s="3" t="s">
        <v>1162</v>
      </c>
    </row>
    <row r="48" spans="1:6">
      <c r="A48" s="4" t="s">
        <v>1177</v>
      </c>
      <c r="B48" s="5" t="n">
        <v>489</v>
      </c>
      <c r="E48" s="5" t="n">
        <v>946</v>
      </c>
    </row>
    <row r="49" spans="1:6">
      <c r="A49" s="4" t="s">
        <v>1180</v>
      </c>
    </row>
    <row r="50" spans="1:6">
      <c r="A50" s="3" t="s">
        <v>1162</v>
      </c>
    </row>
    <row r="51" spans="1:6">
      <c r="A51" s="4" t="s">
        <v>692</v>
      </c>
      <c r="B51" s="6" t="n">
        <v>489</v>
      </c>
      <c r="E51" s="6" t="n">
        <v>94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539</v>
      </c>
      <c r="J1" s="2" t="s">
        <v>1</v>
      </c>
    </row>
    <row r="2" spans="1:12">
      <c r="B2" s="2" t="s">
        <v>2</v>
      </c>
      <c r="C2" s="2" t="s">
        <v>540</v>
      </c>
      <c r="D2" s="2" t="s">
        <v>4</v>
      </c>
      <c r="E2" s="2" t="s">
        <v>541</v>
      </c>
      <c r="F2" s="2" t="s">
        <v>32</v>
      </c>
      <c r="G2" s="2" t="s">
        <v>542</v>
      </c>
      <c r="H2" s="2" t="s">
        <v>543</v>
      </c>
      <c r="I2" s="2" t="s">
        <v>544</v>
      </c>
      <c r="J2" s="2" t="s">
        <v>2</v>
      </c>
      <c r="K2" s="2" t="s">
        <v>32</v>
      </c>
      <c r="L2" s="2" t="s">
        <v>33</v>
      </c>
    </row>
    <row r="3" spans="1:12">
      <c r="A3" s="3" t="s">
        <v>1182</v>
      </c>
    </row>
    <row r="4" spans="1:12">
      <c r="A4" s="4" t="s">
        <v>1183</v>
      </c>
      <c r="B4" s="6" t="n">
        <v>550776</v>
      </c>
      <c r="C4" s="6" t="n">
        <v>486747</v>
      </c>
      <c r="D4" s="6" t="n">
        <v>503082</v>
      </c>
      <c r="E4" s="6" t="n">
        <v>477592</v>
      </c>
      <c r="F4" s="6" t="n">
        <v>495713</v>
      </c>
      <c r="G4" s="6" t="n">
        <v>506859</v>
      </c>
      <c r="H4" s="6" t="n">
        <v>513024</v>
      </c>
      <c r="I4" s="6" t="n">
        <v>497590</v>
      </c>
      <c r="J4" s="6" t="n">
        <v>2018197</v>
      </c>
      <c r="K4" s="6" t="n">
        <v>2013186</v>
      </c>
      <c r="L4" s="6" t="n">
        <v>1883533</v>
      </c>
    </row>
    <row r="5" spans="1:12">
      <c r="A5" s="4" t="s">
        <v>1184</v>
      </c>
      <c r="B5" s="6" t="n">
        <v>174751</v>
      </c>
      <c r="C5" s="6" t="n">
        <v>165318</v>
      </c>
      <c r="D5" s="6" t="n">
        <v>177860</v>
      </c>
      <c r="E5" s="6" t="n">
        <v>157225</v>
      </c>
      <c r="F5" s="6" t="n">
        <v>156663</v>
      </c>
      <c r="G5" s="6" t="n">
        <v>170749</v>
      </c>
      <c r="H5" s="6" t="n">
        <v>169705</v>
      </c>
      <c r="I5" s="6" t="n">
        <v>163203</v>
      </c>
      <c r="J5" s="5" t="n">
        <v>675154</v>
      </c>
      <c r="K5" s="5" t="n">
        <v>660320</v>
      </c>
      <c r="L5" s="5" t="n">
        <v>556685</v>
      </c>
    </row>
    <row r="6" spans="1:12">
      <c r="A6" s="4" t="s">
        <v>1185</v>
      </c>
      <c r="J6" s="5" t="n">
        <v>151426</v>
      </c>
      <c r="K6" s="5" t="n">
        <v>96211</v>
      </c>
      <c r="L6" s="5" t="n">
        <v>52846</v>
      </c>
    </row>
    <row r="7" spans="1:12">
      <c r="A7" s="4" t="s">
        <v>55</v>
      </c>
      <c r="J7" s="5" t="n">
        <v>134575</v>
      </c>
      <c r="K7" s="5" t="n">
        <v>84627</v>
      </c>
      <c r="L7" s="5" t="n">
        <v>37102</v>
      </c>
    </row>
    <row r="8" spans="1:12">
      <c r="A8" s="4" t="s">
        <v>161</v>
      </c>
      <c r="J8" s="5" t="n">
        <v>63215</v>
      </c>
      <c r="K8" s="5" t="n">
        <v>68318</v>
      </c>
      <c r="L8" s="5" t="n">
        <v>75993</v>
      </c>
    </row>
    <row r="9" spans="1:12">
      <c r="A9" s="4" t="s">
        <v>54</v>
      </c>
      <c r="J9" s="5" t="n">
        <v>-16851</v>
      </c>
      <c r="K9" s="5" t="n">
        <v>-11584</v>
      </c>
      <c r="L9" s="5" t="n">
        <v>-15744</v>
      </c>
    </row>
    <row r="10" spans="1:12">
      <c r="A10" s="4" t="s">
        <v>605</v>
      </c>
    </row>
    <row r="11" spans="1:12">
      <c r="A11" s="3" t="s">
        <v>1182</v>
      </c>
    </row>
    <row r="12" spans="1:12">
      <c r="A12" s="4" t="s">
        <v>1183</v>
      </c>
      <c r="J12" s="5" t="n">
        <v>1022939</v>
      </c>
      <c r="K12" s="5" t="n">
        <v>938374</v>
      </c>
      <c r="L12" s="5" t="n">
        <v>820306</v>
      </c>
    </row>
    <row r="13" spans="1:12">
      <c r="A13" s="4" t="s">
        <v>1184</v>
      </c>
      <c r="J13" s="5" t="n">
        <v>318953</v>
      </c>
      <c r="K13" s="5" t="n">
        <v>282677</v>
      </c>
      <c r="L13" s="5" t="n">
        <v>225446</v>
      </c>
    </row>
    <row r="14" spans="1:12">
      <c r="A14" s="4" t="s">
        <v>1185</v>
      </c>
      <c r="J14" s="5" t="n">
        <v>93566</v>
      </c>
      <c r="K14" s="5" t="n">
        <v>68287</v>
      </c>
      <c r="L14" s="5" t="n">
        <v>31104</v>
      </c>
    </row>
    <row r="15" spans="1:12">
      <c r="A15" s="4" t="s">
        <v>161</v>
      </c>
      <c r="J15" s="5" t="n">
        <v>24703</v>
      </c>
      <c r="K15" s="5" t="n">
        <v>28468</v>
      </c>
      <c r="L15" s="5" t="n">
        <v>35896</v>
      </c>
    </row>
    <row r="16" spans="1:12">
      <c r="A16" s="4" t="s">
        <v>606</v>
      </c>
    </row>
    <row r="17" spans="1:12">
      <c r="A17" s="3" t="s">
        <v>1182</v>
      </c>
    </row>
    <row r="18" spans="1:12">
      <c r="A18" s="4" t="s">
        <v>1183</v>
      </c>
      <c r="J18" s="5" t="n">
        <v>533624</v>
      </c>
      <c r="K18" s="5" t="n">
        <v>569476</v>
      </c>
      <c r="L18" s="5" t="n">
        <v>543805</v>
      </c>
    </row>
    <row r="19" spans="1:12">
      <c r="A19" s="4" t="s">
        <v>1184</v>
      </c>
      <c r="J19" s="5" t="n">
        <v>191303</v>
      </c>
      <c r="K19" s="5" t="n">
        <v>205063</v>
      </c>
      <c r="L19" s="5" t="n">
        <v>185559</v>
      </c>
    </row>
    <row r="20" spans="1:12">
      <c r="A20" s="4" t="s">
        <v>1185</v>
      </c>
      <c r="J20" s="5" t="n">
        <v>74206</v>
      </c>
      <c r="K20" s="5" t="n">
        <v>66813</v>
      </c>
      <c r="L20" s="5" t="n">
        <v>67471</v>
      </c>
    </row>
    <row r="21" spans="1:12">
      <c r="A21" s="4" t="s">
        <v>161</v>
      </c>
      <c r="J21" s="5" t="n">
        <v>18800</v>
      </c>
      <c r="K21" s="5" t="n">
        <v>20714</v>
      </c>
      <c r="L21" s="5" t="n">
        <v>20288</v>
      </c>
    </row>
    <row r="22" spans="1:12">
      <c r="A22" s="4" t="s">
        <v>607</v>
      </c>
    </row>
    <row r="23" spans="1:12">
      <c r="A23" s="3" t="s">
        <v>1182</v>
      </c>
    </row>
    <row r="24" spans="1:12">
      <c r="A24" s="4" t="s">
        <v>1183</v>
      </c>
      <c r="J24" s="5" t="n">
        <v>461634</v>
      </c>
      <c r="K24" s="5" t="n">
        <v>505336</v>
      </c>
      <c r="L24" s="5" t="n">
        <v>519422</v>
      </c>
    </row>
    <row r="25" spans="1:12">
      <c r="A25" s="4" t="s">
        <v>1184</v>
      </c>
      <c r="J25" s="5" t="n">
        <v>164898</v>
      </c>
      <c r="K25" s="5" t="n">
        <v>172580</v>
      </c>
      <c r="L25" s="5" t="n">
        <v>145680</v>
      </c>
    </row>
    <row r="26" spans="1:12">
      <c r="A26" s="4" t="s">
        <v>1185</v>
      </c>
      <c r="J26" s="5" t="n">
        <v>44494</v>
      </c>
      <c r="K26" s="5" t="n">
        <v>37266</v>
      </c>
      <c r="L26" s="5" t="n">
        <v>19864</v>
      </c>
    </row>
    <row r="27" spans="1:12">
      <c r="A27" s="4" t="s">
        <v>161</v>
      </c>
      <c r="J27" s="5" t="n">
        <v>16092</v>
      </c>
      <c r="K27" s="5" t="n">
        <v>18675</v>
      </c>
      <c r="L27" s="5" t="n">
        <v>19459</v>
      </c>
    </row>
    <row r="28" spans="1:12">
      <c r="A28" s="4" t="s">
        <v>1186</v>
      </c>
    </row>
    <row r="29" spans="1:12">
      <c r="A29" s="3" t="s">
        <v>1182</v>
      </c>
    </row>
    <row r="30" spans="1:12">
      <c r="A30" s="4" t="s">
        <v>1185</v>
      </c>
      <c r="J30" s="5" t="n">
        <v>-60840</v>
      </c>
      <c r="K30" s="5" t="n">
        <v>-76155</v>
      </c>
      <c r="L30" s="5" t="n">
        <v>-65593</v>
      </c>
    </row>
    <row r="31" spans="1:12">
      <c r="A31" s="4" t="s">
        <v>161</v>
      </c>
      <c r="J31" s="6" t="n">
        <v>3620</v>
      </c>
      <c r="K31" s="6" t="n">
        <v>461</v>
      </c>
      <c r="L31" s="6" t="n">
        <v>35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39</v>
      </c>
      <c r="J1" s="2" t="s">
        <v>1</v>
      </c>
    </row>
    <row r="2" spans="1:12">
      <c r="B2" s="2" t="s">
        <v>2</v>
      </c>
      <c r="C2" s="2" t="s">
        <v>540</v>
      </c>
      <c r="D2" s="2" t="s">
        <v>4</v>
      </c>
      <c r="E2" s="2" t="s">
        <v>541</v>
      </c>
      <c r="F2" s="2" t="s">
        <v>32</v>
      </c>
      <c r="G2" s="2" t="s">
        <v>542</v>
      </c>
      <c r="H2" s="2" t="s">
        <v>543</v>
      </c>
      <c r="I2" s="2" t="s">
        <v>544</v>
      </c>
      <c r="J2" s="2" t="s">
        <v>2</v>
      </c>
      <c r="K2" s="2" t="s">
        <v>32</v>
      </c>
      <c r="L2" s="2" t="s">
        <v>33</v>
      </c>
    </row>
    <row r="3" spans="1:12">
      <c r="A3" s="3" t="s">
        <v>1188</v>
      </c>
    </row>
    <row r="4" spans="1:12">
      <c r="A4" s="4" t="s">
        <v>37</v>
      </c>
      <c r="B4" s="6" t="n">
        <v>550776</v>
      </c>
      <c r="C4" s="6" t="n">
        <v>486747</v>
      </c>
      <c r="D4" s="6" t="n">
        <v>503082</v>
      </c>
      <c r="E4" s="6" t="n">
        <v>477592</v>
      </c>
      <c r="F4" s="6" t="n">
        <v>495713</v>
      </c>
      <c r="G4" s="6" t="n">
        <v>506859</v>
      </c>
      <c r="H4" s="6" t="n">
        <v>513024</v>
      </c>
      <c r="I4" s="6" t="n">
        <v>497590</v>
      </c>
      <c r="J4" s="6" t="n">
        <v>2018197</v>
      </c>
      <c r="K4" s="6" t="n">
        <v>2013186</v>
      </c>
      <c r="L4" s="6" t="n">
        <v>1883533</v>
      </c>
    </row>
    <row r="5" spans="1:12">
      <c r="A5" s="4" t="s">
        <v>1189</v>
      </c>
    </row>
    <row r="6" spans="1:12">
      <c r="A6" s="3" t="s">
        <v>1188</v>
      </c>
    </row>
    <row r="7" spans="1:12">
      <c r="A7" s="4" t="s">
        <v>37</v>
      </c>
      <c r="J7" s="5" t="n">
        <v>1137508</v>
      </c>
      <c r="K7" s="5" t="n">
        <v>1126787</v>
      </c>
      <c r="L7" s="5" t="n">
        <v>997293</v>
      </c>
    </row>
    <row r="8" spans="1:12">
      <c r="A8" s="4" t="s">
        <v>1190</v>
      </c>
    </row>
    <row r="9" spans="1:12">
      <c r="A9" s="3" t="s">
        <v>1188</v>
      </c>
    </row>
    <row r="10" spans="1:12">
      <c r="A10" s="4" t="s">
        <v>37</v>
      </c>
      <c r="J10" s="5" t="n">
        <v>672942</v>
      </c>
      <c r="K10" s="5" t="n">
        <v>698106</v>
      </c>
      <c r="L10" s="5" t="n">
        <v>701301</v>
      </c>
    </row>
    <row r="11" spans="1:12">
      <c r="A11" s="4" t="s">
        <v>1191</v>
      </c>
    </row>
    <row r="12" spans="1:12">
      <c r="A12" s="3" t="s">
        <v>1188</v>
      </c>
    </row>
    <row r="13" spans="1:12">
      <c r="A13" s="4" t="s">
        <v>37</v>
      </c>
      <c r="J13" s="6" t="n">
        <v>207747</v>
      </c>
      <c r="K13" s="6" t="n">
        <v>188293</v>
      </c>
      <c r="L13" s="6" t="n">
        <v>18493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2</v>
      </c>
      <c r="B1" s="2" t="s">
        <v>2</v>
      </c>
      <c r="C1" s="2" t="s">
        <v>32</v>
      </c>
    </row>
    <row r="2" spans="1:3">
      <c r="A2" s="3" t="s">
        <v>1193</v>
      </c>
    </row>
    <row r="3" spans="1:3">
      <c r="A3" s="4" t="s">
        <v>81</v>
      </c>
      <c r="B3" s="6" t="n">
        <v>200768</v>
      </c>
      <c r="C3" s="6" t="n">
        <v>176458</v>
      </c>
    </row>
    <row r="4" spans="1:3">
      <c r="A4" s="4" t="s">
        <v>1194</v>
      </c>
    </row>
    <row r="5" spans="1:3">
      <c r="A5" s="3" t="s">
        <v>1193</v>
      </c>
    </row>
    <row r="6" spans="1:3">
      <c r="A6" s="4" t="s">
        <v>81</v>
      </c>
      <c r="B6" s="5" t="n">
        <v>67764</v>
      </c>
      <c r="C6" s="5" t="n">
        <v>70435</v>
      </c>
    </row>
    <row r="7" spans="1:3">
      <c r="A7" s="4" t="s">
        <v>1195</v>
      </c>
    </row>
    <row r="8" spans="1:3">
      <c r="A8" s="3" t="s">
        <v>1193</v>
      </c>
    </row>
    <row r="9" spans="1:3">
      <c r="A9" s="4" t="s">
        <v>81</v>
      </c>
      <c r="B9" s="6" t="n">
        <v>133004</v>
      </c>
      <c r="C9" s="6" t="n">
        <v>1060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39</v>
      </c>
      <c r="J1" s="2" t="s">
        <v>1</v>
      </c>
    </row>
    <row r="2" spans="1:12">
      <c r="B2" s="2" t="s">
        <v>2</v>
      </c>
      <c r="C2" s="2" t="s">
        <v>540</v>
      </c>
      <c r="D2" s="2" t="s">
        <v>4</v>
      </c>
      <c r="E2" s="2" t="s">
        <v>541</v>
      </c>
      <c r="F2" s="2" t="s">
        <v>32</v>
      </c>
      <c r="G2" s="2" t="s">
        <v>542</v>
      </c>
      <c r="H2" s="2" t="s">
        <v>543</v>
      </c>
      <c r="I2" s="2" t="s">
        <v>544</v>
      </c>
      <c r="J2" s="2" t="s">
        <v>2</v>
      </c>
      <c r="K2" s="2" t="s">
        <v>32</v>
      </c>
      <c r="L2" s="2" t="s">
        <v>33</v>
      </c>
    </row>
    <row r="3" spans="1:12">
      <c r="A3" s="3" t="s">
        <v>1182</v>
      </c>
    </row>
    <row r="4" spans="1:12">
      <c r="A4" s="4" t="s">
        <v>1096</v>
      </c>
      <c r="L4" s="6" t="n">
        <v>29400</v>
      </c>
    </row>
    <row r="5" spans="1:12">
      <c r="A5" s="4" t="s">
        <v>1184</v>
      </c>
      <c r="B5" s="6" t="n">
        <v>174751</v>
      </c>
      <c r="C5" s="6" t="n">
        <v>165318</v>
      </c>
      <c r="D5" s="6" t="n">
        <v>177860</v>
      </c>
      <c r="E5" s="6" t="n">
        <v>157225</v>
      </c>
      <c r="F5" s="6" t="n">
        <v>156663</v>
      </c>
      <c r="G5" s="6" t="n">
        <v>170749</v>
      </c>
      <c r="H5" s="6" t="n">
        <v>169705</v>
      </c>
      <c r="I5" s="6" t="n">
        <v>163203</v>
      </c>
      <c r="J5" s="6" t="n">
        <v>675154</v>
      </c>
      <c r="K5" s="6" t="n">
        <v>660320</v>
      </c>
      <c r="L5" s="6" t="n">
        <v>556685</v>
      </c>
    </row>
    <row r="6" spans="1:12">
      <c r="A6" s="4" t="s">
        <v>60</v>
      </c>
      <c r="B6" s="7" t="n">
        <v>0.05</v>
      </c>
      <c r="C6" s="7" t="n">
        <v>0.66</v>
      </c>
      <c r="D6" s="7" t="n">
        <v>0.36</v>
      </c>
      <c r="E6" s="7" t="n">
        <v>0.41</v>
      </c>
      <c r="F6" s="7" t="n">
        <v>0.3</v>
      </c>
      <c r="G6" s="7" t="n">
        <v>-0.26</v>
      </c>
      <c r="H6" s="7" t="n">
        <v>0.52</v>
      </c>
      <c r="I6" s="7" t="n">
        <v>0.27</v>
      </c>
      <c r="J6" s="7" t="n">
        <v>1.48</v>
      </c>
      <c r="K6" s="7" t="n">
        <v>0.83</v>
      </c>
      <c r="L6" s="7" t="n">
        <v>0.33</v>
      </c>
    </row>
    <row r="7" spans="1:12">
      <c r="A7" s="4" t="s">
        <v>61</v>
      </c>
      <c r="B7" s="7" t="n">
        <v>0.05</v>
      </c>
      <c r="C7" s="7" t="n">
        <v>0.65</v>
      </c>
      <c r="D7" s="7" t="n">
        <v>0.36</v>
      </c>
      <c r="E7" s="7" t="n">
        <v>0.4</v>
      </c>
      <c r="F7" s="7" t="n">
        <v>0.3</v>
      </c>
      <c r="G7" s="7" t="n">
        <v>-0.26</v>
      </c>
      <c r="H7" s="7" t="n">
        <v>0.52</v>
      </c>
      <c r="I7" s="7" t="n">
        <v>0.26</v>
      </c>
      <c r="J7" s="7" t="n">
        <v>1.45</v>
      </c>
      <c r="K7" s="7" t="n">
        <v>0.82</v>
      </c>
      <c r="L7" s="7" t="n">
        <v>0.33</v>
      </c>
    </row>
    <row r="8" spans="1:12">
      <c r="A8" s="4" t="s">
        <v>1197</v>
      </c>
      <c r="D8" s="6" t="n">
        <v>8000</v>
      </c>
      <c r="J8" s="6" t="n">
        <v>8000</v>
      </c>
    </row>
    <row r="9" spans="1:12">
      <c r="A9" s="4" t="s">
        <v>1198</v>
      </c>
      <c r="J9" s="5" t="n">
        <v>3</v>
      </c>
      <c r="K9" s="5" t="n">
        <v>3</v>
      </c>
      <c r="L9" s="5" t="n">
        <v>3</v>
      </c>
    </row>
    <row r="10" spans="1:12">
      <c r="A10" s="4" t="s">
        <v>605</v>
      </c>
    </row>
    <row r="11" spans="1:12">
      <c r="A11" s="3" t="s">
        <v>1182</v>
      </c>
    </row>
    <row r="12" spans="1:12">
      <c r="A12" s="4" t="s">
        <v>1184</v>
      </c>
      <c r="J12" s="6" t="n">
        <v>318953</v>
      </c>
      <c r="K12" s="6" t="n">
        <v>282677</v>
      </c>
      <c r="L12" s="6" t="n">
        <v>225446</v>
      </c>
    </row>
    <row r="13" spans="1:12">
      <c r="A13" s="4" t="s">
        <v>607</v>
      </c>
    </row>
    <row r="14" spans="1:12">
      <c r="A14" s="3" t="s">
        <v>1182</v>
      </c>
    </row>
    <row r="15" spans="1:12">
      <c r="A15" s="4" t="s">
        <v>1184</v>
      </c>
      <c r="J15" s="6" t="n">
        <v>164898</v>
      </c>
      <c r="K15" s="6" t="n">
        <v>172580</v>
      </c>
      <c r="L15" s="5" t="n">
        <v>145680</v>
      </c>
    </row>
    <row r="16" spans="1:12">
      <c r="A16" s="4" t="s">
        <v>1199</v>
      </c>
    </row>
    <row r="17" spans="1:12">
      <c r="A17" s="3" t="s">
        <v>1182</v>
      </c>
    </row>
    <row r="18" spans="1:12">
      <c r="A18" s="4" t="s">
        <v>1096</v>
      </c>
      <c r="L18" s="6" t="n">
        <v>29400</v>
      </c>
    </row>
    <row r="19" spans="1:12">
      <c r="A19" s="4" t="s">
        <v>60</v>
      </c>
      <c r="L19" s="7" t="n">
        <v>-0.47</v>
      </c>
    </row>
    <row r="20" spans="1:12">
      <c r="A20" s="4" t="s">
        <v>61</v>
      </c>
      <c r="L20" s="7" t="n">
        <v>-0.47</v>
      </c>
    </row>
    <row r="21" spans="1:12">
      <c r="A21" s="4" t="s">
        <v>1200</v>
      </c>
    </row>
    <row r="22" spans="1:12">
      <c r="A22" s="3" t="s">
        <v>1182</v>
      </c>
    </row>
    <row r="23" spans="1:12">
      <c r="A23" s="4" t="s">
        <v>1201</v>
      </c>
      <c r="J23" s="4" t="s">
        <v>1202</v>
      </c>
      <c r="K23" s="4" t="s">
        <v>1203</v>
      </c>
    </row>
    <row r="24" spans="1:12">
      <c r="A24" s="4" t="s">
        <v>1204</v>
      </c>
    </row>
    <row r="25" spans="1:12">
      <c r="A25" s="3" t="s">
        <v>1182</v>
      </c>
    </row>
    <row r="26" spans="1:12">
      <c r="A26" s="4" t="s">
        <v>1201</v>
      </c>
      <c r="J26" s="4" t="s">
        <v>1205</v>
      </c>
      <c r="K26" s="4" t="s">
        <v>516</v>
      </c>
    </row>
    <row r="27" spans="1:12">
      <c r="A27" s="4" t="s">
        <v>1206</v>
      </c>
    </row>
    <row r="28" spans="1:12">
      <c r="A28" s="3" t="s">
        <v>1182</v>
      </c>
    </row>
    <row r="29" spans="1:12">
      <c r="A29" s="4" t="s">
        <v>1201</v>
      </c>
      <c r="J29" s="4" t="s">
        <v>1205</v>
      </c>
    </row>
    <row r="30" spans="1:12">
      <c r="A30" s="4" t="s">
        <v>1207</v>
      </c>
    </row>
    <row r="31" spans="1:12">
      <c r="A31" s="3" t="s">
        <v>1182</v>
      </c>
    </row>
    <row r="32" spans="1:12">
      <c r="A32" s="4" t="s">
        <v>1201</v>
      </c>
      <c r="J32" s="4" t="s">
        <v>516</v>
      </c>
      <c r="K32" s="4" t="s">
        <v>516</v>
      </c>
      <c r="L32" s="4" t="s">
        <v>516</v>
      </c>
    </row>
    <row r="33" spans="1:12">
      <c r="A33" s="4" t="s">
        <v>1208</v>
      </c>
    </row>
    <row r="34" spans="1:12">
      <c r="A34" s="3" t="s">
        <v>1182</v>
      </c>
    </row>
    <row r="35" spans="1:12">
      <c r="A35" s="4" t="s">
        <v>60</v>
      </c>
      <c r="D35" s="7" t="n">
        <v>0.13</v>
      </c>
      <c r="J35" s="7" t="n">
        <v>0.13</v>
      </c>
    </row>
    <row r="36" spans="1:12">
      <c r="A36" s="4" t="s">
        <v>61</v>
      </c>
      <c r="D36" s="7" t="n">
        <v>0.12</v>
      </c>
      <c r="J36" s="7" t="n">
        <v>0.1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9</v>
      </c>
      <c r="B1" s="2" t="s">
        <v>599</v>
      </c>
      <c r="C1" s="2" t="s">
        <v>1</v>
      </c>
    </row>
    <row r="2" spans="1:3">
      <c r="B2" s="2" t="s">
        <v>2</v>
      </c>
      <c r="C2" s="2" t="s">
        <v>2</v>
      </c>
    </row>
    <row r="3" spans="1:3">
      <c r="A3" s="3" t="s">
        <v>470</v>
      </c>
    </row>
    <row r="4" spans="1:3">
      <c r="A4" s="4" t="s">
        <v>1210</v>
      </c>
      <c r="C4" s="6" t="n">
        <v>100000</v>
      </c>
    </row>
    <row r="5" spans="1:3">
      <c r="A5" s="4" t="s">
        <v>1211</v>
      </c>
      <c r="C5" s="5" t="n">
        <v>18200</v>
      </c>
    </row>
    <row r="6" spans="1:3">
      <c r="A6" s="4" t="s">
        <v>1212</v>
      </c>
      <c r="C6" s="5" t="n">
        <v>7000</v>
      </c>
    </row>
    <row r="7" spans="1:3">
      <c r="A7" s="4" t="s">
        <v>601</v>
      </c>
      <c r="B7" s="6" t="n">
        <v>59675</v>
      </c>
      <c r="C7" s="6" t="n">
        <v>5967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3</v>
      </c>
      <c r="B1" s="2" t="s">
        <v>599</v>
      </c>
      <c r="C1" s="2" t="s">
        <v>1</v>
      </c>
    </row>
    <row r="2" spans="1:4">
      <c r="B2" s="2" t="s">
        <v>2</v>
      </c>
      <c r="C2" s="2" t="s">
        <v>2</v>
      </c>
      <c r="D2" s="2" t="s">
        <v>1214</v>
      </c>
    </row>
    <row r="3" spans="1:4">
      <c r="A3" s="3" t="s">
        <v>1215</v>
      </c>
    </row>
    <row r="4" spans="1:4">
      <c r="A4" s="4" t="s">
        <v>1216</v>
      </c>
      <c r="D4" s="6" t="n">
        <v>15118</v>
      </c>
    </row>
    <row r="5" spans="1:4">
      <c r="A5" s="4" t="s">
        <v>1217</v>
      </c>
      <c r="D5" s="5" t="n">
        <v>2275</v>
      </c>
    </row>
    <row r="6" spans="1:4">
      <c r="A6" s="4" t="s">
        <v>1218</v>
      </c>
      <c r="D6" s="5" t="n">
        <v>1879</v>
      </c>
    </row>
    <row r="7" spans="1:4">
      <c r="A7" s="4" t="s">
        <v>1219</v>
      </c>
      <c r="D7" s="5" t="n">
        <v>35790</v>
      </c>
    </row>
    <row r="8" spans="1:4">
      <c r="A8" s="4" t="s">
        <v>1220</v>
      </c>
      <c r="D8" s="5" t="n">
        <v>36500</v>
      </c>
    </row>
    <row r="9" spans="1:4">
      <c r="A9" s="4" t="s">
        <v>601</v>
      </c>
      <c r="B9" s="6" t="n">
        <v>59675</v>
      </c>
      <c r="C9" s="6" t="n">
        <v>59675</v>
      </c>
    </row>
    <row r="10" spans="1:4">
      <c r="A10" s="4" t="s">
        <v>1221</v>
      </c>
      <c r="D10" s="5" t="n">
        <v>-10787</v>
      </c>
    </row>
    <row r="11" spans="1:4">
      <c r="A11" s="3" t="s">
        <v>1222</v>
      </c>
    </row>
    <row r="12" spans="1:4">
      <c r="A12" s="4" t="s">
        <v>1223</v>
      </c>
      <c r="D12" s="5" t="n">
        <v>-4645</v>
      </c>
    </row>
    <row r="13" spans="1:4">
      <c r="A13" s="3" t="s">
        <v>1224</v>
      </c>
    </row>
    <row r="14" spans="1:4">
      <c r="A14" s="4" t="s">
        <v>1225</v>
      </c>
      <c r="D14" s="5" t="n">
        <v>100015</v>
      </c>
    </row>
    <row r="15" spans="1:4">
      <c r="A15" s="4" t="s">
        <v>1226</v>
      </c>
    </row>
    <row r="16" spans="1:4">
      <c r="A16" s="3" t="s">
        <v>1215</v>
      </c>
    </row>
    <row r="17" spans="1:4">
      <c r="A17" s="4" t="s">
        <v>1219</v>
      </c>
      <c r="D17" s="5" t="n">
        <v>19250</v>
      </c>
    </row>
    <row r="18" spans="1:4">
      <c r="A18" s="4" t="s">
        <v>1227</v>
      </c>
      <c r="C18" s="4" t="s">
        <v>1228</v>
      </c>
    </row>
    <row r="19" spans="1:4">
      <c r="A19" s="4" t="s">
        <v>1229</v>
      </c>
    </row>
    <row r="20" spans="1:4">
      <c r="A20" s="3" t="s">
        <v>1215</v>
      </c>
    </row>
    <row r="21" spans="1:4">
      <c r="A21" s="4" t="s">
        <v>1219</v>
      </c>
      <c r="D21" s="5" t="n">
        <v>12230</v>
      </c>
    </row>
    <row r="22" spans="1:4">
      <c r="A22" s="4" t="s">
        <v>1227</v>
      </c>
      <c r="C22" s="4" t="s">
        <v>499</v>
      </c>
    </row>
    <row r="23" spans="1:4">
      <c r="A23" s="4" t="s">
        <v>586</v>
      </c>
    </row>
    <row r="24" spans="1:4">
      <c r="A24" s="3" t="s">
        <v>1215</v>
      </c>
    </row>
    <row r="25" spans="1:4">
      <c r="A25" s="4" t="s">
        <v>1219</v>
      </c>
      <c r="D25" s="5" t="n">
        <v>4310</v>
      </c>
    </row>
    <row r="26" spans="1:4">
      <c r="A26" s="4" t="s">
        <v>1227</v>
      </c>
      <c r="C26" s="4" t="s">
        <v>1230</v>
      </c>
    </row>
    <row r="27" spans="1:4">
      <c r="A27" s="4" t="s">
        <v>1231</v>
      </c>
    </row>
    <row r="28" spans="1:4">
      <c r="A28" s="3" t="s">
        <v>1215</v>
      </c>
    </row>
    <row r="29" spans="1:4">
      <c r="A29" s="4" t="s">
        <v>1219</v>
      </c>
      <c r="D29" s="6" t="n">
        <v>7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32</v>
      </c>
      <c r="B1" s="2" t="s">
        <v>1</v>
      </c>
    </row>
    <row r="2" spans="1:2">
      <c r="B2" s="2" t="s">
        <v>2</v>
      </c>
    </row>
    <row r="3" spans="1:2">
      <c r="A3" s="4" t="s">
        <v>1226</v>
      </c>
    </row>
    <row r="4" spans="1:2">
      <c r="A4" s="3" t="s">
        <v>1233</v>
      </c>
    </row>
    <row r="5" spans="1:2">
      <c r="A5" s="4" t="s">
        <v>1227</v>
      </c>
      <c r="B5" s="4" t="s">
        <v>1228</v>
      </c>
    </row>
    <row r="6" spans="1:2">
      <c r="A6" s="4" t="s">
        <v>1229</v>
      </c>
    </row>
    <row r="7" spans="1:2">
      <c r="A7" s="3" t="s">
        <v>1233</v>
      </c>
    </row>
    <row r="8" spans="1:2">
      <c r="A8" s="4" t="s">
        <v>1227</v>
      </c>
      <c r="B8" s="4" t="s">
        <v>49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599</v>
      </c>
    </row>
    <row r="2" spans="1:2">
      <c r="B2" s="2" t="s">
        <v>619</v>
      </c>
    </row>
    <row r="3" spans="1:2">
      <c r="A3" s="3" t="s">
        <v>470</v>
      </c>
    </row>
    <row r="4" spans="1:2">
      <c r="A4" s="4" t="s">
        <v>1183</v>
      </c>
      <c r="B4" s="6" t="n">
        <v>32436</v>
      </c>
    </row>
    <row r="5" spans="1:2">
      <c r="A5" s="4" t="s">
        <v>1235</v>
      </c>
      <c r="B5" s="6" t="n">
        <v>-244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6</v>
      </c>
      <c r="B1" s="2" t="s">
        <v>599</v>
      </c>
      <c r="C1" s="2" t="s">
        <v>1</v>
      </c>
    </row>
    <row r="2" spans="1:4">
      <c r="B2" s="2" t="s">
        <v>2</v>
      </c>
      <c r="C2" s="2" t="s">
        <v>2</v>
      </c>
      <c r="D2" s="2" t="s">
        <v>32</v>
      </c>
    </row>
    <row r="3" spans="1:4">
      <c r="A3" s="3" t="s">
        <v>470</v>
      </c>
    </row>
    <row r="4" spans="1:4">
      <c r="A4" s="4" t="s">
        <v>1237</v>
      </c>
      <c r="B4" s="6" t="n">
        <v>32436</v>
      </c>
    </row>
    <row r="5" spans="1:4">
      <c r="A5" s="4" t="s">
        <v>1183</v>
      </c>
      <c r="C5" s="6" t="n">
        <v>2040309</v>
      </c>
      <c r="D5" s="6" t="n">
        <v>2072695</v>
      </c>
    </row>
    <row r="6" spans="1:4">
      <c r="A6" s="4" t="s">
        <v>1238</v>
      </c>
      <c r="C6" s="6" t="n">
        <v>64230</v>
      </c>
      <c r="D6" s="6" t="n">
        <v>24415</v>
      </c>
    </row>
    <row r="7" spans="1:4">
      <c r="A7" s="4" t="s">
        <v>1239</v>
      </c>
      <c r="B7" s="6" t="n">
        <v>-2448</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40</v>
      </c>
      <c r="B1" s="2" t="s">
        <v>539</v>
      </c>
      <c r="J1" s="2" t="s">
        <v>1100</v>
      </c>
      <c r="K1" s="2" t="s">
        <v>1</v>
      </c>
    </row>
    <row r="2" spans="1:13">
      <c r="B2" s="2" t="s">
        <v>2</v>
      </c>
      <c r="C2" s="2" t="s">
        <v>540</v>
      </c>
      <c r="D2" s="2" t="s">
        <v>4</v>
      </c>
      <c r="E2" s="2" t="s">
        <v>541</v>
      </c>
      <c r="F2" s="2" t="s">
        <v>32</v>
      </c>
      <c r="G2" s="2" t="s">
        <v>542</v>
      </c>
      <c r="H2" s="2" t="s">
        <v>543</v>
      </c>
      <c r="I2" s="2" t="s">
        <v>544</v>
      </c>
      <c r="J2" s="2" t="s">
        <v>32</v>
      </c>
      <c r="K2" s="2" t="s">
        <v>2</v>
      </c>
      <c r="L2" s="2" t="s">
        <v>32</v>
      </c>
      <c r="M2" s="2" t="s">
        <v>33</v>
      </c>
    </row>
    <row r="3" spans="1:13">
      <c r="A3" s="3" t="s">
        <v>1241</v>
      </c>
    </row>
    <row r="4" spans="1:13">
      <c r="A4" s="4" t="s">
        <v>1183</v>
      </c>
      <c r="B4" s="6" t="n">
        <v>550776</v>
      </c>
      <c r="C4" s="6" t="n">
        <v>486747</v>
      </c>
      <c r="D4" s="6" t="n">
        <v>503082</v>
      </c>
      <c r="E4" s="6" t="n">
        <v>477592</v>
      </c>
      <c r="F4" s="6" t="n">
        <v>495713</v>
      </c>
      <c r="G4" s="6" t="n">
        <v>506859</v>
      </c>
      <c r="H4" s="6" t="n">
        <v>513024</v>
      </c>
      <c r="I4" s="6" t="n">
        <v>497590</v>
      </c>
      <c r="K4" s="6" t="n">
        <v>2018197</v>
      </c>
      <c r="L4" s="6" t="n">
        <v>2013186</v>
      </c>
      <c r="M4" s="6" t="n">
        <v>1883533</v>
      </c>
    </row>
    <row r="5" spans="1:13">
      <c r="A5" s="4" t="s">
        <v>1184</v>
      </c>
      <c r="B5" s="5" t="n">
        <v>174751</v>
      </c>
      <c r="C5" s="5" t="n">
        <v>165318</v>
      </c>
      <c r="D5" s="5" t="n">
        <v>177860</v>
      </c>
      <c r="E5" s="5" t="n">
        <v>157225</v>
      </c>
      <c r="F5" s="5" t="n">
        <v>156663</v>
      </c>
      <c r="G5" s="5" t="n">
        <v>170749</v>
      </c>
      <c r="H5" s="5" t="n">
        <v>169705</v>
      </c>
      <c r="I5" s="5" t="n">
        <v>163203</v>
      </c>
      <c r="K5" s="5" t="n">
        <v>675154</v>
      </c>
      <c r="L5" s="5" t="n">
        <v>660320</v>
      </c>
      <c r="M5" s="5" t="n">
        <v>556685</v>
      </c>
    </row>
    <row r="6" spans="1:13">
      <c r="A6" s="4" t="s">
        <v>1242</v>
      </c>
      <c r="B6" s="6" t="n">
        <v>1780</v>
      </c>
      <c r="C6" s="6" t="n">
        <v>25576</v>
      </c>
      <c r="D6" s="6" t="n">
        <v>14097</v>
      </c>
      <c r="E6" s="6" t="n">
        <v>15845</v>
      </c>
      <c r="F6" s="6" t="n">
        <v>11649</v>
      </c>
      <c r="G6" s="6" t="n">
        <v>-9885</v>
      </c>
      <c r="H6" s="6" t="n">
        <v>19917</v>
      </c>
      <c r="I6" s="6" t="n">
        <v>10089</v>
      </c>
      <c r="K6" s="6" t="n">
        <v>57298</v>
      </c>
      <c r="L6" s="6" t="n">
        <v>31770</v>
      </c>
      <c r="M6" s="6" t="n">
        <v>12678</v>
      </c>
    </row>
    <row r="7" spans="1:13">
      <c r="A7" s="4" t="s">
        <v>60</v>
      </c>
      <c r="B7" s="7" t="n">
        <v>0.05</v>
      </c>
      <c r="C7" s="7" t="n">
        <v>0.66</v>
      </c>
      <c r="D7" s="7" t="n">
        <v>0.36</v>
      </c>
      <c r="E7" s="7" t="n">
        <v>0.41</v>
      </c>
      <c r="F7" s="7" t="n">
        <v>0.3</v>
      </c>
      <c r="G7" s="7" t="n">
        <v>-0.26</v>
      </c>
      <c r="H7" s="7" t="n">
        <v>0.52</v>
      </c>
      <c r="I7" s="7" t="n">
        <v>0.27</v>
      </c>
      <c r="K7" s="7" t="n">
        <v>1.48</v>
      </c>
      <c r="L7" s="7" t="n">
        <v>0.83</v>
      </c>
      <c r="M7" s="7" t="n">
        <v>0.33</v>
      </c>
    </row>
    <row r="8" spans="1:13">
      <c r="A8" s="4" t="s">
        <v>61</v>
      </c>
      <c r="B8" s="11" t="n">
        <v>0.05</v>
      </c>
      <c r="C8" s="7" t="n">
        <v>0.65</v>
      </c>
      <c r="D8" s="7" t="n">
        <v>0.36</v>
      </c>
      <c r="E8" s="7" t="n">
        <v>0.4</v>
      </c>
      <c r="F8" s="7" t="n">
        <v>0.3</v>
      </c>
      <c r="G8" s="7" t="n">
        <v>-0.26</v>
      </c>
      <c r="H8" s="7" t="n">
        <v>0.52</v>
      </c>
      <c r="I8" s="7" t="n">
        <v>0.26</v>
      </c>
      <c r="K8" s="7" t="n">
        <v>1.45</v>
      </c>
      <c r="L8" s="7" t="n">
        <v>0.82</v>
      </c>
      <c r="M8" s="7" t="n">
        <v>0.33</v>
      </c>
    </row>
    <row r="9" spans="1:13">
      <c r="A9" s="4" t="s">
        <v>1197</v>
      </c>
      <c r="D9" s="6" t="n">
        <v>8000</v>
      </c>
      <c r="K9" s="6" t="n">
        <v>8000</v>
      </c>
    </row>
    <row r="10" spans="1:13">
      <c r="A10" s="4" t="s">
        <v>1243</v>
      </c>
      <c r="K10" s="5" t="n">
        <v>6418</v>
      </c>
      <c r="L10" s="6" t="n">
        <v>49090</v>
      </c>
      <c r="M10" s="6" t="n">
        <v>-7263</v>
      </c>
    </row>
    <row r="11" spans="1:13">
      <c r="A11" s="4" t="s">
        <v>1084</v>
      </c>
      <c r="K11" s="5" t="n">
        <v>-2054</v>
      </c>
      <c r="L11" s="5" t="n">
        <v>13920</v>
      </c>
      <c r="M11" s="5" t="n">
        <v>45984</v>
      </c>
    </row>
    <row r="12" spans="1:13">
      <c r="A12" s="4" t="s">
        <v>447</v>
      </c>
    </row>
    <row r="13" spans="1:13">
      <c r="A13" s="3" t="s">
        <v>1241</v>
      </c>
    </row>
    <row r="14" spans="1:13">
      <c r="A14" s="4" t="s">
        <v>1243</v>
      </c>
      <c r="F14" s="6" t="n">
        <v>7800</v>
      </c>
      <c r="G14" s="6" t="n">
        <v>40000</v>
      </c>
      <c r="J14" s="6" t="n">
        <v>47794</v>
      </c>
      <c r="K14" s="5" t="n">
        <v>6418</v>
      </c>
    </row>
    <row r="15" spans="1:13">
      <c r="A15" s="4" t="s">
        <v>607</v>
      </c>
    </row>
    <row r="16" spans="1:13">
      <c r="A16" s="3" t="s">
        <v>1241</v>
      </c>
    </row>
    <row r="17" spans="1:13">
      <c r="A17" s="4" t="s">
        <v>1183</v>
      </c>
      <c r="K17" s="5" t="n">
        <v>461634</v>
      </c>
      <c r="L17" s="5" t="n">
        <v>505336</v>
      </c>
      <c r="M17" s="5" t="n">
        <v>519422</v>
      </c>
    </row>
    <row r="18" spans="1:13">
      <c r="A18" s="4" t="s">
        <v>1184</v>
      </c>
      <c r="K18" s="5" t="n">
        <v>164898</v>
      </c>
      <c r="L18" s="6" t="n">
        <v>172580</v>
      </c>
      <c r="M18" s="6" t="n">
        <v>145680</v>
      </c>
    </row>
    <row r="19" spans="1:13">
      <c r="A19" s="4" t="s">
        <v>1115</v>
      </c>
    </row>
    <row r="20" spans="1:13">
      <c r="A20" s="3" t="s">
        <v>1241</v>
      </c>
    </row>
    <row r="21" spans="1:13">
      <c r="A21" s="4" t="s">
        <v>1243</v>
      </c>
      <c r="J21" s="6" t="n">
        <v>13061</v>
      </c>
      <c r="K21" s="5" t="n">
        <v>700</v>
      </c>
    </row>
    <row r="22" spans="1:13">
      <c r="A22" s="4" t="s">
        <v>1058</v>
      </c>
    </row>
    <row r="23" spans="1:13">
      <c r="A23" s="3" t="s">
        <v>1241</v>
      </c>
    </row>
    <row r="24" spans="1:13">
      <c r="A24" s="4" t="s">
        <v>1060</v>
      </c>
      <c r="K24" s="6" t="n">
        <v>30400</v>
      </c>
    </row>
    <row r="25" spans="1:13">
      <c r="A25" s="4" t="s">
        <v>60</v>
      </c>
      <c r="B25" s="11" t="n">
        <v>0.79</v>
      </c>
    </row>
    <row r="26" spans="1:13">
      <c r="A26" s="4" t="s">
        <v>61</v>
      </c>
      <c r="B26" s="7" t="n">
        <v>0.77</v>
      </c>
    </row>
    <row r="27" spans="1:13">
      <c r="A27" s="4" t="s">
        <v>1208</v>
      </c>
    </row>
    <row r="28" spans="1:13">
      <c r="A28" s="3" t="s">
        <v>1241</v>
      </c>
    </row>
    <row r="29" spans="1:13">
      <c r="A29" s="4" t="s">
        <v>60</v>
      </c>
      <c r="D29" s="7" t="n">
        <v>0.13</v>
      </c>
      <c r="K29" s="7" t="n">
        <v>0.13</v>
      </c>
    </row>
    <row r="30" spans="1:13">
      <c r="A30" s="4" t="s">
        <v>61</v>
      </c>
      <c r="D30" s="7" t="n">
        <v>0.12</v>
      </c>
      <c r="K30" s="7" t="n">
        <v>0.12</v>
      </c>
    </row>
  </sheetData>
  <mergeCells count="3">
    <mergeCell ref="A1:A2"/>
    <mergeCell ref="B1:I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6"/>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44</v>
      </c>
      <c r="B1" s="2" t="s">
        <v>625</v>
      </c>
      <c r="C1" s="2" t="s">
        <v>1245</v>
      </c>
      <c r="D1" s="2" t="s">
        <v>1246</v>
      </c>
      <c r="E1" s="2" t="s">
        <v>1247</v>
      </c>
      <c r="F1" s="2" t="s">
        <v>1248</v>
      </c>
      <c r="G1" s="2" t="s">
        <v>1249</v>
      </c>
      <c r="H1" s="2" t="s">
        <v>1250</v>
      </c>
      <c r="I1" s="2" t="s">
        <v>2</v>
      </c>
      <c r="J1" s="2" t="s">
        <v>32</v>
      </c>
      <c r="K1" s="2" t="s">
        <v>33</v>
      </c>
      <c r="L1" s="2" t="s">
        <v>1251</v>
      </c>
      <c r="M1" s="2" t="s">
        <v>1252</v>
      </c>
      <c r="N1" s="2" t="s">
        <v>531</v>
      </c>
      <c r="O1" s="2" t="s">
        <v>1130</v>
      </c>
      <c r="P1" s="2" t="s">
        <v>544</v>
      </c>
      <c r="Q1" s="2" t="s">
        <v>626</v>
      </c>
    </row>
    <row r="2" spans="1:17">
      <c r="A2" s="3" t="s">
        <v>1253</v>
      </c>
    </row>
    <row r="3" spans="1:17">
      <c r="A3" s="4" t="s">
        <v>1133</v>
      </c>
      <c r="O3" s="6" t="n">
        <v>50000</v>
      </c>
    </row>
    <row r="4" spans="1:17">
      <c r="A4" s="4" t="s">
        <v>1254</v>
      </c>
      <c r="I4" s="6" t="n">
        <v>7000</v>
      </c>
    </row>
    <row r="5" spans="1:17">
      <c r="A5" s="4" t="s">
        <v>627</v>
      </c>
      <c r="B5" s="6" t="n">
        <v>650000</v>
      </c>
      <c r="Q5" s="6" t="n">
        <v>725000</v>
      </c>
    </row>
    <row r="6" spans="1:17">
      <c r="A6" s="4" t="s">
        <v>628</v>
      </c>
      <c r="B6" s="6" t="n">
        <v>500000</v>
      </c>
      <c r="Q6" s="5" t="n">
        <v>500000</v>
      </c>
    </row>
    <row r="7" spans="1:17">
      <c r="A7" s="4" t="s">
        <v>623</v>
      </c>
      <c r="I7" s="5" t="n">
        <v>29063</v>
      </c>
      <c r="J7" s="6" t="n">
        <v>79119</v>
      </c>
      <c r="K7" s="6" t="n">
        <v>62998</v>
      </c>
    </row>
    <row r="8" spans="1:17">
      <c r="A8" s="4" t="s">
        <v>534</v>
      </c>
      <c r="N8" s="6" t="n">
        <v>300000</v>
      </c>
    </row>
    <row r="9" spans="1:17">
      <c r="A9" s="4" t="s">
        <v>1255</v>
      </c>
      <c r="L9" s="4" t="s">
        <v>487</v>
      </c>
    </row>
    <row r="10" spans="1:17">
      <c r="A10" s="4" t="s">
        <v>1256</v>
      </c>
      <c r="L10" s="4" t="s">
        <v>1257</v>
      </c>
    </row>
    <row r="11" spans="1:17">
      <c r="A11" s="4" t="s">
        <v>1258</v>
      </c>
      <c r="L11" s="4" t="s">
        <v>1259</v>
      </c>
    </row>
    <row r="12" spans="1:17">
      <c r="A12" s="4" t="s">
        <v>1260</v>
      </c>
    </row>
    <row r="13" spans="1:17">
      <c r="A13" s="3" t="s">
        <v>1253</v>
      </c>
    </row>
    <row r="14" spans="1:17">
      <c r="A14" s="4" t="s">
        <v>1261</v>
      </c>
      <c r="B14" s="4" t="s">
        <v>1262</v>
      </c>
    </row>
    <row r="15" spans="1:17">
      <c r="A15" s="4" t="s">
        <v>1263</v>
      </c>
      <c r="B15" s="7" t="n">
        <v>16.25</v>
      </c>
    </row>
    <row r="16" spans="1:17">
      <c r="A16" s="4" t="s">
        <v>1264</v>
      </c>
      <c r="B16" s="6" t="n">
        <v>810000</v>
      </c>
    </row>
    <row r="17" spans="1:17">
      <c r="A17" s="4" t="s">
        <v>627</v>
      </c>
      <c r="B17" s="5" t="n">
        <v>650000</v>
      </c>
    </row>
    <row r="18" spans="1:17">
      <c r="A18" s="4" t="s">
        <v>628</v>
      </c>
      <c r="B18" s="5" t="n">
        <v>500000</v>
      </c>
    </row>
    <row r="19" spans="1:17">
      <c r="A19" s="4" t="s">
        <v>534</v>
      </c>
      <c r="M19" s="6" t="n">
        <v>100000</v>
      </c>
    </row>
    <row r="20" spans="1:17">
      <c r="A20" s="4" t="s">
        <v>629</v>
      </c>
    </row>
    <row r="21" spans="1:17">
      <c r="A21" s="3" t="s">
        <v>1253</v>
      </c>
    </row>
    <row r="22" spans="1:17">
      <c r="A22" s="4" t="s">
        <v>628</v>
      </c>
      <c r="B22" s="5" t="n">
        <v>300000</v>
      </c>
      <c r="I22" s="5" t="n">
        <v>250000</v>
      </c>
      <c r="P22" s="6" t="n">
        <v>300000</v>
      </c>
    </row>
    <row r="23" spans="1:17">
      <c r="A23" s="4" t="s">
        <v>1265</v>
      </c>
    </row>
    <row r="24" spans="1:17">
      <c r="A24" s="3" t="s">
        <v>1253</v>
      </c>
    </row>
    <row r="25" spans="1:17">
      <c r="A25" s="4" t="s">
        <v>628</v>
      </c>
      <c r="B25" s="5" t="n">
        <v>300000</v>
      </c>
    </row>
    <row r="26" spans="1:17">
      <c r="A26" s="4" t="s">
        <v>631</v>
      </c>
    </row>
    <row r="27" spans="1:17">
      <c r="A27" s="3" t="s">
        <v>1253</v>
      </c>
    </row>
    <row r="28" spans="1:17">
      <c r="A28" s="4" t="s">
        <v>628</v>
      </c>
      <c r="B28" s="5" t="n">
        <v>50000</v>
      </c>
      <c r="I28" s="6" t="n">
        <v>50000</v>
      </c>
    </row>
    <row r="29" spans="1:17">
      <c r="A29" s="4" t="s">
        <v>1266</v>
      </c>
    </row>
    <row r="30" spans="1:17">
      <c r="A30" s="3" t="s">
        <v>1253</v>
      </c>
    </row>
    <row r="31" spans="1:17">
      <c r="A31" s="4" t="s">
        <v>628</v>
      </c>
      <c r="B31" s="6" t="n">
        <v>50000</v>
      </c>
    </row>
    <row r="32" spans="1:17">
      <c r="A32" s="4" t="s">
        <v>617</v>
      </c>
    </row>
    <row r="33" spans="1:17">
      <c r="A33" s="3" t="s">
        <v>1253</v>
      </c>
    </row>
    <row r="34" spans="1:17">
      <c r="A34" s="4" t="s">
        <v>635</v>
      </c>
      <c r="I34" s="4" t="s">
        <v>636</v>
      </c>
    </row>
    <row r="35" spans="1:17">
      <c r="A35" s="4" t="s">
        <v>623</v>
      </c>
      <c r="I35" s="6" t="n">
        <v>29063</v>
      </c>
      <c r="J35" s="5" t="n">
        <v>79119</v>
      </c>
      <c r="K35" s="5" t="n">
        <v>62998</v>
      </c>
    </row>
    <row r="36" spans="1:17">
      <c r="A36" s="4" t="s">
        <v>1267</v>
      </c>
    </row>
    <row r="37" spans="1:17">
      <c r="A37" s="3" t="s">
        <v>1253</v>
      </c>
    </row>
    <row r="38" spans="1:17">
      <c r="A38" s="4" t="s">
        <v>635</v>
      </c>
      <c r="C38" s="4" t="s">
        <v>1268</v>
      </c>
    </row>
    <row r="39" spans="1:17">
      <c r="A39" s="4" t="s">
        <v>613</v>
      </c>
    </row>
    <row r="40" spans="1:17">
      <c r="A40" s="3" t="s">
        <v>1253</v>
      </c>
    </row>
    <row r="41" spans="1:17">
      <c r="A41" s="4" t="s">
        <v>627</v>
      </c>
      <c r="Q41" s="6" t="n">
        <v>225000</v>
      </c>
    </row>
    <row r="42" spans="1:17">
      <c r="A42" s="4" t="s">
        <v>623</v>
      </c>
      <c r="I42" s="6" t="n">
        <v>14063</v>
      </c>
      <c r="J42" s="5" t="n">
        <v>11250</v>
      </c>
      <c r="K42" s="6" t="n">
        <v>13125</v>
      </c>
    </row>
    <row r="43" spans="1:17">
      <c r="A43" s="4" t="s">
        <v>1269</v>
      </c>
    </row>
    <row r="44" spans="1:17">
      <c r="A44" s="3" t="s">
        <v>1253</v>
      </c>
    </row>
    <row r="45" spans="1:17">
      <c r="A45" s="4" t="s">
        <v>623</v>
      </c>
      <c r="E45" s="6" t="n">
        <v>16300</v>
      </c>
      <c r="F45" s="6" t="n">
        <v>12200</v>
      </c>
      <c r="G45" s="6" t="n">
        <v>8100</v>
      </c>
      <c r="H45" s="6" t="n">
        <v>4100</v>
      </c>
    </row>
    <row r="46" spans="1:17">
      <c r="A46" s="4" t="s">
        <v>536</v>
      </c>
    </row>
    <row r="47" spans="1:17">
      <c r="A47" s="3" t="s">
        <v>1253</v>
      </c>
    </row>
    <row r="48" spans="1:17">
      <c r="A48" s="4" t="s">
        <v>635</v>
      </c>
      <c r="I48" s="4" t="s">
        <v>670</v>
      </c>
    </row>
    <row r="49" spans="1:17">
      <c r="A49" s="4" t="s">
        <v>534</v>
      </c>
      <c r="I49" s="6" t="n">
        <v>300000</v>
      </c>
      <c r="J49" s="6" t="n">
        <v>0</v>
      </c>
    </row>
    <row r="50" spans="1:17">
      <c r="A50" s="4" t="s">
        <v>537</v>
      </c>
      <c r="I50" s="4" t="s">
        <v>514</v>
      </c>
    </row>
    <row r="51" spans="1:17">
      <c r="A51" s="4" t="s">
        <v>488</v>
      </c>
    </row>
    <row r="52" spans="1:17">
      <c r="A52" s="3" t="s">
        <v>1253</v>
      </c>
    </row>
    <row r="53" spans="1:17">
      <c r="A53" s="4" t="s">
        <v>640</v>
      </c>
      <c r="I53" s="4" t="s">
        <v>641</v>
      </c>
    </row>
    <row r="54" spans="1:17">
      <c r="A54" s="4" t="s">
        <v>1104</v>
      </c>
      <c r="L54" s="6" t="n">
        <v>100000</v>
      </c>
    </row>
    <row r="55" spans="1:17">
      <c r="A55" s="4" t="s">
        <v>1270</v>
      </c>
    </row>
    <row r="56" spans="1:17">
      <c r="A56" s="3" t="s">
        <v>1253</v>
      </c>
    </row>
    <row r="57" spans="1:17">
      <c r="A57" s="4" t="s">
        <v>640</v>
      </c>
      <c r="C57" s="4" t="s">
        <v>641</v>
      </c>
    </row>
    <row r="58" spans="1:17">
      <c r="A58" s="4" t="s">
        <v>482</v>
      </c>
    </row>
    <row r="59" spans="1:17">
      <c r="A59" s="3" t="s">
        <v>1253</v>
      </c>
    </row>
    <row r="60" spans="1:17">
      <c r="A60" s="4" t="s">
        <v>640</v>
      </c>
      <c r="I60" s="4" t="s">
        <v>642</v>
      </c>
    </row>
    <row r="61" spans="1:17">
      <c r="A61" s="4" t="s">
        <v>1104</v>
      </c>
      <c r="L61" s="6" t="n">
        <v>110000</v>
      </c>
    </row>
    <row r="62" spans="1:17">
      <c r="A62" s="4" t="s">
        <v>1271</v>
      </c>
    </row>
    <row r="63" spans="1:17">
      <c r="A63" s="3" t="s">
        <v>1253</v>
      </c>
    </row>
    <row r="64" spans="1:17">
      <c r="A64" s="4" t="s">
        <v>640</v>
      </c>
      <c r="C64" s="4" t="s">
        <v>1272</v>
      </c>
    </row>
    <row r="65" spans="1:17">
      <c r="A65" s="4" t="s">
        <v>643</v>
      </c>
    </row>
    <row r="66" spans="1:17">
      <c r="A66" s="3" t="s">
        <v>1253</v>
      </c>
    </row>
    <row r="67" spans="1:17">
      <c r="A67" s="4" t="s">
        <v>644</v>
      </c>
      <c r="I67" s="4" t="s">
        <v>645</v>
      </c>
    </row>
    <row r="68" spans="1:17">
      <c r="A68" s="4" t="s">
        <v>646</v>
      </c>
      <c r="I68" s="4" t="s">
        <v>647</v>
      </c>
      <c r="J68" s="4" t="s">
        <v>647</v>
      </c>
    </row>
    <row r="69" spans="1:17">
      <c r="A69" s="4" t="s">
        <v>1273</v>
      </c>
      <c r="I69" s="4" t="s">
        <v>649</v>
      </c>
      <c r="J69" s="4" t="s">
        <v>650</v>
      </c>
    </row>
    <row r="70" spans="1:17">
      <c r="A70" s="4" t="s">
        <v>1274</v>
      </c>
    </row>
    <row r="71" spans="1:17">
      <c r="A71" s="3" t="s">
        <v>1253</v>
      </c>
    </row>
    <row r="72" spans="1:17">
      <c r="A72" s="4" t="s">
        <v>644</v>
      </c>
      <c r="D72" s="4" t="s">
        <v>645</v>
      </c>
    </row>
    <row r="73" spans="1:17">
      <c r="A73" s="4" t="s">
        <v>646</v>
      </c>
      <c r="I73" s="4" t="s">
        <v>737</v>
      </c>
    </row>
    <row r="74" spans="1:17">
      <c r="A74" s="4" t="s">
        <v>1273</v>
      </c>
      <c r="B74" s="4" t="s">
        <v>1275</v>
      </c>
    </row>
    <row r="75" spans="1:17">
      <c r="A75" s="4" t="s">
        <v>651</v>
      </c>
    </row>
    <row r="76" spans="1:17">
      <c r="A76" s="3" t="s">
        <v>1253</v>
      </c>
    </row>
    <row r="77" spans="1:17">
      <c r="A77" s="4" t="s">
        <v>644</v>
      </c>
      <c r="I77" s="4" t="s">
        <v>652</v>
      </c>
    </row>
    <row r="78" spans="1:17">
      <c r="A78" s="4" t="s">
        <v>646</v>
      </c>
      <c r="I78" s="4" t="s">
        <v>647</v>
      </c>
      <c r="J78" s="4" t="s">
        <v>647</v>
      </c>
    </row>
    <row r="79" spans="1:17">
      <c r="A79" s="4" t="s">
        <v>1273</v>
      </c>
      <c r="I79" s="4" t="s">
        <v>647</v>
      </c>
      <c r="J79" s="4" t="s">
        <v>647</v>
      </c>
    </row>
    <row r="80" spans="1:17">
      <c r="A80" s="4" t="s">
        <v>1276</v>
      </c>
    </row>
    <row r="81" spans="1:17">
      <c r="A81" s="3" t="s">
        <v>1253</v>
      </c>
    </row>
    <row r="82" spans="1:17">
      <c r="A82" s="4" t="s">
        <v>644</v>
      </c>
      <c r="D82" s="4" t="s">
        <v>1277</v>
      </c>
    </row>
    <row r="83" spans="1:17">
      <c r="A83" s="4" t="s">
        <v>646</v>
      </c>
      <c r="D83" s="4" t="s">
        <v>737</v>
      </c>
    </row>
    <row r="84" spans="1:17">
      <c r="A84" s="4" t="s">
        <v>1273</v>
      </c>
      <c r="B84" s="4" t="s">
        <v>737</v>
      </c>
    </row>
    <row r="85" spans="1:17">
      <c r="A85" s="4" t="s">
        <v>658</v>
      </c>
    </row>
    <row r="86" spans="1:17">
      <c r="A86" s="3" t="s">
        <v>1253</v>
      </c>
    </row>
    <row r="87" spans="1:17">
      <c r="A87" s="4" t="s">
        <v>644</v>
      </c>
      <c r="I87" s="4" t="s">
        <v>659</v>
      </c>
    </row>
    <row r="88" spans="1:17">
      <c r="A88" s="4" t="s">
        <v>646</v>
      </c>
      <c r="I88" s="4" t="s">
        <v>660</v>
      </c>
    </row>
    <row r="89" spans="1:17">
      <c r="A89" s="4" t="s">
        <v>1278</v>
      </c>
    </row>
    <row r="90" spans="1:17">
      <c r="A90" s="3" t="s">
        <v>1253</v>
      </c>
    </row>
    <row r="91" spans="1:17">
      <c r="A91" s="4" t="s">
        <v>644</v>
      </c>
      <c r="D91" s="4" t="s">
        <v>659</v>
      </c>
    </row>
    <row r="92" spans="1:17">
      <c r="A92" s="4" t="s">
        <v>646</v>
      </c>
      <c r="D92" s="4" t="s">
        <v>660</v>
      </c>
    </row>
    <row r="93" spans="1:17">
      <c r="A93" s="4" t="s">
        <v>1279</v>
      </c>
    </row>
    <row r="94" spans="1:17">
      <c r="A94" s="3" t="s">
        <v>1253</v>
      </c>
    </row>
    <row r="95" spans="1:17">
      <c r="A95" s="4" t="s">
        <v>646</v>
      </c>
      <c r="D95" s="4" t="s">
        <v>1280</v>
      </c>
    </row>
    <row r="96" spans="1:17">
      <c r="A96" s="4" t="s">
        <v>653</v>
      </c>
    </row>
    <row r="97" spans="1:17">
      <c r="A97" s="3" t="s">
        <v>1253</v>
      </c>
    </row>
    <row r="98" spans="1:17">
      <c r="A98" s="4" t="s">
        <v>644</v>
      </c>
      <c r="I98" s="4" t="s">
        <v>654</v>
      </c>
    </row>
    <row r="99" spans="1:17">
      <c r="A99" s="4" t="s">
        <v>1281</v>
      </c>
    </row>
    <row r="100" spans="1:17">
      <c r="A100" s="3" t="s">
        <v>1253</v>
      </c>
    </row>
    <row r="101" spans="1:17">
      <c r="A101" s="4" t="s">
        <v>644</v>
      </c>
      <c r="D101" s="4" t="s">
        <v>654</v>
      </c>
    </row>
    <row r="102" spans="1:17">
      <c r="A102" s="4" t="s">
        <v>655</v>
      </c>
    </row>
    <row r="103" spans="1:17">
      <c r="A103" s="3" t="s">
        <v>1253</v>
      </c>
    </row>
    <row r="104" spans="1:17">
      <c r="A104" s="4" t="s">
        <v>644</v>
      </c>
      <c r="I104" s="4" t="s">
        <v>656</v>
      </c>
    </row>
    <row r="105" spans="1:17">
      <c r="A105" s="4" t="s">
        <v>646</v>
      </c>
      <c r="I105" s="4" t="s">
        <v>657</v>
      </c>
    </row>
    <row r="106" spans="1:17">
      <c r="A106" s="4" t="s">
        <v>1282</v>
      </c>
    </row>
    <row r="107" spans="1:17">
      <c r="A107" s="3" t="s">
        <v>1253</v>
      </c>
    </row>
    <row r="108" spans="1:17">
      <c r="A108" s="4" t="s">
        <v>644</v>
      </c>
      <c r="D108" s="4" t="s">
        <v>128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13925</v>
      </c>
      <c r="C4" s="6" t="n">
        <v>1830070</v>
      </c>
      <c r="D4" s="6" t="n">
        <v>1699534</v>
      </c>
    </row>
    <row r="5" spans="1:4">
      <c r="A5" s="4" t="s">
        <v>36</v>
      </c>
      <c r="B5" s="5" t="n">
        <v>204272</v>
      </c>
      <c r="C5" s="5" t="n">
        <v>183116</v>
      </c>
      <c r="D5" s="5" t="n">
        <v>183999</v>
      </c>
    </row>
    <row r="6" spans="1:4">
      <c r="A6" s="4" t="s">
        <v>37</v>
      </c>
      <c r="B6" s="5" t="n">
        <v>2018197</v>
      </c>
      <c r="C6" s="5" t="n">
        <v>2013186</v>
      </c>
      <c r="D6" s="5" t="n">
        <v>1883533</v>
      </c>
    </row>
    <row r="7" spans="1:4">
      <c r="A7" s="4" t="s">
        <v>38</v>
      </c>
      <c r="B7" s="5" t="n">
        <v>1205548</v>
      </c>
      <c r="C7" s="5" t="n">
        <v>1239152</v>
      </c>
      <c r="D7" s="5" t="n">
        <v>1216709</v>
      </c>
    </row>
    <row r="8" spans="1:4">
      <c r="A8" s="4" t="s">
        <v>39</v>
      </c>
      <c r="B8" s="5" t="n">
        <v>137495</v>
      </c>
      <c r="C8" s="5" t="n">
        <v>113714</v>
      </c>
      <c r="D8" s="5" t="n">
        <v>110139</v>
      </c>
    </row>
    <row r="9" spans="1:4">
      <c r="A9" s="4" t="s">
        <v>40</v>
      </c>
      <c r="B9" s="5" t="n">
        <v>1343043</v>
      </c>
      <c r="C9" s="5" t="n">
        <v>1352866</v>
      </c>
      <c r="D9" s="5" t="n">
        <v>1326848</v>
      </c>
    </row>
    <row r="10" spans="1:4">
      <c r="A10" s="4" t="s">
        <v>41</v>
      </c>
      <c r="B10" s="5" t="n">
        <v>675154</v>
      </c>
      <c r="C10" s="5" t="n">
        <v>660320</v>
      </c>
      <c r="D10" s="5" t="n">
        <v>556685</v>
      </c>
    </row>
    <row r="11" spans="1:4">
      <c r="A11" s="3" t="s">
        <v>42</v>
      </c>
    </row>
    <row r="12" spans="1:4">
      <c r="A12" s="4" t="s">
        <v>43</v>
      </c>
      <c r="B12" s="5" t="n">
        <v>170008</v>
      </c>
      <c r="C12" s="5" t="n">
        <v>158883</v>
      </c>
      <c r="D12" s="5" t="n">
        <v>161380</v>
      </c>
    </row>
    <row r="13" spans="1:4">
      <c r="A13" s="4" t="s">
        <v>44</v>
      </c>
      <c r="B13" s="5" t="n">
        <v>169977</v>
      </c>
      <c r="C13" s="5" t="n">
        <v>168209</v>
      </c>
      <c r="D13" s="5" t="n">
        <v>162334</v>
      </c>
    </row>
    <row r="14" spans="1:4">
      <c r="A14" s="4" t="s">
        <v>45</v>
      </c>
      <c r="B14" s="5" t="n">
        <v>156540</v>
      </c>
      <c r="C14" s="5" t="n">
        <v>162815</v>
      </c>
      <c r="D14" s="5" t="n">
        <v>155715</v>
      </c>
    </row>
    <row r="15" spans="1:4">
      <c r="A15" s="4" t="s">
        <v>46</v>
      </c>
      <c r="B15" s="5" t="n">
        <v>20785</v>
      </c>
      <c r="C15" s="5" t="n">
        <v>25112</v>
      </c>
      <c r="D15" s="5" t="n">
        <v>31673</v>
      </c>
    </row>
    <row r="16" spans="1:4">
      <c r="A16" s="4" t="s">
        <v>47</v>
      </c>
      <c r="B16" s="5" t="n">
        <v>6418</v>
      </c>
      <c r="C16" s="5" t="n">
        <v>49090</v>
      </c>
      <c r="D16" s="5" t="n">
        <v>-7263</v>
      </c>
    </row>
    <row r="17" spans="1:4">
      <c r="A17" s="4" t="s">
        <v>48</v>
      </c>
      <c r="B17" s="5" t="n">
        <v>523728</v>
      </c>
      <c r="C17" s="5" t="n">
        <v>564109</v>
      </c>
      <c r="D17" s="5" t="n">
        <v>503839</v>
      </c>
    </row>
    <row r="18" spans="1:4">
      <c r="A18" s="4" t="s">
        <v>49</v>
      </c>
      <c r="B18" s="5" t="n">
        <v>151426</v>
      </c>
      <c r="C18" s="5" t="n">
        <v>96211</v>
      </c>
      <c r="D18" s="5" t="n">
        <v>52846</v>
      </c>
    </row>
    <row r="19" spans="1:4">
      <c r="A19" s="3" t="s">
        <v>50</v>
      </c>
    </row>
    <row r="20" spans="1:4">
      <c r="A20" s="4" t="s">
        <v>51</v>
      </c>
      <c r="B20" s="5" t="n">
        <v>2126</v>
      </c>
      <c r="C20" s="5" t="n">
        <v>865</v>
      </c>
      <c r="D20" s="5" t="n">
        <v>761</v>
      </c>
    </row>
    <row r="21" spans="1:4">
      <c r="A21" s="4" t="s">
        <v>52</v>
      </c>
      <c r="B21" s="5" t="n">
        <v>-11581</v>
      </c>
      <c r="C21" s="5" t="n">
        <v>-10948</v>
      </c>
      <c r="D21" s="5" t="n">
        <v>-12289</v>
      </c>
    </row>
    <row r="22" spans="1:4">
      <c r="A22" s="4" t="s">
        <v>53</v>
      </c>
      <c r="B22" s="5" t="n">
        <v>-7396</v>
      </c>
      <c r="C22" s="5" t="n">
        <v>-1501</v>
      </c>
      <c r="D22" s="5" t="n">
        <v>-4216</v>
      </c>
    </row>
    <row r="23" spans="1:4">
      <c r="A23" s="4" t="s">
        <v>54</v>
      </c>
      <c r="B23" s="5" t="n">
        <v>-16851</v>
      </c>
      <c r="C23" s="5" t="n">
        <v>-11584</v>
      </c>
      <c r="D23" s="5" t="n">
        <v>-15744</v>
      </c>
    </row>
    <row r="24" spans="1:4">
      <c r="A24" s="4" t="s">
        <v>55</v>
      </c>
      <c r="B24" s="5" t="n">
        <v>134575</v>
      </c>
      <c r="C24" s="5" t="n">
        <v>84627</v>
      </c>
      <c r="D24" s="5" t="n">
        <v>37102</v>
      </c>
    </row>
    <row r="25" spans="1:4">
      <c r="A25" s="4" t="s">
        <v>56</v>
      </c>
      <c r="B25" s="5" t="n">
        <v>-74326</v>
      </c>
      <c r="C25" s="5" t="n">
        <v>-49574</v>
      </c>
      <c r="D25" s="5" t="n">
        <v>-22099</v>
      </c>
    </row>
    <row r="26" spans="1:4">
      <c r="A26" s="4" t="s">
        <v>57</v>
      </c>
      <c r="B26" s="5" t="n">
        <v>60249</v>
      </c>
      <c r="C26" s="5" t="n">
        <v>35053</v>
      </c>
      <c r="D26" s="5" t="n">
        <v>15003</v>
      </c>
    </row>
    <row r="27" spans="1:4">
      <c r="A27" s="4" t="s">
        <v>58</v>
      </c>
      <c r="C27" s="5" t="n">
        <v>3283</v>
      </c>
      <c r="D27" s="5" t="n">
        <v>2325</v>
      </c>
    </row>
    <row r="28" spans="1:4">
      <c r="A28" s="4" t="s">
        <v>59</v>
      </c>
      <c r="B28" s="6" t="n">
        <v>57298</v>
      </c>
      <c r="C28" s="6" t="n">
        <v>31770</v>
      </c>
      <c r="D28" s="6" t="n">
        <v>12678</v>
      </c>
    </row>
    <row r="29" spans="1:4">
      <c r="A29" s="4" t="s">
        <v>60</v>
      </c>
      <c r="B29" s="7" t="n">
        <v>1.48</v>
      </c>
      <c r="C29" s="7" t="n">
        <v>0.83</v>
      </c>
      <c r="D29" s="7" t="n">
        <v>0.33</v>
      </c>
    </row>
    <row r="30" spans="1:4">
      <c r="A30" s="4" t="s">
        <v>61</v>
      </c>
      <c r="B30" s="7" t="n">
        <v>1.45</v>
      </c>
      <c r="C30" s="7" t="n">
        <v>0.82</v>
      </c>
      <c r="D30" s="7" t="n">
        <v>0.33</v>
      </c>
    </row>
    <row r="31" spans="1:4">
      <c r="A31" s="4" t="s">
        <v>62</v>
      </c>
      <c r="B31" s="5" t="n">
        <v>38655</v>
      </c>
      <c r="C31" s="5" t="n">
        <v>38207</v>
      </c>
      <c r="D31" s="5" t="n">
        <v>38224</v>
      </c>
    </row>
    <row r="32" spans="1:4">
      <c r="A32" s="4" t="s">
        <v>63</v>
      </c>
      <c r="B32" s="5" t="n">
        <v>39387</v>
      </c>
      <c r="C32" s="5" t="n">
        <v>38643</v>
      </c>
      <c r="D32" s="5" t="n">
        <v>385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19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7</v>
      </c>
      <c r="B4" s="6" t="n">
        <v>60249</v>
      </c>
      <c r="C4" s="6" t="n">
        <v>35053</v>
      </c>
      <c r="D4" s="6" t="n">
        <v>15003</v>
      </c>
    </row>
    <row r="5" spans="1:4">
      <c r="A5" s="4" t="s">
        <v>66</v>
      </c>
      <c r="B5" s="5" t="n">
        <v>54338</v>
      </c>
      <c r="C5" s="5" t="n">
        <v>-24977</v>
      </c>
      <c r="D5" s="5" t="n">
        <v>-72929</v>
      </c>
    </row>
    <row r="6" spans="1:4">
      <c r="A6" s="4" t="s">
        <v>67</v>
      </c>
      <c r="B6" s="5" t="n">
        <v>923</v>
      </c>
      <c r="C6" s="5" t="n">
        <v>-275</v>
      </c>
      <c r="D6" s="5" t="n">
        <v>1086</v>
      </c>
    </row>
    <row r="7" spans="1:4">
      <c r="A7" s="4" t="s">
        <v>68</v>
      </c>
      <c r="B7" s="5" t="n">
        <v>-3588</v>
      </c>
      <c r="C7" s="5" t="n">
        <v>3468</v>
      </c>
      <c r="D7" s="5" t="n">
        <v>-6296</v>
      </c>
    </row>
    <row r="8" spans="1:4">
      <c r="A8" s="4" t="s">
        <v>69</v>
      </c>
      <c r="B8" s="5" t="n">
        <v>58849</v>
      </c>
      <c r="C8" s="5" t="n">
        <v>-28720</v>
      </c>
      <c r="D8" s="5" t="n">
        <v>-65547</v>
      </c>
    </row>
    <row r="9" spans="1:4">
      <c r="A9" s="4" t="s">
        <v>70</v>
      </c>
      <c r="B9" s="5" t="n">
        <v>119098</v>
      </c>
      <c r="C9" s="5" t="n">
        <v>6333</v>
      </c>
      <c r="D9" s="5" t="n">
        <v>-50544</v>
      </c>
    </row>
    <row r="10" spans="1:4">
      <c r="A10" s="4" t="s">
        <v>58</v>
      </c>
      <c r="C10" s="5" t="n">
        <v>3283</v>
      </c>
      <c r="D10" s="5" t="n">
        <v>2325</v>
      </c>
    </row>
    <row r="11" spans="1:4">
      <c r="A11" s="4" t="s">
        <v>71</v>
      </c>
      <c r="C11" s="5" t="n">
        <v>3283</v>
      </c>
      <c r="D11" s="5" t="n">
        <v>2325</v>
      </c>
    </row>
    <row r="12" spans="1:4">
      <c r="A12" s="4" t="s">
        <v>72</v>
      </c>
      <c r="B12" s="6" t="n">
        <v>116147</v>
      </c>
      <c r="C12" s="6" t="n">
        <v>3050</v>
      </c>
      <c r="D12" s="6" t="n">
        <v>-528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0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2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37</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176274</v>
      </c>
      <c r="C3" s="6" t="n">
        <v>133565</v>
      </c>
    </row>
    <row r="4" spans="1:3">
      <c r="A4" s="4" t="s">
        <v>76</v>
      </c>
      <c r="B4" s="5" t="n">
        <v>487335</v>
      </c>
      <c r="C4" s="5" t="n">
        <v>133565</v>
      </c>
    </row>
    <row r="5" spans="1:3">
      <c r="A5" s="4" t="s">
        <v>77</v>
      </c>
      <c r="B5" s="5" t="n">
        <v>398029</v>
      </c>
      <c r="C5" s="5" t="n">
        <v>351506</v>
      </c>
    </row>
    <row r="6" spans="1:3">
      <c r="A6" s="4" t="s">
        <v>78</v>
      </c>
      <c r="B6" s="5" t="n">
        <v>193835</v>
      </c>
      <c r="C6" s="5" t="n">
        <v>163049</v>
      </c>
    </row>
    <row r="7" spans="1:3">
      <c r="A7" s="4" t="s">
        <v>79</v>
      </c>
      <c r="B7" s="5" t="n">
        <v>81604</v>
      </c>
      <c r="C7" s="5" t="n">
        <v>84346</v>
      </c>
    </row>
    <row r="8" spans="1:3">
      <c r="A8" s="4" t="s">
        <v>80</v>
      </c>
      <c r="B8" s="5" t="n">
        <v>849742</v>
      </c>
      <c r="C8" s="5" t="n">
        <v>732466</v>
      </c>
    </row>
    <row r="9" spans="1:3">
      <c r="A9" s="4" t="s">
        <v>81</v>
      </c>
      <c r="B9" s="5" t="n">
        <v>200768</v>
      </c>
      <c r="C9" s="5" t="n">
        <v>176458</v>
      </c>
    </row>
    <row r="10" spans="1:3">
      <c r="A10" s="4" t="s">
        <v>82</v>
      </c>
      <c r="B10" s="5" t="n">
        <v>49971</v>
      </c>
      <c r="C10" s="5" t="n">
        <v>94113</v>
      </c>
    </row>
    <row r="11" spans="1:3">
      <c r="A11" s="4" t="s">
        <v>83</v>
      </c>
      <c r="B11" s="5" t="n">
        <v>311010</v>
      </c>
      <c r="C11" s="5" t="n">
        <v>0</v>
      </c>
    </row>
    <row r="12" spans="1:3">
      <c r="A12" s="4" t="s">
        <v>84</v>
      </c>
      <c r="B12" s="5" t="n">
        <v>43666</v>
      </c>
      <c r="C12" s="5" t="n">
        <v>50129</v>
      </c>
    </row>
    <row r="13" spans="1:3">
      <c r="A13" s="4" t="s">
        <v>85</v>
      </c>
      <c r="B13" s="5" t="n">
        <v>95228</v>
      </c>
      <c r="C13" s="5" t="n">
        <v>72151</v>
      </c>
    </row>
    <row r="14" spans="1:3">
      <c r="A14" s="4" t="s">
        <v>86</v>
      </c>
      <c r="B14" s="5" t="n">
        <v>555762</v>
      </c>
      <c r="C14" s="5" t="n">
        <v>452494</v>
      </c>
    </row>
    <row r="15" spans="1:3">
      <c r="A15" s="4" t="s">
        <v>87</v>
      </c>
      <c r="B15" s="5" t="n">
        <v>2106147</v>
      </c>
      <c r="C15" s="5" t="n">
        <v>1577811</v>
      </c>
    </row>
    <row r="16" spans="1:3">
      <c r="A16" s="3" t="s">
        <v>88</v>
      </c>
    </row>
    <row r="17" spans="1:3">
      <c r="A17" s="4" t="s">
        <v>89</v>
      </c>
      <c r="B17" s="5" t="n">
        <v>262166</v>
      </c>
      <c r="C17" s="5" t="n">
        <v>172711</v>
      </c>
    </row>
    <row r="18" spans="1:3">
      <c r="A18" s="4" t="s">
        <v>90</v>
      </c>
      <c r="B18" s="5" t="n">
        <v>56736</v>
      </c>
      <c r="C18" s="5" t="n">
        <v>43625</v>
      </c>
    </row>
    <row r="19" spans="1:3">
      <c r="A19" s="4" t="s">
        <v>91</v>
      </c>
      <c r="B19" s="5" t="n">
        <v>90505</v>
      </c>
      <c r="C19" s="5" t="n">
        <v>82346</v>
      </c>
    </row>
    <row r="20" spans="1:3">
      <c r="A20" s="4" t="s">
        <v>92</v>
      </c>
      <c r="B20" s="5" t="n">
        <v>16100</v>
      </c>
      <c r="C20" s="5" t="n">
        <v>10451</v>
      </c>
    </row>
    <row r="21" spans="1:3">
      <c r="A21" s="4" t="s">
        <v>93</v>
      </c>
      <c r="B21" s="5" t="n">
        <v>19688</v>
      </c>
      <c r="C21" s="5" t="n">
        <v>14063</v>
      </c>
    </row>
    <row r="22" spans="1:3">
      <c r="A22" s="4" t="s">
        <v>94</v>
      </c>
      <c r="B22" s="5" t="n">
        <v>21150</v>
      </c>
      <c r="C22" s="5" t="n">
        <v>24874</v>
      </c>
    </row>
    <row r="23" spans="1:3">
      <c r="A23" s="4" t="s">
        <v>95</v>
      </c>
      <c r="B23" s="5" t="n">
        <v>41438</v>
      </c>
      <c r="C23" s="5" t="n">
        <v>64976</v>
      </c>
    </row>
    <row r="24" spans="1:3">
      <c r="A24" s="4" t="s">
        <v>96</v>
      </c>
      <c r="B24" s="5" t="n">
        <v>507783</v>
      </c>
      <c r="C24" s="5" t="n">
        <v>413046</v>
      </c>
    </row>
    <row r="25" spans="1:3">
      <c r="A25" s="4" t="s">
        <v>97</v>
      </c>
      <c r="B25" s="5" t="n">
        <v>593572</v>
      </c>
      <c r="C25" s="5" t="n">
        <v>290460</v>
      </c>
    </row>
    <row r="26" spans="1:3">
      <c r="A26" s="4" t="s">
        <v>98</v>
      </c>
      <c r="B26" s="5" t="n">
        <v>13712</v>
      </c>
      <c r="C26" s="5" t="n">
        <v>18428</v>
      </c>
    </row>
    <row r="27" spans="1:3">
      <c r="A27" s="4" t="s">
        <v>99</v>
      </c>
      <c r="B27" s="5" t="n">
        <v>95717</v>
      </c>
      <c r="C27" s="5" t="n">
        <v>84498</v>
      </c>
    </row>
    <row r="28" spans="1:3">
      <c r="A28" s="4" t="s">
        <v>100</v>
      </c>
      <c r="B28" s="5" t="n">
        <v>1525</v>
      </c>
      <c r="C28" s="5" t="n">
        <v>3073</v>
      </c>
    </row>
    <row r="29" spans="1:3">
      <c r="A29" s="4" t="s">
        <v>101</v>
      </c>
      <c r="B29" s="5" t="n">
        <v>88206</v>
      </c>
      <c r="C29" s="5" t="n">
        <v>117953</v>
      </c>
    </row>
    <row r="30" spans="1:3">
      <c r="A30" s="4" t="s">
        <v>102</v>
      </c>
      <c r="B30" s="5" t="n">
        <v>1300515</v>
      </c>
      <c r="C30" s="5" t="n">
        <v>927458</v>
      </c>
    </row>
    <row r="31" spans="1:3">
      <c r="A31" s="4" t="s">
        <v>103</v>
      </c>
      <c r="B31" s="4" t="s">
        <v>104</v>
      </c>
      <c r="C31" s="4" t="s">
        <v>104</v>
      </c>
    </row>
    <row r="32" spans="1:3">
      <c r="A32" s="3" t="s">
        <v>105</v>
      </c>
    </row>
    <row r="33" spans="1:3">
      <c r="A33" s="4" t="s">
        <v>106</v>
      </c>
      <c r="B33" s="5" t="n">
        <v>0</v>
      </c>
      <c r="C33" s="5" t="n">
        <v>0</v>
      </c>
    </row>
    <row r="34" spans="1:3">
      <c r="A34" s="4" t="s">
        <v>107</v>
      </c>
      <c r="B34" s="5" t="n">
        <v>1294767</v>
      </c>
      <c r="C34" s="5" t="n">
        <v>1270467</v>
      </c>
    </row>
    <row r="35" spans="1:3">
      <c r="A35" s="4" t="s">
        <v>108</v>
      </c>
      <c r="B35" s="5" t="n">
        <v>-170478</v>
      </c>
      <c r="C35" s="5" t="n">
        <v>-229327</v>
      </c>
    </row>
    <row r="36" spans="1:3">
      <c r="A36" s="4" t="s">
        <v>109</v>
      </c>
      <c r="B36" s="5" t="n">
        <v>-337873</v>
      </c>
      <c r="C36" s="5" t="n">
        <v>-409536</v>
      </c>
    </row>
    <row r="37" spans="1:3">
      <c r="A37" s="4" t="s">
        <v>110</v>
      </c>
      <c r="B37" s="5" t="n">
        <v>786416</v>
      </c>
      <c r="C37" s="5" t="n">
        <v>631604</v>
      </c>
    </row>
    <row r="38" spans="1:3">
      <c r="A38" s="4" t="s">
        <v>111</v>
      </c>
      <c r="B38" s="5" t="n">
        <v>19216</v>
      </c>
      <c r="C38" s="5" t="n">
        <v>18749</v>
      </c>
    </row>
    <row r="39" spans="1:3">
      <c r="A39" s="4" t="s">
        <v>112</v>
      </c>
      <c r="B39" s="5" t="n">
        <v>805632</v>
      </c>
      <c r="C39" s="5" t="n">
        <v>650353</v>
      </c>
    </row>
    <row r="40" spans="1:3">
      <c r="A40" s="4" t="s">
        <v>113</v>
      </c>
      <c r="B40" s="6" t="n">
        <v>2106147</v>
      </c>
      <c r="C40" s="6" t="n">
        <v>1577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444</v>
      </c>
    </row>
    <row r="4" spans="1:2">
      <c r="A4" s="4" t="s">
        <v>445</v>
      </c>
      <c r="B4" s="4" t="s">
        <v>446</v>
      </c>
    </row>
    <row r="5" spans="1:2">
      <c r="A5" s="4" t="s">
        <v>447</v>
      </c>
    </row>
    <row r="6" spans="1:2">
      <c r="A6" s="3" t="s">
        <v>444</v>
      </c>
    </row>
    <row r="7" spans="1:2">
      <c r="A7" s="4" t="s">
        <v>448</v>
      </c>
      <c r="B7"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3</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7</v>
      </c>
      <c r="B1" s="2" t="s">
        <v>1</v>
      </c>
    </row>
    <row r="2" spans="1:2">
      <c r="B2" s="2" t="s">
        <v>2</v>
      </c>
    </row>
    <row r="3" spans="1:2">
      <c r="A3" s="3" t="s">
        <v>261</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95</v>
      </c>
      <c r="B4" s="6" t="n">
        <v>77</v>
      </c>
      <c r="C4" s="8" t="n">
        <v>114.3</v>
      </c>
    </row>
    <row r="5" spans="1:3">
      <c r="A5" s="4" t="s">
        <v>482</v>
      </c>
    </row>
    <row r="6" spans="1:3">
      <c r="A6" s="3" t="s">
        <v>483</v>
      </c>
    </row>
    <row r="7" spans="1:3">
      <c r="A7" s="4" t="s">
        <v>484</v>
      </c>
      <c r="B7" s="4" t="s">
        <v>485</v>
      </c>
    </row>
    <row r="8" spans="1:3">
      <c r="A8" s="4" t="s">
        <v>486</v>
      </c>
      <c r="B8" s="4" t="s">
        <v>487</v>
      </c>
    </row>
    <row r="9" spans="1:3">
      <c r="A9" s="4" t="s">
        <v>488</v>
      </c>
    </row>
    <row r="10" spans="1:3">
      <c r="A10" s="3" t="s">
        <v>483</v>
      </c>
    </row>
    <row r="11" spans="1:3">
      <c r="A11" s="4" t="s">
        <v>489</v>
      </c>
      <c r="B11" s="4" t="s">
        <v>485</v>
      </c>
    </row>
    <row r="12" spans="1:3">
      <c r="A12" s="3" t="s">
        <v>490</v>
      </c>
    </row>
    <row r="13" spans="1:3">
      <c r="A13" s="4" t="s">
        <v>489</v>
      </c>
      <c r="B13"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4" t="s">
        <v>488</v>
      </c>
    </row>
    <row r="4" spans="1:2">
      <c r="A4" s="3" t="s">
        <v>501</v>
      </c>
    </row>
    <row r="5" spans="1:2">
      <c r="A5" s="4" t="s">
        <v>502</v>
      </c>
      <c r="B5" s="4" t="s">
        <v>497</v>
      </c>
    </row>
    <row r="6" spans="1:2">
      <c r="A6" s="4" t="s">
        <v>482</v>
      </c>
    </row>
    <row r="7" spans="1:2">
      <c r="A7" s="3" t="s">
        <v>501</v>
      </c>
    </row>
    <row r="8" spans="1:2">
      <c r="A8" s="4" t="s">
        <v>502</v>
      </c>
      <c r="B8"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95</v>
      </c>
      <c r="B3" s="6" t="n">
        <v>77</v>
      </c>
      <c r="C3" s="8" t="n">
        <v>114.3</v>
      </c>
    </row>
    <row r="4" spans="1:3">
      <c r="A4" s="4" t="s">
        <v>505</v>
      </c>
      <c r="B4" s="8" t="n">
        <v>14.4</v>
      </c>
      <c r="C4" s="8" t="n">
        <v>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v>
      </c>
      <c r="B1" s="2" t="s">
        <v>2</v>
      </c>
      <c r="C1" s="2" t="s">
        <v>32</v>
      </c>
    </row>
    <row r="2" spans="1:3">
      <c r="A2" s="3" t="s">
        <v>115</v>
      </c>
    </row>
    <row r="3" spans="1:3">
      <c r="A3" s="4" t="s">
        <v>116</v>
      </c>
      <c r="B3" s="4" t="s">
        <v>104</v>
      </c>
      <c r="C3" s="4" t="s">
        <v>104</v>
      </c>
    </row>
    <row r="4" spans="1:3">
      <c r="A4" s="4" t="s">
        <v>117</v>
      </c>
      <c r="B4" s="5" t="n">
        <v>75000</v>
      </c>
      <c r="C4" s="5" t="n">
        <v>75000</v>
      </c>
    </row>
    <row r="5" spans="1:3">
      <c r="A5" s="4" t="s">
        <v>118</v>
      </c>
      <c r="B5" s="5" t="n">
        <v>38771</v>
      </c>
      <c r="C5" s="5" t="n">
        <v>38317</v>
      </c>
    </row>
    <row r="6" spans="1:3">
      <c r="A6" s="4" t="s">
        <v>119</v>
      </c>
      <c r="B6" s="5" t="n">
        <v>38771</v>
      </c>
      <c r="C6" s="5" t="n">
        <v>38317</v>
      </c>
    </row>
    <row r="7" spans="1:3">
      <c r="A7" s="3" t="s">
        <v>120</v>
      </c>
    </row>
    <row r="8" spans="1:3">
      <c r="A8" s="4" t="s">
        <v>121</v>
      </c>
      <c r="B8" s="4" t="s">
        <v>104</v>
      </c>
      <c r="C8" s="4" t="s">
        <v>104</v>
      </c>
    </row>
    <row r="9" spans="1:3">
      <c r="A9" s="4" t="s">
        <v>122</v>
      </c>
      <c r="B9" s="5" t="n">
        <v>10000</v>
      </c>
      <c r="C9" s="5" t="n">
        <v>10000</v>
      </c>
    </row>
    <row r="10" spans="1:3">
      <c r="A10" s="4" t="s">
        <v>123</v>
      </c>
      <c r="B10" s="5" t="n">
        <v>0</v>
      </c>
      <c r="C10" s="5" t="n">
        <v>0</v>
      </c>
    </row>
    <row r="11" spans="1:3">
      <c r="A11" s="4" t="s">
        <v>124</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c r="B6" s="4" t="s">
        <v>499</v>
      </c>
    </row>
    <row r="7" spans="1:2">
      <c r="A7" s="4" t="s">
        <v>512</v>
      </c>
    </row>
    <row r="8" spans="1:2">
      <c r="A8" s="3" t="s">
        <v>508</v>
      </c>
    </row>
    <row r="9" spans="1:2">
      <c r="A9" s="4" t="s">
        <v>513</v>
      </c>
      <c r="B9" s="4" t="s">
        <v>514</v>
      </c>
    </row>
    <row r="10" spans="1:2">
      <c r="A10" s="4" t="s">
        <v>515</v>
      </c>
      <c r="B10" s="4" t="s">
        <v>516</v>
      </c>
    </row>
    <row r="11" spans="1:2">
      <c r="A11" s="4" t="s">
        <v>517</v>
      </c>
    </row>
    <row r="12" spans="1:2">
      <c r="A12" s="3" t="s">
        <v>508</v>
      </c>
    </row>
    <row r="13" spans="1:2">
      <c r="A13" s="4" t="s">
        <v>518</v>
      </c>
      <c r="B13" s="4" t="s">
        <v>497</v>
      </c>
    </row>
    <row r="14" spans="1:2">
      <c r="A14" s="4" t="s">
        <v>519</v>
      </c>
    </row>
    <row r="15" spans="1:2">
      <c r="A15" s="3" t="s">
        <v>508</v>
      </c>
    </row>
    <row r="16" spans="1:2">
      <c r="A16" s="4" t="s">
        <v>518</v>
      </c>
      <c r="B16"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522</v>
      </c>
      <c r="B4" s="8" t="n">
        <v>-5.1</v>
      </c>
      <c r="C4" s="8" t="n">
        <v>-0.3</v>
      </c>
      <c r="D4"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24</v>
      </c>
      <c r="C1" s="2" t="s">
        <v>525</v>
      </c>
    </row>
    <row r="2" spans="1:3">
      <c r="A2" s="3" t="s">
        <v>526</v>
      </c>
    </row>
    <row r="3" spans="1:3">
      <c r="A3" s="4" t="s">
        <v>527</v>
      </c>
      <c r="C3" s="8" t="n">
        <v>310.3</v>
      </c>
    </row>
    <row r="4" spans="1:3">
      <c r="A4" s="4" t="s">
        <v>528</v>
      </c>
    </row>
    <row r="5" spans="1:3">
      <c r="A5" s="3" t="s">
        <v>526</v>
      </c>
    </row>
    <row r="6" spans="1:3">
      <c r="A6" s="4" t="s">
        <v>529</v>
      </c>
      <c r="C6" s="9" t="n">
        <v>14.6</v>
      </c>
    </row>
    <row r="7" spans="1:3">
      <c r="A7" s="4" t="s">
        <v>127</v>
      </c>
    </row>
    <row r="8" spans="1:3">
      <c r="A8" s="3" t="s">
        <v>526</v>
      </c>
    </row>
    <row r="9" spans="1:3">
      <c r="A9" s="4" t="s">
        <v>529</v>
      </c>
      <c r="C9" s="8" t="n">
        <v>0.2</v>
      </c>
    </row>
    <row r="10" spans="1:3">
      <c r="A10" s="4" t="s">
        <v>488</v>
      </c>
    </row>
    <row r="11" spans="1:3">
      <c r="A11" s="3" t="s">
        <v>526</v>
      </c>
    </row>
    <row r="12" spans="1:3">
      <c r="A12" s="4" t="s">
        <v>529</v>
      </c>
      <c r="B12" s="6" t="n">
        <v>5</v>
      </c>
    </row>
    <row r="13" spans="1:3">
      <c r="A13" s="4" t="s">
        <v>482</v>
      </c>
    </row>
    <row r="14" spans="1:3">
      <c r="A14" s="3" t="s">
        <v>526</v>
      </c>
    </row>
    <row r="15" spans="1:3">
      <c r="A15" s="4" t="s">
        <v>529</v>
      </c>
      <c r="B15"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2</v>
      </c>
      <c r="C1" s="2" t="s">
        <v>531</v>
      </c>
      <c r="D1" s="2" t="s">
        <v>32</v>
      </c>
      <c r="E1" s="2" t="s">
        <v>33</v>
      </c>
      <c r="F1" s="2" t="s">
        <v>532</v>
      </c>
    </row>
    <row r="2" spans="1:6">
      <c r="A2" s="3" t="s">
        <v>533</v>
      </c>
    </row>
    <row r="3" spans="1:6">
      <c r="A3" s="4" t="s">
        <v>534</v>
      </c>
      <c r="C3" s="6" t="n">
        <v>300000</v>
      </c>
    </row>
    <row r="4" spans="1:6">
      <c r="A4" s="4" t="s">
        <v>75</v>
      </c>
      <c r="B4" s="6" t="n">
        <v>176274</v>
      </c>
      <c r="D4" s="6" t="n">
        <v>133565</v>
      </c>
      <c r="E4" s="6" t="n">
        <v>131018</v>
      </c>
    </row>
    <row r="5" spans="1:6">
      <c r="A5" s="4" t="s">
        <v>535</v>
      </c>
      <c r="B5" s="5" t="n">
        <v>51</v>
      </c>
      <c r="D5" s="5" t="n">
        <v>0</v>
      </c>
      <c r="E5" s="5" t="n">
        <v>0</v>
      </c>
    </row>
    <row r="6" spans="1:6">
      <c r="A6" s="4" t="s">
        <v>83</v>
      </c>
      <c r="B6" s="5" t="n">
        <v>311010</v>
      </c>
      <c r="D6" s="5" t="n">
        <v>0</v>
      </c>
      <c r="E6" s="5" t="n">
        <v>0</v>
      </c>
    </row>
    <row r="7" spans="1:6">
      <c r="A7" s="4" t="s">
        <v>76</v>
      </c>
      <c r="B7" s="5" t="n">
        <v>487335</v>
      </c>
      <c r="D7" s="5" t="n">
        <v>133565</v>
      </c>
      <c r="E7" s="6" t="n">
        <v>131018</v>
      </c>
      <c r="F7" s="6" t="n">
        <v>112371</v>
      </c>
    </row>
    <row r="8" spans="1:6">
      <c r="A8" s="4" t="s">
        <v>536</v>
      </c>
    </row>
    <row r="9" spans="1:6">
      <c r="A9" s="3" t="s">
        <v>533</v>
      </c>
    </row>
    <row r="10" spans="1:6">
      <c r="A10" s="4" t="s">
        <v>534</v>
      </c>
      <c r="B10" s="6" t="n">
        <v>300000</v>
      </c>
      <c r="D10" s="6" t="n">
        <v>0</v>
      </c>
    </row>
    <row r="11" spans="1:6">
      <c r="A11" s="4" t="s">
        <v>537</v>
      </c>
      <c r="B11" s="4" t="s">
        <v>5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2</v>
      </c>
      <c r="G2" s="2" t="s">
        <v>542</v>
      </c>
      <c r="H2" s="2" t="s">
        <v>543</v>
      </c>
      <c r="I2" s="2" t="s">
        <v>544</v>
      </c>
      <c r="J2" s="2" t="s">
        <v>2</v>
      </c>
      <c r="K2" s="2" t="s">
        <v>32</v>
      </c>
      <c r="L2" s="2" t="s">
        <v>33</v>
      </c>
    </row>
    <row r="3" spans="1:12">
      <c r="A3" s="3" t="s">
        <v>197</v>
      </c>
    </row>
    <row r="4" spans="1:12">
      <c r="A4" s="4" t="s">
        <v>545</v>
      </c>
      <c r="B4" s="6" t="n">
        <v>1780</v>
      </c>
      <c r="C4" s="6" t="n">
        <v>25576</v>
      </c>
      <c r="D4" s="6" t="n">
        <v>14097</v>
      </c>
      <c r="E4" s="6" t="n">
        <v>15845</v>
      </c>
      <c r="F4" s="6" t="n">
        <v>11649</v>
      </c>
      <c r="G4" s="6" t="n">
        <v>-9885</v>
      </c>
      <c r="H4" s="6" t="n">
        <v>19917</v>
      </c>
      <c r="I4" s="6" t="n">
        <v>10089</v>
      </c>
      <c r="J4" s="6" t="n">
        <v>57298</v>
      </c>
      <c r="K4" s="6" t="n">
        <v>31770</v>
      </c>
      <c r="L4" s="6" t="n">
        <v>12678</v>
      </c>
    </row>
    <row r="5" spans="1:12">
      <c r="A5" s="4" t="s">
        <v>62</v>
      </c>
      <c r="J5" s="5" t="n">
        <v>38655</v>
      </c>
      <c r="K5" s="5" t="n">
        <v>38207</v>
      </c>
      <c r="L5" s="5" t="n">
        <v>38224</v>
      </c>
    </row>
    <row r="6" spans="1:12">
      <c r="A6" s="4" t="s">
        <v>546</v>
      </c>
      <c r="J6" s="5" t="n">
        <v>732</v>
      </c>
      <c r="K6" s="5" t="n">
        <v>436</v>
      </c>
      <c r="L6" s="5" t="n">
        <v>282</v>
      </c>
    </row>
    <row r="7" spans="1:12">
      <c r="A7" s="4" t="s">
        <v>63</v>
      </c>
      <c r="J7" s="5" t="n">
        <v>39387</v>
      </c>
      <c r="K7" s="5" t="n">
        <v>38643</v>
      </c>
      <c r="L7" s="5" t="n">
        <v>38506</v>
      </c>
    </row>
    <row r="8" spans="1:12">
      <c r="A8" s="4" t="s">
        <v>60</v>
      </c>
      <c r="B8" s="7" t="n">
        <v>0.05</v>
      </c>
      <c r="C8" s="7" t="n">
        <v>0.66</v>
      </c>
      <c r="D8" s="7" t="n">
        <v>0.36</v>
      </c>
      <c r="E8" s="7" t="n">
        <v>0.41</v>
      </c>
      <c r="F8" s="7" t="n">
        <v>0.3</v>
      </c>
      <c r="G8" s="7" t="n">
        <v>-0.26</v>
      </c>
      <c r="H8" s="7" t="n">
        <v>0.52</v>
      </c>
      <c r="I8" s="7" t="n">
        <v>0.27</v>
      </c>
      <c r="J8" s="7" t="n">
        <v>1.48</v>
      </c>
      <c r="K8" s="7" t="n">
        <v>0.83</v>
      </c>
      <c r="L8" s="7" t="n">
        <v>0.33</v>
      </c>
    </row>
    <row r="9" spans="1:12">
      <c r="A9" s="4" t="s">
        <v>61</v>
      </c>
      <c r="B9" s="7" t="n">
        <v>0.05</v>
      </c>
      <c r="C9" s="7" t="n">
        <v>0.65</v>
      </c>
      <c r="D9" s="7" t="n">
        <v>0.36</v>
      </c>
      <c r="E9" s="7" t="n">
        <v>0.4</v>
      </c>
      <c r="F9" s="7" t="n">
        <v>0.3</v>
      </c>
      <c r="G9" s="7" t="n">
        <v>-0.26</v>
      </c>
      <c r="H9" s="7" t="n">
        <v>0.52</v>
      </c>
      <c r="I9" s="7" t="n">
        <v>0.26</v>
      </c>
      <c r="J9" s="7" t="n">
        <v>1.45</v>
      </c>
      <c r="K9" s="7" t="n">
        <v>0.82</v>
      </c>
      <c r="L9" s="7" t="n">
        <v>0.3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548</v>
      </c>
    </row>
    <row r="4" spans="1:4">
      <c r="A4" s="4" t="s">
        <v>549</v>
      </c>
      <c r="B4" s="9" t="n">
        <v>0.2</v>
      </c>
      <c r="C4" s="9" t="n">
        <v>0.7</v>
      </c>
      <c r="D4" s="9"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369047</v>
      </c>
      <c r="C3" s="6" t="n">
        <v>299870</v>
      </c>
    </row>
    <row r="4" spans="1:3">
      <c r="A4" s="4" t="s">
        <v>553</v>
      </c>
      <c r="B4" s="5" t="n">
        <v>398029</v>
      </c>
      <c r="C4" s="5" t="n">
        <v>351506</v>
      </c>
    </row>
    <row r="5" spans="1:3">
      <c r="A5" s="4" t="s">
        <v>554</v>
      </c>
      <c r="B5" s="6" t="n">
        <v>28982</v>
      </c>
      <c r="C5" s="6" t="n">
        <v>51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1</v>
      </c>
    </row>
    <row r="3" spans="1:3">
      <c r="A3" s="4" t="s">
        <v>556</v>
      </c>
      <c r="B3" s="6" t="n">
        <v>3957</v>
      </c>
      <c r="C3" s="6" t="n">
        <v>3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32</v>
      </c>
      <c r="D2" s="2" t="s">
        <v>33</v>
      </c>
      <c r="E2" s="2" t="s">
        <v>532</v>
      </c>
    </row>
    <row r="3" spans="1:5">
      <c r="A3" s="3" t="s">
        <v>558</v>
      </c>
    </row>
    <row r="4" spans="1:5">
      <c r="A4" s="4" t="s">
        <v>559</v>
      </c>
      <c r="B4" s="6" t="n">
        <v>3957</v>
      </c>
      <c r="C4" s="6" t="n">
        <v>3320</v>
      </c>
      <c r="D4" s="6" t="n">
        <v>5949</v>
      </c>
      <c r="E4" s="6" t="n">
        <v>6195</v>
      </c>
    </row>
    <row r="5" spans="1:5">
      <c r="A5" s="4" t="s">
        <v>560</v>
      </c>
      <c r="B5" s="5" t="n">
        <v>1656</v>
      </c>
      <c r="C5" s="5" t="n">
        <v>60</v>
      </c>
      <c r="D5" s="5" t="n">
        <v>1025</v>
      </c>
    </row>
    <row r="6" spans="1:5">
      <c r="A6" s="4" t="s">
        <v>561</v>
      </c>
      <c r="B6" s="5" t="n">
        <v>1351</v>
      </c>
      <c r="C6" s="5" t="n">
        <v>2422</v>
      </c>
      <c r="D6" s="5" t="n">
        <v>549</v>
      </c>
    </row>
    <row r="7" spans="1:5">
      <c r="A7" s="4" t="s">
        <v>562</v>
      </c>
      <c r="B7" s="6" t="n">
        <v>332</v>
      </c>
      <c r="C7" s="6" t="n">
        <v>-267</v>
      </c>
      <c r="D7" s="6" t="n">
        <v>-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126656</v>
      </c>
      <c r="C3" s="6" t="n">
        <v>103274</v>
      </c>
    </row>
    <row r="4" spans="1:3">
      <c r="A4" s="4" t="s">
        <v>566</v>
      </c>
      <c r="B4" s="5" t="n">
        <v>9863</v>
      </c>
      <c r="C4" s="5" t="n">
        <v>7925</v>
      </c>
    </row>
    <row r="5" spans="1:3">
      <c r="A5" s="4" t="s">
        <v>567</v>
      </c>
      <c r="B5" s="5" t="n">
        <v>57316</v>
      </c>
      <c r="C5" s="5" t="n">
        <v>51850</v>
      </c>
    </row>
    <row r="6" spans="1:3">
      <c r="A6" s="4" t="s">
        <v>568</v>
      </c>
      <c r="B6" s="6" t="n">
        <v>193835</v>
      </c>
      <c r="C6" s="6" t="n">
        <v>163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9"/>
    <col customWidth="1" max="5" min="5" width="37"/>
    <col customWidth="1" max="6" min="6" width="49"/>
    <col customWidth="1" max="7" min="7" width="47"/>
    <col customWidth="1" max="8" min="8" width="34"/>
  </cols>
  <sheetData>
    <row r="1" spans="1:8">
      <c r="A1" s="1" t="s">
        <v>125</v>
      </c>
      <c r="B1" s="2" t="s">
        <v>126</v>
      </c>
      <c r="C1" s="2" t="s">
        <v>127</v>
      </c>
      <c r="D1" s="2" t="s">
        <v>128</v>
      </c>
      <c r="E1" s="2" t="s">
        <v>129</v>
      </c>
      <c r="F1" s="2" t="s">
        <v>130</v>
      </c>
      <c r="G1" s="2" t="s">
        <v>131</v>
      </c>
      <c r="H1" s="2" t="s">
        <v>132</v>
      </c>
    </row>
    <row r="2" spans="1:8">
      <c r="A2" s="4" t="s">
        <v>133</v>
      </c>
      <c r="C2" s="5" t="n">
        <v>38591</v>
      </c>
    </row>
    <row r="3" spans="1:8">
      <c r="A3" s="4" t="s">
        <v>134</v>
      </c>
      <c r="B3" s="6" t="n">
        <v>698542</v>
      </c>
      <c r="D3" s="6" t="n">
        <v>1270045</v>
      </c>
      <c r="E3" s="6" t="n">
        <v>-135060</v>
      </c>
      <c r="F3" s="6" t="n">
        <v>-453984</v>
      </c>
      <c r="G3" s="6" t="n">
        <v>681001</v>
      </c>
      <c r="H3" s="6" t="n">
        <v>17541</v>
      </c>
    </row>
    <row r="4" spans="1:8">
      <c r="A4" s="4" t="s">
        <v>57</v>
      </c>
      <c r="B4" s="5" t="n">
        <v>15003</v>
      </c>
      <c r="F4" s="5" t="n">
        <v>12678</v>
      </c>
      <c r="G4" s="5" t="n">
        <v>12678</v>
      </c>
    </row>
    <row r="5" spans="1:8">
      <c r="A5" s="4" t="s">
        <v>58</v>
      </c>
      <c r="B5" s="5" t="n">
        <v>2325</v>
      </c>
      <c r="H5" s="5" t="n">
        <v>2325</v>
      </c>
    </row>
    <row r="6" spans="1:8">
      <c r="A6" s="4" t="s">
        <v>135</v>
      </c>
      <c r="B6" s="5" t="n">
        <v>-65547</v>
      </c>
      <c r="E6" s="5" t="n">
        <v>-65547</v>
      </c>
      <c r="G6" s="5" t="n">
        <v>-65547</v>
      </c>
      <c r="H6" s="5" t="n">
        <v>0</v>
      </c>
    </row>
    <row r="7" spans="1:8">
      <c r="A7" s="4" t="s">
        <v>136</v>
      </c>
      <c r="B7" s="5" t="n">
        <v>-1921</v>
      </c>
      <c r="H7" s="5" t="n">
        <v>-1921</v>
      </c>
    </row>
    <row r="8" spans="1:8">
      <c r="A8" s="4" t="s">
        <v>137</v>
      </c>
      <c r="C8" s="5" t="n">
        <v>24</v>
      </c>
    </row>
    <row r="9" spans="1:8">
      <c r="A9" s="4" t="s">
        <v>138</v>
      </c>
      <c r="B9" s="5" t="n">
        <v>853</v>
      </c>
      <c r="D9" s="5" t="n">
        <v>853</v>
      </c>
      <c r="G9" s="5" t="n">
        <v>853</v>
      </c>
    </row>
    <row r="10" spans="1:8">
      <c r="A10" s="4" t="s">
        <v>139</v>
      </c>
      <c r="C10" s="5" t="n">
        <v>296</v>
      </c>
    </row>
    <row r="11" spans="1:8">
      <c r="A11" s="4" t="s">
        <v>140</v>
      </c>
      <c r="B11" s="5" t="n">
        <v>0</v>
      </c>
      <c r="D11" s="5" t="n">
        <v>0</v>
      </c>
      <c r="G11" s="5" t="n">
        <v>0</v>
      </c>
    </row>
    <row r="12" spans="1:8">
      <c r="A12" s="4" t="s">
        <v>141</v>
      </c>
      <c r="C12" s="5" t="n">
        <v>20</v>
      </c>
    </row>
    <row r="13" spans="1:8">
      <c r="A13" s="4" t="s">
        <v>142</v>
      </c>
      <c r="B13" s="5" t="n">
        <v>706</v>
      </c>
      <c r="D13" s="5" t="n">
        <v>706</v>
      </c>
      <c r="G13" s="5" t="n">
        <v>706</v>
      </c>
    </row>
    <row r="14" spans="1:8">
      <c r="A14" s="4" t="s">
        <v>143</v>
      </c>
      <c r="C14" s="5" t="n">
        <v>54</v>
      </c>
    </row>
    <row r="15" spans="1:8">
      <c r="A15" s="4" t="s">
        <v>144</v>
      </c>
      <c r="B15" s="5" t="n">
        <v>1819</v>
      </c>
      <c r="D15" s="5" t="n">
        <v>1819</v>
      </c>
      <c r="G15" s="5" t="n">
        <v>1819</v>
      </c>
    </row>
    <row r="16" spans="1:8">
      <c r="A16" s="4" t="s">
        <v>145</v>
      </c>
      <c r="B16" s="5" t="n">
        <v>13384</v>
      </c>
      <c r="D16" s="5" t="n">
        <v>13384</v>
      </c>
      <c r="G16" s="5" t="n">
        <v>13384</v>
      </c>
    </row>
    <row r="17" spans="1:8">
      <c r="A17" s="4" t="s">
        <v>146</v>
      </c>
      <c r="B17" s="5" t="n">
        <v>-1853</v>
      </c>
      <c r="D17" s="5" t="n">
        <v>-1853</v>
      </c>
      <c r="G17" s="5" t="n">
        <v>-1853</v>
      </c>
    </row>
    <row r="18" spans="1:8">
      <c r="A18" s="4" t="s">
        <v>147</v>
      </c>
      <c r="C18" s="5" t="n">
        <v>-1079</v>
      </c>
    </row>
    <row r="19" spans="1:8">
      <c r="A19" s="4" t="s">
        <v>148</v>
      </c>
      <c r="B19" s="5" t="n">
        <v>-38283</v>
      </c>
      <c r="D19" s="5" t="n">
        <v>-38283</v>
      </c>
      <c r="G19" s="5" t="n">
        <v>-38283</v>
      </c>
    </row>
    <row r="20" spans="1:8">
      <c r="A20" s="4" t="s">
        <v>149</v>
      </c>
      <c r="C20" s="5" t="n">
        <v>37906</v>
      </c>
    </row>
    <row r="21" spans="1:8">
      <c r="A21" s="4" t="s">
        <v>150</v>
      </c>
      <c r="B21" s="5" t="n">
        <v>622703</v>
      </c>
      <c r="D21" s="5" t="n">
        <v>1246671</v>
      </c>
      <c r="E21" s="5" t="n">
        <v>-200607</v>
      </c>
      <c r="F21" s="5" t="n">
        <v>-441306</v>
      </c>
      <c r="G21" s="5" t="n">
        <v>604758</v>
      </c>
      <c r="H21" s="5" t="n">
        <v>17945</v>
      </c>
    </row>
    <row r="22" spans="1:8">
      <c r="A22" s="4" t="s">
        <v>57</v>
      </c>
      <c r="B22" s="5" t="n">
        <v>35053</v>
      </c>
      <c r="F22" s="5" t="n">
        <v>31770</v>
      </c>
      <c r="G22" s="5" t="n">
        <v>31770</v>
      </c>
    </row>
    <row r="23" spans="1:8">
      <c r="A23" s="4" t="s">
        <v>58</v>
      </c>
      <c r="B23" s="5" t="n">
        <v>3283</v>
      </c>
      <c r="H23" s="5" t="n">
        <v>3283</v>
      </c>
    </row>
    <row r="24" spans="1:8">
      <c r="A24" s="4" t="s">
        <v>135</v>
      </c>
      <c r="B24" s="5" t="n">
        <v>-28720</v>
      </c>
      <c r="E24" s="5" t="n">
        <v>-28720</v>
      </c>
      <c r="G24" s="5" t="n">
        <v>-28720</v>
      </c>
      <c r="H24" s="5" t="n">
        <v>0</v>
      </c>
    </row>
    <row r="25" spans="1:8">
      <c r="A25" s="4" t="s">
        <v>136</v>
      </c>
      <c r="B25" s="5" t="n">
        <v>-2479</v>
      </c>
      <c r="H25" s="5" t="n">
        <v>-2479</v>
      </c>
    </row>
    <row r="26" spans="1:8">
      <c r="A26" s="4" t="s">
        <v>137</v>
      </c>
      <c r="C26" s="5" t="n">
        <v>58</v>
      </c>
    </row>
    <row r="27" spans="1:8">
      <c r="A27" s="4" t="s">
        <v>138</v>
      </c>
      <c r="B27" s="5" t="n">
        <v>2144</v>
      </c>
      <c r="D27" s="5" t="n">
        <v>2144</v>
      </c>
      <c r="G27" s="5" t="n">
        <v>2144</v>
      </c>
    </row>
    <row r="28" spans="1:8">
      <c r="A28" s="4" t="s">
        <v>139</v>
      </c>
      <c r="C28" s="5" t="n">
        <v>312</v>
      </c>
    </row>
    <row r="29" spans="1:8">
      <c r="A29" s="4" t="s">
        <v>140</v>
      </c>
      <c r="B29" s="5" t="n">
        <v>0</v>
      </c>
      <c r="D29" s="5" t="n">
        <v>0</v>
      </c>
      <c r="G29" s="5" t="n">
        <v>0</v>
      </c>
    </row>
    <row r="30" spans="1:8">
      <c r="A30" s="4" t="s">
        <v>141</v>
      </c>
      <c r="C30" s="5" t="n">
        <v>21</v>
      </c>
    </row>
    <row r="31" spans="1:8">
      <c r="A31" s="4" t="s">
        <v>142</v>
      </c>
      <c r="B31" s="5" t="n">
        <v>955</v>
      </c>
      <c r="D31" s="5" t="n">
        <v>955</v>
      </c>
      <c r="G31" s="5" t="n">
        <v>955</v>
      </c>
    </row>
    <row r="32" spans="1:8">
      <c r="A32" s="4" t="s">
        <v>143</v>
      </c>
      <c r="C32" s="5" t="n">
        <v>20</v>
      </c>
    </row>
    <row r="33" spans="1:8">
      <c r="A33" s="4" t="s">
        <v>144</v>
      </c>
      <c r="B33" s="5" t="n">
        <v>747</v>
      </c>
      <c r="D33" s="5" t="n">
        <v>747</v>
      </c>
      <c r="G33" s="5" t="n">
        <v>747</v>
      </c>
    </row>
    <row r="34" spans="1:8">
      <c r="A34" s="4" t="s">
        <v>145</v>
      </c>
      <c r="B34" s="5" t="n">
        <v>17080</v>
      </c>
      <c r="D34" s="5" t="n">
        <v>17080</v>
      </c>
      <c r="G34" s="5" t="n">
        <v>17080</v>
      </c>
    </row>
    <row r="35" spans="1:8">
      <c r="A35" s="4" t="s">
        <v>146</v>
      </c>
      <c r="B35" s="6" t="n">
        <v>2870</v>
      </c>
      <c r="D35" s="5" t="n">
        <v>2870</v>
      </c>
      <c r="G35" s="5" t="n">
        <v>2870</v>
      </c>
    </row>
    <row r="36" spans="1:8">
      <c r="A36" s="4" t="s">
        <v>151</v>
      </c>
      <c r="B36" s="5" t="n">
        <v>38317</v>
      </c>
      <c r="C36" s="5" t="n">
        <v>38317</v>
      </c>
    </row>
    <row r="37" spans="1:8">
      <c r="A37" s="4" t="s">
        <v>152</v>
      </c>
      <c r="B37" s="6" t="n">
        <v>650353</v>
      </c>
      <c r="D37" s="5" t="n">
        <v>1270467</v>
      </c>
      <c r="E37" s="5" t="n">
        <v>-229327</v>
      </c>
      <c r="F37" s="5" t="n">
        <v>-409536</v>
      </c>
      <c r="G37" s="5" t="n">
        <v>631604</v>
      </c>
      <c r="H37" s="5" t="n">
        <v>18749</v>
      </c>
    </row>
    <row r="38" spans="1:8">
      <c r="A38" s="4" t="s">
        <v>153</v>
      </c>
      <c r="B38" s="5" t="n">
        <v>14580</v>
      </c>
      <c r="D38" s="5" t="n">
        <v>215</v>
      </c>
      <c r="F38" s="5" t="n">
        <v>14365</v>
      </c>
      <c r="G38" s="5" t="n">
        <v>14580</v>
      </c>
    </row>
    <row r="39" spans="1:8">
      <c r="A39" s="4" t="s">
        <v>57</v>
      </c>
      <c r="B39" s="5" t="n">
        <v>60249</v>
      </c>
      <c r="F39" s="5" t="n">
        <v>57298</v>
      </c>
      <c r="G39" s="5" t="n">
        <v>57298</v>
      </c>
    </row>
    <row r="40" spans="1:8">
      <c r="A40" s="4" t="s">
        <v>58</v>
      </c>
      <c r="H40" s="5" t="n">
        <v>2951</v>
      </c>
    </row>
    <row r="41" spans="1:8">
      <c r="A41" s="4" t="s">
        <v>135</v>
      </c>
      <c r="B41" s="5" t="n">
        <v>58849</v>
      </c>
      <c r="E41" s="5" t="n">
        <v>58849</v>
      </c>
      <c r="G41" s="5" t="n">
        <v>58849</v>
      </c>
      <c r="H41" s="5" t="n">
        <v>0</v>
      </c>
    </row>
    <row r="42" spans="1:8">
      <c r="A42" s="4" t="s">
        <v>136</v>
      </c>
      <c r="B42" s="5" t="n">
        <v>-2171</v>
      </c>
      <c r="H42" s="5" t="n">
        <v>-2171</v>
      </c>
    </row>
    <row r="43" spans="1:8">
      <c r="A43" s="4" t="s">
        <v>137</v>
      </c>
      <c r="C43" s="5" t="n">
        <v>41</v>
      </c>
    </row>
    <row r="44" spans="1:8">
      <c r="A44" s="4" t="s">
        <v>138</v>
      </c>
      <c r="B44" s="5" t="n">
        <v>1631</v>
      </c>
      <c r="D44" s="5" t="n">
        <v>1631</v>
      </c>
      <c r="G44" s="5" t="n">
        <v>1631</v>
      </c>
    </row>
    <row r="45" spans="1:8">
      <c r="A45" s="4" t="s">
        <v>139</v>
      </c>
      <c r="C45" s="5" t="n">
        <v>372</v>
      </c>
    </row>
    <row r="46" spans="1:8">
      <c r="A46" s="4" t="s">
        <v>140</v>
      </c>
      <c r="B46" s="5" t="n">
        <v>0</v>
      </c>
      <c r="D46" s="5" t="n">
        <v>0</v>
      </c>
      <c r="G46" s="5" t="n">
        <v>0</v>
      </c>
    </row>
    <row r="47" spans="1:8">
      <c r="A47" s="4" t="s">
        <v>141</v>
      </c>
      <c r="C47" s="5" t="n">
        <v>10</v>
      </c>
    </row>
    <row r="48" spans="1:8">
      <c r="A48" s="4" t="s">
        <v>142</v>
      </c>
      <c r="B48" s="5" t="n">
        <v>974</v>
      </c>
      <c r="D48" s="5" t="n">
        <v>974</v>
      </c>
      <c r="G48" s="5" t="n">
        <v>974</v>
      </c>
    </row>
    <row r="49" spans="1:8">
      <c r="A49" s="4" t="s">
        <v>143</v>
      </c>
      <c r="C49" s="5" t="n">
        <v>31</v>
      </c>
    </row>
    <row r="50" spans="1:8">
      <c r="A50" s="4" t="s">
        <v>144</v>
      </c>
      <c r="B50" s="5" t="n">
        <v>1978</v>
      </c>
      <c r="D50" s="5" t="n">
        <v>1978</v>
      </c>
      <c r="G50" s="5" t="n">
        <v>1978</v>
      </c>
    </row>
    <row r="51" spans="1:8">
      <c r="A51" s="4" t="s">
        <v>145</v>
      </c>
      <c r="B51" s="5" t="n">
        <v>20433</v>
      </c>
      <c r="D51" s="5" t="n">
        <v>20433</v>
      </c>
      <c r="G51" s="5" t="n">
        <v>20433</v>
      </c>
    </row>
    <row r="52" spans="1:8">
      <c r="A52" s="4" t="s">
        <v>154</v>
      </c>
      <c r="B52" s="5" t="n">
        <v>-1219</v>
      </c>
      <c r="D52" s="5" t="n">
        <v>-906</v>
      </c>
      <c r="G52" s="5" t="n">
        <v>-906</v>
      </c>
      <c r="H52" s="5" t="n">
        <v>-313</v>
      </c>
    </row>
    <row r="53" spans="1:8">
      <c r="A53" s="4" t="s">
        <v>155</v>
      </c>
      <c r="B53" s="6" t="n">
        <v>-25</v>
      </c>
      <c r="D53" s="5" t="n">
        <v>-25</v>
      </c>
      <c r="G53" s="5" t="n">
        <v>-25</v>
      </c>
    </row>
    <row r="54" spans="1:8">
      <c r="A54" s="4" t="s">
        <v>147</v>
      </c>
      <c r="B54" s="5" t="n">
        <v>0</v>
      </c>
    </row>
    <row r="55" spans="1:8">
      <c r="A55" s="4" t="s">
        <v>156</v>
      </c>
      <c r="B55" s="5" t="n">
        <v>38771</v>
      </c>
      <c r="C55" s="5" t="n">
        <v>38771</v>
      </c>
    </row>
    <row r="56" spans="1:8">
      <c r="A56" s="4" t="s">
        <v>157</v>
      </c>
      <c r="B56" s="6" t="n">
        <v>805632</v>
      </c>
      <c r="D56" s="6" t="n">
        <v>1294767</v>
      </c>
      <c r="E56" s="6" t="n">
        <v>-170478</v>
      </c>
      <c r="F56" s="6" t="n">
        <v>-337873</v>
      </c>
      <c r="G56" s="6" t="n">
        <v>786416</v>
      </c>
      <c r="H56" s="6" t="n">
        <v>19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493</v>
      </c>
    </row>
    <row r="3" spans="1:3">
      <c r="A3" s="4" t="s">
        <v>570</v>
      </c>
      <c r="B3" s="6" t="n">
        <v>310753</v>
      </c>
      <c r="C3" s="6" t="n">
        <v>279746</v>
      </c>
    </row>
    <row r="4" spans="1:3">
      <c r="A4" s="4" t="s">
        <v>571</v>
      </c>
      <c r="B4" s="5" t="n">
        <v>104384</v>
      </c>
      <c r="C4" s="5" t="n">
        <v>98125</v>
      </c>
    </row>
    <row r="5" spans="1:3">
      <c r="A5" s="4" t="s">
        <v>572</v>
      </c>
      <c r="B5" s="5" t="n">
        <v>135566</v>
      </c>
      <c r="C5" s="5" t="n">
        <v>122680</v>
      </c>
    </row>
    <row r="6" spans="1:3">
      <c r="A6" s="4" t="s">
        <v>573</v>
      </c>
      <c r="B6" s="5" t="n">
        <v>18433</v>
      </c>
      <c r="C6" s="5" t="n">
        <v>17179</v>
      </c>
    </row>
    <row r="7" spans="1:3">
      <c r="A7" s="4" t="s">
        <v>574</v>
      </c>
      <c r="B7" s="5" t="n">
        <v>39946</v>
      </c>
      <c r="C7" s="5" t="n">
        <v>29358</v>
      </c>
    </row>
    <row r="8" spans="1:3">
      <c r="A8" s="4" t="s">
        <v>575</v>
      </c>
      <c r="B8" s="5" t="n">
        <v>609082</v>
      </c>
      <c r="C8" s="5" t="n">
        <v>547088</v>
      </c>
    </row>
    <row r="9" spans="1:3">
      <c r="A9" s="4" t="s">
        <v>576</v>
      </c>
      <c r="B9" s="5" t="n">
        <v>-408314</v>
      </c>
      <c r="C9" s="5" t="n">
        <v>-370630</v>
      </c>
    </row>
    <row r="10" spans="1:3">
      <c r="A10" s="4" t="s">
        <v>81</v>
      </c>
      <c r="B10" s="6" t="n">
        <v>200768</v>
      </c>
      <c r="C10" s="6" t="n">
        <v>176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578</v>
      </c>
    </row>
    <row r="4" spans="1:4">
      <c r="A4" s="4" t="s">
        <v>579</v>
      </c>
      <c r="B4" s="6" t="n">
        <v>42430</v>
      </c>
      <c r="C4" s="6" t="n">
        <v>43206</v>
      </c>
      <c r="D4" s="6" t="n">
        <v>443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2</v>
      </c>
      <c r="D1" s="2" t="s">
        <v>33</v>
      </c>
    </row>
    <row r="2" spans="1:4">
      <c r="A2" s="3" t="s">
        <v>501</v>
      </c>
    </row>
    <row r="3" spans="1:4">
      <c r="A3" s="4" t="s">
        <v>581</v>
      </c>
      <c r="B3" s="6" t="n">
        <v>769851</v>
      </c>
      <c r="C3" s="6" t="n">
        <v>669896</v>
      </c>
      <c r="D3" s="6" t="n">
        <v>702507</v>
      </c>
    </row>
    <row r="4" spans="1:4">
      <c r="A4" s="4" t="s">
        <v>582</v>
      </c>
      <c r="B4" s="5" t="n">
        <v>-674623</v>
      </c>
      <c r="C4" s="5" t="n">
        <v>-597745</v>
      </c>
    </row>
    <row r="5" spans="1:4">
      <c r="A5" s="4" t="s">
        <v>583</v>
      </c>
      <c r="B5" s="5" t="n">
        <v>95228</v>
      </c>
      <c r="C5" s="5" t="n">
        <v>72151</v>
      </c>
    </row>
    <row r="6" spans="1:4">
      <c r="A6" s="4" t="s">
        <v>584</v>
      </c>
    </row>
    <row r="7" spans="1:4">
      <c r="A7" s="3" t="s">
        <v>501</v>
      </c>
    </row>
    <row r="8" spans="1:4">
      <c r="A8" s="4" t="s">
        <v>581</v>
      </c>
      <c r="B8" s="5" t="n">
        <v>429548</v>
      </c>
      <c r="C8" s="5" t="n">
        <v>372568</v>
      </c>
    </row>
    <row r="9" spans="1:4">
      <c r="A9" s="4" t="s">
        <v>582</v>
      </c>
      <c r="B9" s="5" t="n">
        <v>-399969</v>
      </c>
      <c r="C9" s="5" t="n">
        <v>-354878</v>
      </c>
    </row>
    <row r="10" spans="1:4">
      <c r="A10" s="4" t="s">
        <v>583</v>
      </c>
      <c r="B10" s="5" t="n">
        <v>29579</v>
      </c>
      <c r="C10" s="5" t="n">
        <v>17690</v>
      </c>
    </row>
    <row r="11" spans="1:4">
      <c r="A11" s="4" t="s">
        <v>585</v>
      </c>
    </row>
    <row r="12" spans="1:4">
      <c r="A12" s="3" t="s">
        <v>501</v>
      </c>
    </row>
    <row r="13" spans="1:4">
      <c r="A13" s="4" t="s">
        <v>581</v>
      </c>
      <c r="B13" s="5" t="n">
        <v>258586</v>
      </c>
      <c r="C13" s="5" t="n">
        <v>224467</v>
      </c>
    </row>
    <row r="14" spans="1:4">
      <c r="A14" s="4" t="s">
        <v>582</v>
      </c>
      <c r="B14" s="5" t="n">
        <v>-197582</v>
      </c>
      <c r="C14" s="5" t="n">
        <v>-170056</v>
      </c>
    </row>
    <row r="15" spans="1:4">
      <c r="A15" s="4" t="s">
        <v>583</v>
      </c>
      <c r="B15" s="5" t="n">
        <v>61004</v>
      </c>
      <c r="C15" s="5" t="n">
        <v>54411</v>
      </c>
    </row>
    <row r="16" spans="1:4">
      <c r="A16" s="4" t="s">
        <v>586</v>
      </c>
    </row>
    <row r="17" spans="1:4">
      <c r="A17" s="3" t="s">
        <v>501</v>
      </c>
    </row>
    <row r="18" spans="1:4">
      <c r="A18" s="4" t="s">
        <v>581</v>
      </c>
      <c r="B18" s="5" t="n">
        <v>70056</v>
      </c>
      <c r="C18" s="5" t="n">
        <v>61785</v>
      </c>
    </row>
    <row r="19" spans="1:4">
      <c r="A19" s="4" t="s">
        <v>582</v>
      </c>
      <c r="B19" s="5" t="n">
        <v>-66004</v>
      </c>
      <c r="C19" s="5" t="n">
        <v>-61766</v>
      </c>
    </row>
    <row r="20" spans="1:4">
      <c r="A20" s="4" t="s">
        <v>583</v>
      </c>
      <c r="B20" s="5" t="n">
        <v>4052</v>
      </c>
      <c r="C20" s="5" t="n">
        <v>19</v>
      </c>
    </row>
    <row r="21" spans="1:4">
      <c r="A21" s="4" t="s">
        <v>587</v>
      </c>
    </row>
    <row r="22" spans="1:4">
      <c r="A22" s="3" t="s">
        <v>501</v>
      </c>
    </row>
    <row r="23" spans="1:4">
      <c r="A23" s="4" t="s">
        <v>581</v>
      </c>
      <c r="B23" s="5" t="n">
        <v>11661</v>
      </c>
      <c r="C23" s="5" t="n">
        <v>11076</v>
      </c>
    </row>
    <row r="24" spans="1:4">
      <c r="A24" s="4" t="s">
        <v>582</v>
      </c>
      <c r="B24" s="5" t="n">
        <v>-11068</v>
      </c>
      <c r="C24" s="5" t="n">
        <v>-11045</v>
      </c>
    </row>
    <row r="25" spans="1:4">
      <c r="A25" s="4" t="s">
        <v>583</v>
      </c>
      <c r="B25" s="6" t="n">
        <v>593</v>
      </c>
      <c r="C25" s="6" t="n">
        <v>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669896</v>
      </c>
      <c r="C4" s="6" t="n">
        <v>702507</v>
      </c>
    </row>
    <row r="5" spans="1:3">
      <c r="A5" s="4" t="s">
        <v>591</v>
      </c>
      <c r="B5" s="5" t="n">
        <v>36500</v>
      </c>
      <c r="C5" s="5" t="n">
        <v>0</v>
      </c>
    </row>
    <row r="6" spans="1:3">
      <c r="A6" s="4" t="s">
        <v>592</v>
      </c>
      <c r="B6" s="5" t="n">
        <v>63455</v>
      </c>
      <c r="C6" s="5" t="n">
        <v>-32611</v>
      </c>
    </row>
    <row r="7" spans="1:3">
      <c r="A7" s="4" t="s">
        <v>593</v>
      </c>
      <c r="B7" s="6" t="n">
        <v>769851</v>
      </c>
      <c r="C7" s="6" t="n">
        <v>6698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595</v>
      </c>
    </row>
    <row r="4" spans="1:4">
      <c r="A4" s="4" t="s">
        <v>46</v>
      </c>
      <c r="B4" s="6" t="n">
        <v>20785</v>
      </c>
      <c r="C4" s="6" t="n">
        <v>25112</v>
      </c>
      <c r="D4" s="6" t="n">
        <v>31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01</v>
      </c>
    </row>
    <row r="3" spans="1:3">
      <c r="A3" s="5" t="n">
        <v>2017</v>
      </c>
      <c r="B3" s="6" t="n">
        <v>19380</v>
      </c>
    </row>
    <row r="4" spans="1:3">
      <c r="A4" s="5" t="n">
        <v>2018</v>
      </c>
      <c r="B4" s="5" t="n">
        <v>16553</v>
      </c>
    </row>
    <row r="5" spans="1:3">
      <c r="A5" s="5" t="n">
        <v>2019</v>
      </c>
      <c r="B5" s="5" t="n">
        <v>14208</v>
      </c>
    </row>
    <row r="6" spans="1:3">
      <c r="A6" s="5" t="n">
        <v>2020</v>
      </c>
      <c r="B6" s="5" t="n">
        <v>12162</v>
      </c>
    </row>
    <row r="7" spans="1:3">
      <c r="A7" s="5" t="n">
        <v>2021</v>
      </c>
      <c r="B7" s="5" t="n">
        <v>9961</v>
      </c>
    </row>
    <row r="8" spans="1:3">
      <c r="A8" s="10" t="n">
        <v>2022</v>
      </c>
      <c r="B8" s="5" t="n">
        <v>22964</v>
      </c>
    </row>
    <row r="9" spans="1:3">
      <c r="A9" s="4" t="s">
        <v>597</v>
      </c>
      <c r="B9" s="6" t="n">
        <v>95228</v>
      </c>
      <c r="C9" s="6" t="n">
        <v>721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599</v>
      </c>
      <c r="C1" s="2" t="s">
        <v>1</v>
      </c>
    </row>
    <row r="2" spans="1:5">
      <c r="B2" s="2" t="s">
        <v>2</v>
      </c>
      <c r="C2" s="2" t="s">
        <v>2</v>
      </c>
      <c r="D2" s="2" t="s">
        <v>32</v>
      </c>
      <c r="E2" s="2" t="s">
        <v>33</v>
      </c>
    </row>
    <row r="3" spans="1:5">
      <c r="A3" s="3" t="s">
        <v>352</v>
      </c>
    </row>
    <row r="4" spans="1:5">
      <c r="A4" s="4" t="s">
        <v>600</v>
      </c>
      <c r="C4" s="6" t="n">
        <v>452494</v>
      </c>
      <c r="D4" s="6" t="n">
        <v>468122</v>
      </c>
    </row>
    <row r="5" spans="1:5">
      <c r="A5" s="4" t="s">
        <v>601</v>
      </c>
      <c r="B5" s="6" t="n">
        <v>59675</v>
      </c>
      <c r="C5" s="5" t="n">
        <v>59675</v>
      </c>
    </row>
    <row r="6" spans="1:5">
      <c r="A6" s="4" t="s">
        <v>592</v>
      </c>
      <c r="C6" s="5" t="n">
        <v>43593</v>
      </c>
      <c r="D6" s="5" t="n">
        <v>-15628</v>
      </c>
    </row>
    <row r="7" spans="1:5">
      <c r="A7" s="4" t="s">
        <v>602</v>
      </c>
      <c r="B7" s="5" t="n">
        <v>1232229</v>
      </c>
      <c r="C7" s="5" t="n">
        <v>1232229</v>
      </c>
      <c r="D7" s="5" t="n">
        <v>1054717</v>
      </c>
      <c r="E7" s="6" t="n">
        <v>1096660</v>
      </c>
    </row>
    <row r="8" spans="1:5">
      <c r="A8" s="4" t="s">
        <v>603</v>
      </c>
      <c r="B8" s="5" t="n">
        <v>-676467</v>
      </c>
      <c r="C8" s="5" t="n">
        <v>-676467</v>
      </c>
      <c r="D8" s="5" t="n">
        <v>-602223</v>
      </c>
      <c r="E8" s="5" t="n">
        <v>-628538</v>
      </c>
    </row>
    <row r="9" spans="1:5">
      <c r="A9" s="4" t="s">
        <v>604</v>
      </c>
      <c r="B9" s="5" t="n">
        <v>555762</v>
      </c>
      <c r="C9" s="5" t="n">
        <v>555762</v>
      </c>
      <c r="D9" s="5" t="n">
        <v>452494</v>
      </c>
    </row>
    <row r="10" spans="1:5">
      <c r="A10" s="4" t="s">
        <v>605</v>
      </c>
    </row>
    <row r="11" spans="1:5">
      <c r="A11" s="3" t="s">
        <v>352</v>
      </c>
    </row>
    <row r="12" spans="1:5">
      <c r="A12" s="4" t="s">
        <v>600</v>
      </c>
      <c r="C12" s="5" t="n">
        <v>51373</v>
      </c>
      <c r="D12" s="5" t="n">
        <v>52733</v>
      </c>
    </row>
    <row r="13" spans="1:5">
      <c r="A13" s="4" t="s">
        <v>601</v>
      </c>
      <c r="C13" s="5" t="n">
        <v>59675</v>
      </c>
    </row>
    <row r="14" spans="1:5">
      <c r="A14" s="4" t="s">
        <v>592</v>
      </c>
      <c r="C14" s="5" t="n">
        <v>3193</v>
      </c>
      <c r="D14" s="5" t="n">
        <v>-1360</v>
      </c>
    </row>
    <row r="15" spans="1:5">
      <c r="A15" s="4" t="s">
        <v>602</v>
      </c>
      <c r="B15" s="5" t="n">
        <v>500625</v>
      </c>
      <c r="C15" s="5" t="n">
        <v>500625</v>
      </c>
      <c r="D15" s="5" t="n">
        <v>400299</v>
      </c>
      <c r="E15" s="5" t="n">
        <v>414910</v>
      </c>
    </row>
    <row r="16" spans="1:5">
      <c r="A16" s="4" t="s">
        <v>603</v>
      </c>
      <c r="B16" s="5" t="n">
        <v>-386384</v>
      </c>
      <c r="C16" s="5" t="n">
        <v>-386384</v>
      </c>
      <c r="D16" s="5" t="n">
        <v>-348926</v>
      </c>
      <c r="E16" s="5" t="n">
        <v>-362177</v>
      </c>
    </row>
    <row r="17" spans="1:5">
      <c r="A17" s="4" t="s">
        <v>604</v>
      </c>
      <c r="B17" s="5" t="n">
        <v>114241</v>
      </c>
      <c r="C17" s="5" t="n">
        <v>114241</v>
      </c>
      <c r="D17" s="5" t="n">
        <v>51373</v>
      </c>
    </row>
    <row r="18" spans="1:5">
      <c r="A18" s="4" t="s">
        <v>606</v>
      </c>
    </row>
    <row r="19" spans="1:5">
      <c r="A19" s="3" t="s">
        <v>352</v>
      </c>
    </row>
    <row r="20" spans="1:5">
      <c r="A20" s="4" t="s">
        <v>600</v>
      </c>
      <c r="C20" s="5" t="n">
        <v>319913</v>
      </c>
      <c r="D20" s="5" t="n">
        <v>331436</v>
      </c>
    </row>
    <row r="21" spans="1:5">
      <c r="A21" s="4" t="s">
        <v>601</v>
      </c>
      <c r="C21" s="5" t="n">
        <v>0</v>
      </c>
    </row>
    <row r="22" spans="1:5">
      <c r="A22" s="4" t="s">
        <v>592</v>
      </c>
      <c r="C22" s="5" t="n">
        <v>32790</v>
      </c>
      <c r="D22" s="5" t="n">
        <v>-11523</v>
      </c>
    </row>
    <row r="23" spans="1:5">
      <c r="A23" s="4" t="s">
        <v>602</v>
      </c>
      <c r="B23" s="5" t="n">
        <v>352703</v>
      </c>
      <c r="C23" s="5" t="n">
        <v>352703</v>
      </c>
      <c r="D23" s="5" t="n">
        <v>319913</v>
      </c>
      <c r="E23" s="5" t="n">
        <v>331436</v>
      </c>
    </row>
    <row r="24" spans="1:5">
      <c r="A24" s="4" t="s">
        <v>603</v>
      </c>
      <c r="B24" s="5" t="n">
        <v>0</v>
      </c>
      <c r="C24" s="5" t="n">
        <v>0</v>
      </c>
      <c r="D24" s="5" t="n">
        <v>0</v>
      </c>
      <c r="E24" s="5" t="n">
        <v>0</v>
      </c>
    </row>
    <row r="25" spans="1:5">
      <c r="A25" s="4" t="s">
        <v>604</v>
      </c>
      <c r="B25" s="5" t="n">
        <v>352703</v>
      </c>
      <c r="C25" s="5" t="n">
        <v>352703</v>
      </c>
      <c r="D25" s="5" t="n">
        <v>319913</v>
      </c>
    </row>
    <row r="26" spans="1:5">
      <c r="A26" s="4" t="s">
        <v>607</v>
      </c>
    </row>
    <row r="27" spans="1:5">
      <c r="A27" s="3" t="s">
        <v>352</v>
      </c>
    </row>
    <row r="28" spans="1:5">
      <c r="A28" s="4" t="s">
        <v>600</v>
      </c>
      <c r="C28" s="5" t="n">
        <v>81208</v>
      </c>
      <c r="D28" s="5" t="n">
        <v>83953</v>
      </c>
    </row>
    <row r="29" spans="1:5">
      <c r="A29" s="4" t="s">
        <v>601</v>
      </c>
      <c r="C29" s="5" t="n">
        <v>0</v>
      </c>
    </row>
    <row r="30" spans="1:5">
      <c r="A30" s="4" t="s">
        <v>592</v>
      </c>
      <c r="C30" s="5" t="n">
        <v>7610</v>
      </c>
      <c r="D30" s="5" t="n">
        <v>-2745</v>
      </c>
    </row>
    <row r="31" spans="1:5">
      <c r="A31" s="4" t="s">
        <v>602</v>
      </c>
      <c r="B31" s="5" t="n">
        <v>378901</v>
      </c>
      <c r="C31" s="5" t="n">
        <v>378901</v>
      </c>
      <c r="D31" s="5" t="n">
        <v>334505</v>
      </c>
      <c r="E31" s="5" t="n">
        <v>350314</v>
      </c>
    </row>
    <row r="32" spans="1:5">
      <c r="A32" s="4" t="s">
        <v>603</v>
      </c>
      <c r="B32" s="5" t="n">
        <v>-290083</v>
      </c>
      <c r="C32" s="5" t="n">
        <v>-290083</v>
      </c>
      <c r="D32" s="5" t="n">
        <v>-253297</v>
      </c>
      <c r="E32" s="6" t="n">
        <v>-266361</v>
      </c>
    </row>
    <row r="33" spans="1:5">
      <c r="A33" s="4" t="s">
        <v>604</v>
      </c>
      <c r="B33" s="6" t="n">
        <v>88818</v>
      </c>
      <c r="C33" s="6" t="n">
        <v>88818</v>
      </c>
      <c r="D33" s="6" t="n">
        <v>8120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8</v>
      </c>
      <c r="B1" s="2" t="s">
        <v>2</v>
      </c>
      <c r="C1" s="2" t="s">
        <v>531</v>
      </c>
      <c r="D1" s="2" t="s">
        <v>32</v>
      </c>
    </row>
    <row r="2" spans="1:4">
      <c r="A2" s="3" t="s">
        <v>609</v>
      </c>
    </row>
    <row r="3" spans="1:4">
      <c r="A3" s="4" t="s">
        <v>610</v>
      </c>
      <c r="C3" s="6" t="n">
        <v>300000</v>
      </c>
    </row>
    <row r="4" spans="1:4">
      <c r="A4" s="4" t="s">
        <v>611</v>
      </c>
      <c r="B4" s="6" t="n">
        <v>319477</v>
      </c>
    </row>
    <row r="5" spans="1:4">
      <c r="A5" s="4" t="s">
        <v>93</v>
      </c>
      <c r="B5" s="5" t="n">
        <v>19688</v>
      </c>
      <c r="D5" s="6" t="n">
        <v>14063</v>
      </c>
    </row>
    <row r="6" spans="1:4">
      <c r="A6" s="4" t="s">
        <v>97</v>
      </c>
      <c r="B6" s="5" t="n">
        <v>593572</v>
      </c>
      <c r="D6" s="5" t="n">
        <v>290460</v>
      </c>
    </row>
    <row r="7" spans="1:4">
      <c r="A7" s="4" t="s">
        <v>536</v>
      </c>
    </row>
    <row r="8" spans="1:4">
      <c r="A8" s="3" t="s">
        <v>609</v>
      </c>
    </row>
    <row r="9" spans="1:4">
      <c r="A9" s="4" t="s">
        <v>610</v>
      </c>
      <c r="B9" s="5" t="n">
        <v>300000</v>
      </c>
      <c r="D9" s="5" t="n">
        <v>0</v>
      </c>
    </row>
    <row r="10" spans="1:4">
      <c r="A10" s="4" t="s">
        <v>612</v>
      </c>
      <c r="B10" s="5" t="n">
        <v>5588</v>
      </c>
      <c r="D10" s="5" t="n">
        <v>0</v>
      </c>
    </row>
    <row r="11" spans="1:4">
      <c r="A11" s="4" t="s">
        <v>613</v>
      </c>
    </row>
    <row r="12" spans="1:4">
      <c r="A12" s="3" t="s">
        <v>609</v>
      </c>
    </row>
    <row r="13" spans="1:4">
      <c r="A13" s="4" t="s">
        <v>614</v>
      </c>
      <c r="B13" s="5" t="n">
        <v>194063</v>
      </c>
      <c r="D13" s="5" t="n">
        <v>208125</v>
      </c>
    </row>
    <row r="14" spans="1:4">
      <c r="A14" s="4" t="s">
        <v>612</v>
      </c>
      <c r="B14" s="5" t="n">
        <v>629</v>
      </c>
      <c r="D14" s="5" t="n">
        <v>769</v>
      </c>
    </row>
    <row r="15" spans="1:4">
      <c r="A15" s="4" t="s">
        <v>615</v>
      </c>
    </row>
    <row r="16" spans="1:4">
      <c r="A16" s="3" t="s">
        <v>609</v>
      </c>
    </row>
    <row r="17" spans="1:4">
      <c r="A17" s="4" t="s">
        <v>616</v>
      </c>
      <c r="B17" s="5" t="n">
        <v>125414</v>
      </c>
      <c r="D17" s="5" t="n">
        <v>97167</v>
      </c>
    </row>
    <row r="18" spans="1:4">
      <c r="A18" s="4" t="s">
        <v>617</v>
      </c>
    </row>
    <row r="19" spans="1:4">
      <c r="A19" s="3" t="s">
        <v>609</v>
      </c>
    </row>
    <row r="20" spans="1:4">
      <c r="A20" s="4" t="s">
        <v>611</v>
      </c>
      <c r="B20" s="5" t="n">
        <v>619477</v>
      </c>
      <c r="D20" s="5" t="n">
        <v>305292</v>
      </c>
    </row>
    <row r="21" spans="1:4">
      <c r="A21" s="4" t="s">
        <v>93</v>
      </c>
      <c r="B21" s="5" t="n">
        <v>19688</v>
      </c>
      <c r="D21" s="5" t="n">
        <v>14063</v>
      </c>
    </row>
    <row r="22" spans="1:4">
      <c r="A22" s="4" t="s">
        <v>97</v>
      </c>
      <c r="B22" s="6" t="n">
        <v>593572</v>
      </c>
      <c r="D22" s="6" t="n">
        <v>2904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18</v>
      </c>
      <c r="B1" s="2" t="s">
        <v>619</v>
      </c>
    </row>
    <row r="2" spans="1:2">
      <c r="A2" s="3" t="s">
        <v>620</v>
      </c>
    </row>
    <row r="3" spans="1:2">
      <c r="A3" s="5" t="n">
        <v>2018</v>
      </c>
      <c r="B3" s="6" t="n">
        <v>19688</v>
      </c>
    </row>
    <row r="4" spans="1:2">
      <c r="A4" s="5" t="n">
        <v>2019</v>
      </c>
      <c r="B4" s="5" t="n">
        <v>22500</v>
      </c>
    </row>
    <row r="5" spans="1:2">
      <c r="A5" s="5" t="n">
        <v>2020</v>
      </c>
      <c r="B5" s="5" t="n">
        <v>277289</v>
      </c>
    </row>
    <row r="6" spans="1:2">
      <c r="A6" s="5" t="n">
        <v>2021</v>
      </c>
      <c r="B6" s="5" t="n">
        <v>0</v>
      </c>
    </row>
    <row r="7" spans="1:2">
      <c r="A7" s="5" t="n">
        <v>2022</v>
      </c>
      <c r="B7" s="5" t="n">
        <v>0</v>
      </c>
    </row>
    <row r="8" spans="1:2">
      <c r="A8" s="4" t="s">
        <v>621</v>
      </c>
      <c r="B8" s="6" t="n">
        <v>3194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09</v>
      </c>
    </row>
    <row r="4" spans="1:4">
      <c r="A4" s="4" t="s">
        <v>623</v>
      </c>
      <c r="B4" s="6" t="n">
        <v>29063</v>
      </c>
      <c r="C4" s="6" t="n">
        <v>79119</v>
      </c>
      <c r="D4" s="6" t="n">
        <v>62998</v>
      </c>
    </row>
    <row r="5" spans="1:4">
      <c r="A5" s="4" t="s">
        <v>615</v>
      </c>
    </row>
    <row r="6" spans="1:4">
      <c r="A6" s="3" t="s">
        <v>609</v>
      </c>
    </row>
    <row r="7" spans="1:4">
      <c r="A7" s="4" t="s">
        <v>623</v>
      </c>
      <c r="B7" s="5" t="n">
        <v>15000</v>
      </c>
      <c r="C7" s="5" t="n">
        <v>67869</v>
      </c>
      <c r="D7" s="5" t="n">
        <v>49873</v>
      </c>
    </row>
    <row r="8" spans="1:4">
      <c r="A8" s="4" t="s">
        <v>613</v>
      </c>
    </row>
    <row r="9" spans="1:4">
      <c r="A9" s="3" t="s">
        <v>609</v>
      </c>
    </row>
    <row r="10" spans="1:4">
      <c r="A10" s="4" t="s">
        <v>623</v>
      </c>
      <c r="B10" s="5" t="n">
        <v>14063</v>
      </c>
      <c r="C10" s="5" t="n">
        <v>11250</v>
      </c>
      <c r="D10" s="5" t="n">
        <v>13125</v>
      </c>
    </row>
    <row r="11" spans="1:4">
      <c r="A11" s="4" t="s">
        <v>617</v>
      </c>
    </row>
    <row r="12" spans="1:4">
      <c r="A12" s="3" t="s">
        <v>609</v>
      </c>
    </row>
    <row r="13" spans="1:4">
      <c r="A13" s="4" t="s">
        <v>623</v>
      </c>
      <c r="B13" s="6" t="n">
        <v>29063</v>
      </c>
      <c r="C13" s="6" t="n">
        <v>79119</v>
      </c>
      <c r="D13" s="6" t="n">
        <v>629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57</v>
      </c>
      <c r="B4" s="6" t="n">
        <v>60249</v>
      </c>
      <c r="C4" s="6" t="n">
        <v>35053</v>
      </c>
      <c r="D4" s="6" t="n">
        <v>15003</v>
      </c>
    </row>
    <row r="5" spans="1:4">
      <c r="A5" s="3" t="s">
        <v>160</v>
      </c>
    </row>
    <row r="6" spans="1:4">
      <c r="A6" s="4" t="s">
        <v>161</v>
      </c>
      <c r="B6" s="5" t="n">
        <v>63215</v>
      </c>
      <c r="C6" s="5" t="n">
        <v>68318</v>
      </c>
      <c r="D6" s="5" t="n">
        <v>75993</v>
      </c>
    </row>
    <row r="7" spans="1:4">
      <c r="A7" s="4" t="s">
        <v>162</v>
      </c>
      <c r="B7" s="5" t="n">
        <v>21407</v>
      </c>
      <c r="C7" s="5" t="n">
        <v>18035</v>
      </c>
      <c r="D7" s="5" t="n">
        <v>14089</v>
      </c>
    </row>
    <row r="8" spans="1:4">
      <c r="A8" s="4" t="s">
        <v>163</v>
      </c>
      <c r="B8" s="5" t="n">
        <v>1067</v>
      </c>
      <c r="C8" s="5" t="n">
        <v>1076</v>
      </c>
      <c r="D8" s="5" t="n">
        <v>2128</v>
      </c>
    </row>
    <row r="9" spans="1:4">
      <c r="A9" s="4" t="s">
        <v>164</v>
      </c>
      <c r="B9" s="5" t="n">
        <v>50667</v>
      </c>
      <c r="C9" s="5" t="n">
        <v>13790</v>
      </c>
      <c r="D9" s="5" t="n">
        <v>1488</v>
      </c>
    </row>
    <row r="10" spans="1:4">
      <c r="A10" s="4" t="s">
        <v>165</v>
      </c>
      <c r="B10" s="5" t="n">
        <v>-2297</v>
      </c>
      <c r="C10" s="5" t="n">
        <v>7188</v>
      </c>
      <c r="D10" s="5" t="n">
        <v>976</v>
      </c>
    </row>
    <row r="11" spans="1:4">
      <c r="A11" s="4" t="s">
        <v>166</v>
      </c>
      <c r="B11" s="5" t="n">
        <v>3673</v>
      </c>
      <c r="C11" s="5" t="n">
        <v>4309</v>
      </c>
      <c r="D11" s="5" t="n">
        <v>2003</v>
      </c>
    </row>
    <row r="12" spans="1:4">
      <c r="A12" s="3" t="s">
        <v>167</v>
      </c>
    </row>
    <row r="13" spans="1:4">
      <c r="A13" s="4" t="s">
        <v>168</v>
      </c>
      <c r="B13" s="5" t="n">
        <v>-17573</v>
      </c>
      <c r="C13" s="5" t="n">
        <v>-27162</v>
      </c>
      <c r="D13" s="5" t="n">
        <v>-9009</v>
      </c>
    </row>
    <row r="14" spans="1:4">
      <c r="A14" s="4" t="s">
        <v>78</v>
      </c>
      <c r="B14" s="5" t="n">
        <v>-16242</v>
      </c>
      <c r="C14" s="5" t="n">
        <v>22343</v>
      </c>
      <c r="D14" s="5" t="n">
        <v>-52737</v>
      </c>
    </row>
    <row r="15" spans="1:4">
      <c r="A15" s="4" t="s">
        <v>79</v>
      </c>
      <c r="B15" s="5" t="n">
        <v>8112</v>
      </c>
      <c r="C15" s="5" t="n">
        <v>20705</v>
      </c>
      <c r="D15" s="5" t="n">
        <v>12512</v>
      </c>
    </row>
    <row r="16" spans="1:4">
      <c r="A16" s="4" t="s">
        <v>84</v>
      </c>
      <c r="B16" s="5" t="n">
        <v>11230</v>
      </c>
      <c r="C16" s="5" t="n">
        <v>-339</v>
      </c>
      <c r="D16" s="5" t="n">
        <v>-3721</v>
      </c>
    </row>
    <row r="17" spans="1:4">
      <c r="A17" s="4" t="s">
        <v>169</v>
      </c>
      <c r="B17" s="5" t="n">
        <v>78463</v>
      </c>
      <c r="C17" s="5" t="n">
        <v>-37312</v>
      </c>
      <c r="D17" s="5" t="n">
        <v>-7060</v>
      </c>
    </row>
    <row r="18" spans="1:4">
      <c r="A18" s="4" t="s">
        <v>91</v>
      </c>
      <c r="B18" s="5" t="n">
        <v>1926</v>
      </c>
      <c r="C18" s="5" t="n">
        <v>7808</v>
      </c>
      <c r="D18" s="5" t="n">
        <v>-10866</v>
      </c>
    </row>
    <row r="19" spans="1:4">
      <c r="A19" s="4" t="s">
        <v>95</v>
      </c>
      <c r="B19" s="5" t="n">
        <v>-41309</v>
      </c>
      <c r="C19" s="5" t="n">
        <v>-25810</v>
      </c>
      <c r="D19" s="5" t="n">
        <v>11943</v>
      </c>
    </row>
    <row r="20" spans="1:4">
      <c r="A20" s="4" t="s">
        <v>170</v>
      </c>
      <c r="B20" s="5" t="n">
        <v>-10554</v>
      </c>
      <c r="C20" s="5" t="n">
        <v>-10246</v>
      </c>
      <c r="D20" s="5" t="n">
        <v>20161</v>
      </c>
    </row>
    <row r="21" spans="1:4">
      <c r="A21" s="4" t="s">
        <v>171</v>
      </c>
      <c r="B21" s="5" t="n">
        <v>-20680</v>
      </c>
      <c r="C21" s="5" t="n">
        <v>18086</v>
      </c>
      <c r="D21" s="5" t="n">
        <v>447</v>
      </c>
    </row>
    <row r="22" spans="1:4">
      <c r="A22" s="4" t="s">
        <v>172</v>
      </c>
      <c r="B22" s="5" t="n">
        <v>191354</v>
      </c>
      <c r="C22" s="5" t="n">
        <v>115842</v>
      </c>
      <c r="D22" s="5" t="n">
        <v>73350</v>
      </c>
    </row>
    <row r="23" spans="1:4">
      <c r="A23" s="3" t="s">
        <v>173</v>
      </c>
    </row>
    <row r="24" spans="1:4">
      <c r="A24" s="4" t="s">
        <v>174</v>
      </c>
      <c r="B24" s="5" t="n">
        <v>-49495</v>
      </c>
      <c r="C24" s="5" t="n">
        <v>-43543</v>
      </c>
      <c r="D24" s="5" t="n">
        <v>-43918</v>
      </c>
    </row>
    <row r="25" spans="1:4">
      <c r="A25" s="4" t="s">
        <v>175</v>
      </c>
      <c r="B25" s="5" t="n">
        <v>-99386</v>
      </c>
      <c r="C25" s="5" t="n">
        <v>-951</v>
      </c>
      <c r="D25" s="5" t="n">
        <v>-5754</v>
      </c>
    </row>
    <row r="26" spans="1:4">
      <c r="A26" s="4" t="s">
        <v>176</v>
      </c>
      <c r="B26" s="5" t="n">
        <v>702</v>
      </c>
      <c r="C26" s="5" t="n">
        <v>-3034</v>
      </c>
      <c r="D26" s="5" t="n">
        <v>721</v>
      </c>
    </row>
    <row r="27" spans="1:4">
      <c r="A27" s="4" t="s">
        <v>177</v>
      </c>
      <c r="B27" s="5" t="n">
        <v>-148179</v>
      </c>
      <c r="C27" s="5" t="n">
        <v>-47528</v>
      </c>
      <c r="D27" s="5" t="n">
        <v>-48951</v>
      </c>
    </row>
    <row r="28" spans="1:4">
      <c r="A28" s="3" t="s">
        <v>178</v>
      </c>
    </row>
    <row r="29" spans="1:4">
      <c r="A29" s="4" t="s">
        <v>179</v>
      </c>
      <c r="B29" s="5" t="n">
        <v>335000</v>
      </c>
      <c r="C29" s="5" t="n">
        <v>15877</v>
      </c>
      <c r="D29" s="5" t="n">
        <v>113467</v>
      </c>
    </row>
    <row r="30" spans="1:4">
      <c r="A30" s="4" t="s">
        <v>180</v>
      </c>
      <c r="B30" s="5" t="n">
        <v>-29063</v>
      </c>
      <c r="C30" s="5" t="n">
        <v>-79119</v>
      </c>
      <c r="D30" s="5" t="n">
        <v>-62998</v>
      </c>
    </row>
    <row r="31" spans="1:4">
      <c r="A31" s="4" t="s">
        <v>181</v>
      </c>
      <c r="B31" s="5" t="n">
        <v>3609</v>
      </c>
      <c r="C31" s="5" t="n">
        <v>2891</v>
      </c>
      <c r="D31" s="5" t="n">
        <v>2663</v>
      </c>
    </row>
    <row r="32" spans="1:4">
      <c r="A32" s="4" t="s">
        <v>182</v>
      </c>
      <c r="B32" s="5" t="n">
        <v>0</v>
      </c>
      <c r="C32" s="5" t="n">
        <v>0</v>
      </c>
      <c r="D32" s="5" t="n">
        <v>-38283</v>
      </c>
    </row>
    <row r="33" spans="1:4">
      <c r="A33" s="4" t="s">
        <v>183</v>
      </c>
      <c r="B33" s="5" t="n">
        <v>-7587</v>
      </c>
      <c r="C33" s="5" t="n">
        <v>-2672</v>
      </c>
      <c r="D33" s="5" t="n">
        <v>-7109</v>
      </c>
    </row>
    <row r="34" spans="1:4">
      <c r="A34" s="4" t="s">
        <v>184</v>
      </c>
      <c r="B34" s="5" t="n">
        <v>301959</v>
      </c>
      <c r="C34" s="5" t="n">
        <v>-63023</v>
      </c>
      <c r="D34" s="5" t="n">
        <v>7740</v>
      </c>
    </row>
    <row r="35" spans="1:4">
      <c r="A35" s="4" t="s">
        <v>185</v>
      </c>
      <c r="B35" s="5" t="n">
        <v>8636</v>
      </c>
      <c r="C35" s="5" t="n">
        <v>-2744</v>
      </c>
      <c r="D35" s="5" t="n">
        <v>-13492</v>
      </c>
    </row>
    <row r="36" spans="1:4">
      <c r="A36" s="4" t="s">
        <v>186</v>
      </c>
      <c r="B36" s="5" t="n">
        <v>353770</v>
      </c>
      <c r="C36" s="5" t="n">
        <v>2547</v>
      </c>
      <c r="D36" s="5" t="n">
        <v>18647</v>
      </c>
    </row>
    <row r="37" spans="1:4">
      <c r="A37" s="4" t="s">
        <v>187</v>
      </c>
      <c r="B37" s="5" t="n">
        <v>133565</v>
      </c>
      <c r="C37" s="5" t="n">
        <v>131018</v>
      </c>
    </row>
    <row r="38" spans="1:4">
      <c r="A38" s="4" t="s">
        <v>188</v>
      </c>
      <c r="B38" s="5" t="n">
        <v>176274</v>
      </c>
      <c r="C38" s="5" t="n">
        <v>133565</v>
      </c>
      <c r="D38" s="5" t="n">
        <v>131018</v>
      </c>
    </row>
    <row r="39" spans="1:4">
      <c r="A39" s="4" t="s">
        <v>76</v>
      </c>
      <c r="B39" s="5" t="n">
        <v>487335</v>
      </c>
      <c r="C39" s="5" t="n">
        <v>133565</v>
      </c>
      <c r="D39" s="5" t="n">
        <v>131018</v>
      </c>
    </row>
    <row r="40" spans="1:4">
      <c r="A40" s="3" t="s">
        <v>189</v>
      </c>
    </row>
    <row r="41" spans="1:4">
      <c r="A41" s="4" t="s">
        <v>190</v>
      </c>
      <c r="B41" s="5" t="n">
        <v>28969</v>
      </c>
      <c r="C41" s="5" t="n">
        <v>24287</v>
      </c>
      <c r="D41" s="5" t="n">
        <v>29189</v>
      </c>
    </row>
    <row r="42" spans="1:4">
      <c r="A42" s="4" t="s">
        <v>191</v>
      </c>
      <c r="B42" s="6" t="n">
        <v>10106</v>
      </c>
      <c r="C42" s="6" t="n">
        <v>9921</v>
      </c>
      <c r="D42" s="6" t="n">
        <v>10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624</v>
      </c>
      <c r="C1" s="2" t="s">
        <v>1</v>
      </c>
    </row>
    <row r="2" spans="1:8">
      <c r="C2" s="2" t="s">
        <v>2</v>
      </c>
      <c r="D2" s="2" t="s">
        <v>32</v>
      </c>
      <c r="E2" s="2" t="s">
        <v>625</v>
      </c>
      <c r="F2" s="2" t="s">
        <v>531</v>
      </c>
      <c r="G2" s="2" t="s">
        <v>544</v>
      </c>
      <c r="H2" s="2" t="s">
        <v>626</v>
      </c>
    </row>
    <row r="3" spans="1:8">
      <c r="A3" s="3" t="s">
        <v>609</v>
      </c>
    </row>
    <row r="4" spans="1:8">
      <c r="A4" s="4" t="s">
        <v>627</v>
      </c>
      <c r="E4" s="6" t="n">
        <v>650000000</v>
      </c>
      <c r="H4" s="6" t="n">
        <v>725000000</v>
      </c>
    </row>
    <row r="5" spans="1:8">
      <c r="A5" s="4" t="s">
        <v>628</v>
      </c>
      <c r="E5" s="5" t="n">
        <v>500000000</v>
      </c>
      <c r="H5" s="5" t="n">
        <v>500000000</v>
      </c>
    </row>
    <row r="6" spans="1:8">
      <c r="A6" s="4" t="s">
        <v>534</v>
      </c>
      <c r="F6" s="6" t="n">
        <v>300000000</v>
      </c>
    </row>
    <row r="7" spans="1:8">
      <c r="A7" s="4" t="s">
        <v>629</v>
      </c>
    </row>
    <row r="8" spans="1:8">
      <c r="A8" s="3" t="s">
        <v>609</v>
      </c>
    </row>
    <row r="9" spans="1:8">
      <c r="A9" s="4" t="s">
        <v>628</v>
      </c>
      <c r="C9" s="6" t="n">
        <v>250000000</v>
      </c>
      <c r="E9" s="5" t="n">
        <v>300000000</v>
      </c>
      <c r="G9" s="6" t="n">
        <v>300000000</v>
      </c>
    </row>
    <row r="10" spans="1:8">
      <c r="A10" s="4" t="s">
        <v>630</v>
      </c>
      <c r="C10" s="5" t="n">
        <v>31900000</v>
      </c>
    </row>
    <row r="11" spans="1:8">
      <c r="A11" s="4" t="s">
        <v>631</v>
      </c>
    </row>
    <row r="12" spans="1:8">
      <c r="A12" s="3" t="s">
        <v>609</v>
      </c>
    </row>
    <row r="13" spans="1:8">
      <c r="A13" s="4" t="s">
        <v>628</v>
      </c>
      <c r="C13" s="5" t="n">
        <v>50000000</v>
      </c>
      <c r="E13" s="6" t="n">
        <v>50000000</v>
      </c>
    </row>
    <row r="14" spans="1:8">
      <c r="A14" s="4" t="s">
        <v>632</v>
      </c>
      <c r="C14" s="5" t="n">
        <v>0</v>
      </c>
    </row>
    <row r="15" spans="1:8">
      <c r="A15" s="4" t="s">
        <v>613</v>
      </c>
    </row>
    <row r="16" spans="1:8">
      <c r="A16" s="3" t="s">
        <v>609</v>
      </c>
    </row>
    <row r="17" spans="1:8">
      <c r="A17" s="4" t="s">
        <v>627</v>
      </c>
      <c r="H17" s="6" t="n">
        <v>225000000</v>
      </c>
    </row>
    <row r="18" spans="1:8">
      <c r="A18" s="4" t="s">
        <v>615</v>
      </c>
    </row>
    <row r="19" spans="1:8">
      <c r="A19" s="3" t="s">
        <v>609</v>
      </c>
    </row>
    <row r="20" spans="1:8">
      <c r="A20" s="4" t="s">
        <v>632</v>
      </c>
      <c r="C20" s="5" t="n">
        <v>125414000</v>
      </c>
      <c r="D20" s="6" t="n">
        <v>97167000</v>
      </c>
    </row>
    <row r="21" spans="1:8">
      <c r="A21" s="4" t="s">
        <v>633</v>
      </c>
      <c r="B21" s="4" t="s">
        <v>634</v>
      </c>
      <c r="C21" s="6" t="n">
        <v>342705000</v>
      </c>
      <c r="D21" s="6" t="n">
        <v>356730000</v>
      </c>
    </row>
    <row r="22" spans="1:8">
      <c r="A22" s="4" t="s">
        <v>617</v>
      </c>
    </row>
    <row r="23" spans="1:8">
      <c r="A23" s="3" t="s">
        <v>609</v>
      </c>
    </row>
    <row r="24" spans="1:8">
      <c r="A24" s="4" t="s">
        <v>635</v>
      </c>
      <c r="C24" s="4" t="s">
        <v>636</v>
      </c>
    </row>
    <row r="25" spans="1:8">
      <c r="A25" s="4" t="s">
        <v>637</v>
      </c>
    </row>
    <row r="26" spans="1:8">
      <c r="A26" s="3" t="s">
        <v>609</v>
      </c>
    </row>
    <row r="27" spans="1:8">
      <c r="A27" s="4" t="s">
        <v>638</v>
      </c>
      <c r="C27" s="6" t="n">
        <v>4200000</v>
      </c>
    </row>
    <row r="28" spans="1:8">
      <c r="A28" s="4" t="s">
        <v>639</v>
      </c>
    </row>
    <row r="29" spans="1:8">
      <c r="A29" s="3" t="s">
        <v>609</v>
      </c>
    </row>
    <row r="30" spans="1:8">
      <c r="A30" s="4" t="s">
        <v>638</v>
      </c>
      <c r="C30" s="6" t="n">
        <v>5600000</v>
      </c>
    </row>
    <row r="31" spans="1:8">
      <c r="A31" s="4" t="s">
        <v>488</v>
      </c>
    </row>
    <row r="32" spans="1:8">
      <c r="A32" s="3" t="s">
        <v>609</v>
      </c>
    </row>
    <row r="33" spans="1:8">
      <c r="A33" s="4" t="s">
        <v>640</v>
      </c>
      <c r="C33" s="4" t="s">
        <v>641</v>
      </c>
    </row>
    <row r="34" spans="1:8">
      <c r="A34" s="4" t="s">
        <v>482</v>
      </c>
    </row>
    <row r="35" spans="1:8">
      <c r="A35" s="3" t="s">
        <v>609</v>
      </c>
    </row>
    <row r="36" spans="1:8">
      <c r="A36" s="4" t="s">
        <v>640</v>
      </c>
      <c r="C36" s="4" t="s">
        <v>642</v>
      </c>
    </row>
    <row r="37" spans="1:8">
      <c r="A37" s="4" t="s">
        <v>643</v>
      </c>
    </row>
    <row r="38" spans="1:8">
      <c r="A38" s="3" t="s">
        <v>609</v>
      </c>
    </row>
    <row r="39" spans="1:8">
      <c r="A39" s="4" t="s">
        <v>644</v>
      </c>
      <c r="C39" s="4" t="s">
        <v>645</v>
      </c>
    </row>
    <row r="40" spans="1:8">
      <c r="A40" s="4" t="s">
        <v>646</v>
      </c>
      <c r="C40" s="4" t="s">
        <v>647</v>
      </c>
      <c r="D40" s="4" t="s">
        <v>647</v>
      </c>
    </row>
    <row r="41" spans="1:8">
      <c r="A41" s="4" t="s">
        <v>648</v>
      </c>
      <c r="C41" s="4" t="s">
        <v>649</v>
      </c>
      <c r="D41" s="4" t="s">
        <v>650</v>
      </c>
    </row>
    <row r="42" spans="1:8">
      <c r="A42" s="4" t="s">
        <v>651</v>
      </c>
    </row>
    <row r="43" spans="1:8">
      <c r="A43" s="3" t="s">
        <v>609</v>
      </c>
    </row>
    <row r="44" spans="1:8">
      <c r="A44" s="4" t="s">
        <v>644</v>
      </c>
      <c r="C44" s="4" t="s">
        <v>652</v>
      </c>
    </row>
    <row r="45" spans="1:8">
      <c r="A45" s="4" t="s">
        <v>646</v>
      </c>
      <c r="C45" s="4" t="s">
        <v>647</v>
      </c>
      <c r="D45" s="4" t="s">
        <v>647</v>
      </c>
    </row>
    <row r="46" spans="1:8">
      <c r="A46" s="4" t="s">
        <v>648</v>
      </c>
      <c r="C46" s="4" t="s">
        <v>647</v>
      </c>
      <c r="D46" s="4" t="s">
        <v>647</v>
      </c>
    </row>
    <row r="47" spans="1:8">
      <c r="A47" s="4" t="s">
        <v>653</v>
      </c>
    </row>
    <row r="48" spans="1:8">
      <c r="A48" s="3" t="s">
        <v>609</v>
      </c>
    </row>
    <row r="49" spans="1:8">
      <c r="A49" s="4" t="s">
        <v>644</v>
      </c>
      <c r="C49" s="4" t="s">
        <v>654</v>
      </c>
    </row>
    <row r="50" spans="1:8">
      <c r="A50" s="4" t="s">
        <v>655</v>
      </c>
    </row>
    <row r="51" spans="1:8">
      <c r="A51" s="3" t="s">
        <v>609</v>
      </c>
    </row>
    <row r="52" spans="1:8">
      <c r="A52" s="4" t="s">
        <v>644</v>
      </c>
      <c r="C52" s="4" t="s">
        <v>656</v>
      </c>
    </row>
    <row r="53" spans="1:8">
      <c r="A53" s="4" t="s">
        <v>646</v>
      </c>
      <c r="C53" s="4" t="s">
        <v>657</v>
      </c>
    </row>
    <row r="54" spans="1:8">
      <c r="A54" s="4" t="s">
        <v>658</v>
      </c>
    </row>
    <row r="55" spans="1:8">
      <c r="A55" s="3" t="s">
        <v>609</v>
      </c>
    </row>
    <row r="56" spans="1:8">
      <c r="A56" s="4" t="s">
        <v>644</v>
      </c>
      <c r="C56" s="4" t="s">
        <v>659</v>
      </c>
    </row>
    <row r="57" spans="1:8">
      <c r="A57" s="4" t="s">
        <v>646</v>
      </c>
      <c r="C57" s="4" t="s">
        <v>660</v>
      </c>
    </row>
    <row r="58" spans="1:8"/>
    <row r="59" spans="1:8">
      <c r="A59" s="4" t="s">
        <v>634</v>
      </c>
      <c r="B59" s="4" t="s">
        <v>661</v>
      </c>
    </row>
  </sheetData>
  <mergeCells count="4">
    <mergeCell ref="A1:B2"/>
    <mergeCell ref="C1:D1"/>
    <mergeCell ref="A58:G58"/>
    <mergeCell ref="B59:G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80"/>
    <col customWidth="1" max="5" min="5" width="16"/>
    <col customWidth="1" max="6" min="6" width="16"/>
  </cols>
  <sheetData>
    <row r="1" spans="1:6">
      <c r="A1" s="1" t="s">
        <v>662</v>
      </c>
      <c r="B1" s="2" t="s">
        <v>1</v>
      </c>
      <c r="E1" s="2" t="s">
        <v>663</v>
      </c>
      <c r="F1" s="2" t="s">
        <v>664</v>
      </c>
    </row>
    <row r="2" spans="1:6">
      <c r="B2" s="2" t="s">
        <v>665</v>
      </c>
      <c r="C2" s="2" t="s">
        <v>666</v>
      </c>
      <c r="D2" s="2" t="s">
        <v>2</v>
      </c>
      <c r="E2" s="2" t="s">
        <v>667</v>
      </c>
      <c r="F2" s="2" t="s">
        <v>668</v>
      </c>
    </row>
    <row r="3" spans="1:6">
      <c r="A3" s="4" t="s">
        <v>536</v>
      </c>
    </row>
    <row r="4" spans="1:6">
      <c r="A4" s="3" t="s">
        <v>669</v>
      </c>
    </row>
    <row r="5" spans="1:6">
      <c r="A5" s="4" t="s">
        <v>635</v>
      </c>
      <c r="D5" s="4" t="s">
        <v>670</v>
      </c>
    </row>
    <row r="6" spans="1:6">
      <c r="A6" s="4" t="s">
        <v>537</v>
      </c>
      <c r="D6" s="4" t="s">
        <v>514</v>
      </c>
    </row>
    <row r="7" spans="1:6">
      <c r="A7" s="4" t="s">
        <v>482</v>
      </c>
    </row>
    <row r="8" spans="1:6">
      <c r="A8" s="3" t="s">
        <v>669</v>
      </c>
    </row>
    <row r="9" spans="1:6">
      <c r="A9" s="4" t="s">
        <v>671</v>
      </c>
      <c r="F9" s="11" t="n">
        <v>0.35</v>
      </c>
    </row>
    <row r="10" spans="1:6">
      <c r="A10" s="4" t="s">
        <v>488</v>
      </c>
    </row>
    <row r="11" spans="1:6">
      <c r="A11" s="3" t="s">
        <v>669</v>
      </c>
    </row>
    <row r="12" spans="1:6">
      <c r="A12" s="4" t="s">
        <v>671</v>
      </c>
      <c r="F12" s="11" t="n">
        <v>0.65</v>
      </c>
    </row>
    <row r="13" spans="1:6">
      <c r="A13" s="4" t="s">
        <v>672</v>
      </c>
    </row>
    <row r="14" spans="1:6">
      <c r="A14" s="3" t="s">
        <v>669</v>
      </c>
    </row>
    <row r="15" spans="1:6">
      <c r="A15" s="4" t="s">
        <v>673</v>
      </c>
      <c r="C15" s="4" t="s">
        <v>674</v>
      </c>
    </row>
    <row r="16" spans="1:6">
      <c r="A16" s="4" t="s">
        <v>675</v>
      </c>
    </row>
    <row r="17" spans="1:6">
      <c r="A17" s="3" t="s">
        <v>669</v>
      </c>
    </row>
    <row r="18" spans="1:6">
      <c r="A18" s="4" t="s">
        <v>673</v>
      </c>
      <c r="B18" s="4" t="s">
        <v>676</v>
      </c>
    </row>
    <row r="19" spans="1:6">
      <c r="A19" s="4" t="s">
        <v>677</v>
      </c>
    </row>
    <row r="20" spans="1:6">
      <c r="A20" s="3" t="s">
        <v>669</v>
      </c>
    </row>
    <row r="21" spans="1:6">
      <c r="A21" s="4" t="s">
        <v>673</v>
      </c>
      <c r="E21" s="4" t="s">
        <v>678</v>
      </c>
    </row>
    <row r="22" spans="1:6">
      <c r="A22" s="4" t="s">
        <v>679</v>
      </c>
    </row>
    <row r="23" spans="1:6">
      <c r="A23" s="3" t="s">
        <v>669</v>
      </c>
    </row>
    <row r="24" spans="1:6">
      <c r="A24" s="4" t="s">
        <v>673</v>
      </c>
      <c r="F24" s="4" t="s">
        <v>6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2900</v>
      </c>
      <c r="C3" s="6" t="n">
        <v>2945</v>
      </c>
    </row>
    <row r="4" spans="1:3">
      <c r="A4" s="3" t="s">
        <v>684</v>
      </c>
    </row>
    <row r="5" spans="1:3">
      <c r="A5" s="4" t="s">
        <v>685</v>
      </c>
      <c r="B5" s="5" t="n">
        <v>289</v>
      </c>
      <c r="C5" s="5" t="n">
        <v>1383</v>
      </c>
    </row>
    <row r="6" spans="1:3">
      <c r="A6" s="4" t="s">
        <v>686</v>
      </c>
    </row>
    <row r="7" spans="1:3">
      <c r="A7" s="3" t="s">
        <v>687</v>
      </c>
    </row>
    <row r="8" spans="1:3">
      <c r="A8" s="4" t="s">
        <v>688</v>
      </c>
      <c r="B8" s="5" t="n">
        <v>179</v>
      </c>
      <c r="C8" s="5" t="n">
        <v>376</v>
      </c>
    </row>
    <row r="9" spans="1:3">
      <c r="A9" s="4" t="s">
        <v>689</v>
      </c>
    </row>
    <row r="10" spans="1:3">
      <c r="A10" s="3" t="s">
        <v>687</v>
      </c>
    </row>
    <row r="11" spans="1:3">
      <c r="A11" s="4" t="s">
        <v>688</v>
      </c>
      <c r="B11" s="5" t="n">
        <v>1712</v>
      </c>
      <c r="C11" s="5" t="n">
        <v>1830</v>
      </c>
    </row>
    <row r="12" spans="1:3">
      <c r="A12" s="4" t="s">
        <v>690</v>
      </c>
    </row>
    <row r="13" spans="1:3">
      <c r="A13" s="3" t="s">
        <v>687</v>
      </c>
    </row>
    <row r="14" spans="1:3">
      <c r="A14" s="4" t="s">
        <v>688</v>
      </c>
      <c r="B14" s="5" t="n">
        <v>17</v>
      </c>
      <c r="C14" s="5" t="n">
        <v>3</v>
      </c>
    </row>
    <row r="15" spans="1:3">
      <c r="A15" s="4" t="s">
        <v>691</v>
      </c>
    </row>
    <row r="16" spans="1:3">
      <c r="A16" s="3" t="s">
        <v>687</v>
      </c>
    </row>
    <row r="17" spans="1:3">
      <c r="A17" s="4" t="s">
        <v>692</v>
      </c>
      <c r="B17" s="5" t="n">
        <v>658</v>
      </c>
      <c r="C17" s="5" t="n">
        <v>0</v>
      </c>
    </row>
    <row r="18" spans="1:3">
      <c r="A18" s="4" t="s">
        <v>693</v>
      </c>
    </row>
    <row r="19" spans="1:3">
      <c r="A19" s="3" t="s">
        <v>687</v>
      </c>
    </row>
    <row r="20" spans="1:3">
      <c r="A20" s="4" t="s">
        <v>688</v>
      </c>
      <c r="B20" s="5" t="n">
        <v>0</v>
      </c>
      <c r="C20" s="5" t="n">
        <v>934</v>
      </c>
    </row>
    <row r="21" spans="1:3">
      <c r="A21" s="4" t="s">
        <v>694</v>
      </c>
    </row>
    <row r="22" spans="1:3">
      <c r="A22" s="3" t="s">
        <v>687</v>
      </c>
    </row>
    <row r="23" spans="1:3">
      <c r="A23" s="4" t="s">
        <v>688</v>
      </c>
      <c r="B23" s="5" t="n">
        <v>268</v>
      </c>
      <c r="C23" s="5" t="n">
        <v>563</v>
      </c>
    </row>
    <row r="24" spans="1:3">
      <c r="A24" s="4" t="s">
        <v>695</v>
      </c>
    </row>
    <row r="25" spans="1:3">
      <c r="A25" s="3" t="s">
        <v>682</v>
      </c>
    </row>
    <row r="26" spans="1:3">
      <c r="A26" s="4" t="s">
        <v>696</v>
      </c>
      <c r="B26" s="5" t="n">
        <v>41</v>
      </c>
      <c r="C26" s="5" t="n">
        <v>169</v>
      </c>
    </row>
    <row r="27" spans="1:3">
      <c r="A27" s="4" t="s">
        <v>697</v>
      </c>
    </row>
    <row r="28" spans="1:3">
      <c r="A28" s="3" t="s">
        <v>687</v>
      </c>
    </row>
    <row r="29" spans="1:3">
      <c r="A29" s="4" t="s">
        <v>688</v>
      </c>
      <c r="B29" s="5" t="n">
        <v>25</v>
      </c>
      <c r="C29" s="5" t="n">
        <v>4</v>
      </c>
    </row>
    <row r="30" spans="1:3">
      <c r="A30" s="4" t="s">
        <v>698</v>
      </c>
    </row>
    <row r="31" spans="1:3">
      <c r="A31" s="3" t="s">
        <v>684</v>
      </c>
    </row>
    <row r="32" spans="1:3">
      <c r="A32" s="4" t="s">
        <v>696</v>
      </c>
      <c r="B32" s="6" t="n">
        <v>289</v>
      </c>
      <c r="C32" s="6" t="n">
        <v>4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3" t="s">
        <v>700</v>
      </c>
    </row>
    <row r="4" spans="1:4">
      <c r="A4" s="4" t="s">
        <v>701</v>
      </c>
      <c r="B4" s="6" t="n">
        <v>-229327</v>
      </c>
    </row>
    <row r="5" spans="1:4">
      <c r="A5" s="4" t="s">
        <v>702</v>
      </c>
      <c r="B5" s="5" t="n">
        <v>360</v>
      </c>
      <c r="C5" s="6" t="n">
        <v>-1087</v>
      </c>
      <c r="D5" s="6" t="n">
        <v>76</v>
      </c>
    </row>
    <row r="6" spans="1:4">
      <c r="A6" s="4" t="s">
        <v>703</v>
      </c>
      <c r="B6" s="5" t="n">
        <v>563</v>
      </c>
      <c r="C6" s="5" t="n">
        <v>812</v>
      </c>
      <c r="D6" s="5" t="n">
        <v>1010</v>
      </c>
    </row>
    <row r="7" spans="1:4">
      <c r="A7" s="4" t="s">
        <v>704</v>
      </c>
      <c r="B7" s="5" t="n">
        <v>-170478</v>
      </c>
      <c r="C7" s="5" t="n">
        <v>-229327</v>
      </c>
    </row>
    <row r="8" spans="1:4">
      <c r="A8" s="4" t="s">
        <v>705</v>
      </c>
    </row>
    <row r="9" spans="1:4">
      <c r="A9" s="3" t="s">
        <v>700</v>
      </c>
    </row>
    <row r="10" spans="1:4">
      <c r="A10" s="4" t="s">
        <v>701</v>
      </c>
      <c r="B10" s="5" t="n">
        <v>-14337</v>
      </c>
      <c r="C10" s="5" t="n">
        <v>-14062</v>
      </c>
      <c r="D10" s="5" t="n">
        <v>-15148</v>
      </c>
    </row>
    <row r="11" spans="1:4">
      <c r="A11" s="4" t="s">
        <v>704</v>
      </c>
      <c r="B11" s="6" t="n">
        <v>-13414</v>
      </c>
      <c r="C11" s="6" t="n">
        <v>-14337</v>
      </c>
      <c r="D11" s="6" t="n">
        <v>-140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683</v>
      </c>
      <c r="B3" s="6" t="n">
        <v>2900</v>
      </c>
      <c r="C3" s="6" t="n">
        <v>2945</v>
      </c>
    </row>
    <row r="4" spans="1:3">
      <c r="A4" s="4" t="s">
        <v>708</v>
      </c>
      <c r="B4" s="5" t="n">
        <v>-90</v>
      </c>
      <c r="C4" s="5" t="n">
        <v>-1322</v>
      </c>
    </row>
    <row r="5" spans="1:3">
      <c r="A5" s="4" t="s">
        <v>709</v>
      </c>
      <c r="B5" s="5" t="n">
        <v>0</v>
      </c>
      <c r="C5" s="5" t="n">
        <v>0</v>
      </c>
    </row>
    <row r="6" spans="1:3">
      <c r="A6" s="4" t="s">
        <v>710</v>
      </c>
      <c r="B6" s="6" t="n">
        <v>2810</v>
      </c>
      <c r="C6" s="6" t="n">
        <v>16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685</v>
      </c>
      <c r="B3" s="6" t="n">
        <v>289</v>
      </c>
      <c r="C3" s="6" t="n">
        <v>1383</v>
      </c>
    </row>
    <row r="4" spans="1:3">
      <c r="A4" s="4" t="s">
        <v>713</v>
      </c>
      <c r="B4" s="5" t="n">
        <v>-90</v>
      </c>
      <c r="C4" s="5" t="n">
        <v>-1322</v>
      </c>
    </row>
    <row r="5" spans="1:3">
      <c r="A5" s="4" t="s">
        <v>714</v>
      </c>
      <c r="B5" s="5" t="n">
        <v>0</v>
      </c>
      <c r="C5" s="5" t="n">
        <v>0</v>
      </c>
    </row>
    <row r="6" spans="1:3">
      <c r="A6" s="4" t="s">
        <v>715</v>
      </c>
      <c r="B6" s="6" t="n">
        <v>199</v>
      </c>
      <c r="C6" s="6"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6</v>
      </c>
      <c r="B1" s="2" t="s">
        <v>1</v>
      </c>
    </row>
    <row r="2" spans="1:6">
      <c r="B2" s="2" t="s">
        <v>619</v>
      </c>
      <c r="C2" s="2" t="s">
        <v>717</v>
      </c>
      <c r="D2" s="2" t="s">
        <v>718</v>
      </c>
      <c r="E2" s="2" t="s">
        <v>719</v>
      </c>
      <c r="F2" s="2" t="s">
        <v>720</v>
      </c>
    </row>
    <row r="3" spans="1:6">
      <c r="A3" s="3" t="s">
        <v>721</v>
      </c>
    </row>
    <row r="4" spans="1:6">
      <c r="A4" s="4" t="s">
        <v>722</v>
      </c>
      <c r="B4" s="6" t="n">
        <v>-170478000</v>
      </c>
      <c r="C4" s="6" t="n">
        <v>-229327000</v>
      </c>
    </row>
    <row r="5" spans="1:6">
      <c r="A5" s="4" t="s">
        <v>723</v>
      </c>
      <c r="B5" s="5" t="n">
        <v>319477000</v>
      </c>
    </row>
    <row r="6" spans="1:6">
      <c r="A6" s="4" t="s">
        <v>617</v>
      </c>
    </row>
    <row r="7" spans="1:6">
      <c r="A7" s="3" t="s">
        <v>721</v>
      </c>
    </row>
    <row r="8" spans="1:6">
      <c r="A8" s="4" t="s">
        <v>723</v>
      </c>
      <c r="B8" s="5" t="n">
        <v>619477000</v>
      </c>
      <c r="C8" s="5" t="n">
        <v>305292000</v>
      </c>
    </row>
    <row r="9" spans="1:6">
      <c r="A9" s="4" t="s">
        <v>724</v>
      </c>
    </row>
    <row r="10" spans="1:6">
      <c r="A10" s="3" t="s">
        <v>721</v>
      </c>
    </row>
    <row r="11" spans="1:6">
      <c r="A11" s="4" t="s">
        <v>722</v>
      </c>
      <c r="B11" s="6" t="n">
        <v>-14380000</v>
      </c>
      <c r="C11" s="6" t="n">
        <v>-14380000</v>
      </c>
      <c r="D11" s="6" t="n">
        <v>-14380000</v>
      </c>
      <c r="E11" s="6" t="n">
        <v>-14380000</v>
      </c>
    </row>
    <row r="12" spans="1:6">
      <c r="A12" s="4" t="s">
        <v>725</v>
      </c>
    </row>
    <row r="13" spans="1:6">
      <c r="A13" s="3" t="s">
        <v>721</v>
      </c>
    </row>
    <row r="14" spans="1:6">
      <c r="A14" s="4" t="s">
        <v>726</v>
      </c>
      <c r="B14" s="4" t="s">
        <v>727</v>
      </c>
      <c r="C14" s="4" t="s">
        <v>727</v>
      </c>
    </row>
    <row r="15" spans="1:6">
      <c r="A15" s="4" t="s">
        <v>728</v>
      </c>
    </row>
    <row r="16" spans="1:6">
      <c r="A16" s="3" t="s">
        <v>721</v>
      </c>
    </row>
    <row r="17" spans="1:6">
      <c r="A17" s="4" t="s">
        <v>723</v>
      </c>
      <c r="B17" s="6" t="n">
        <v>254100000</v>
      </c>
    </row>
    <row r="18" spans="1:6">
      <c r="A18" s="4" t="s">
        <v>729</v>
      </c>
    </row>
    <row r="19" spans="1:6">
      <c r="A19" s="3" t="s">
        <v>721</v>
      </c>
    </row>
    <row r="20" spans="1:6">
      <c r="A20" s="4" t="s">
        <v>730</v>
      </c>
      <c r="B20" s="5" t="n">
        <v>1</v>
      </c>
      <c r="F20" s="5" t="n">
        <v>6</v>
      </c>
    </row>
    <row r="21" spans="1:6">
      <c r="A21" s="4" t="s">
        <v>731</v>
      </c>
      <c r="B21" s="6" t="n">
        <v>700000</v>
      </c>
    </row>
    <row r="22" spans="1:6">
      <c r="A22" s="4" t="s">
        <v>732</v>
      </c>
      <c r="D22" s="6" t="n">
        <v>214000000</v>
      </c>
      <c r="F22" s="6" t="n">
        <v>200000000</v>
      </c>
    </row>
    <row r="23" spans="1:6">
      <c r="A23" s="4" t="s">
        <v>733</v>
      </c>
      <c r="D23" s="4" t="s">
        <v>734</v>
      </c>
      <c r="F23" s="4" t="s">
        <v>660</v>
      </c>
    </row>
    <row r="24" spans="1:6">
      <c r="A24" s="4" t="s">
        <v>735</v>
      </c>
    </row>
    <row r="25" spans="1:6">
      <c r="A25" s="3" t="s">
        <v>721</v>
      </c>
    </row>
    <row r="26" spans="1:6">
      <c r="A26" s="4" t="s">
        <v>730</v>
      </c>
      <c r="B26" s="5" t="n">
        <v>3</v>
      </c>
    </row>
    <row r="27" spans="1:6">
      <c r="A27" s="4" t="s">
        <v>731</v>
      </c>
      <c r="B27" s="6" t="n">
        <v>300000</v>
      </c>
    </row>
    <row r="28" spans="1:6">
      <c r="A28" s="4" t="s">
        <v>736</v>
      </c>
      <c r="B28" s="4" t="s">
        <v>737</v>
      </c>
      <c r="D28" s="4" t="s">
        <v>737</v>
      </c>
    </row>
    <row r="29" spans="1:6">
      <c r="A29" s="4" t="s">
        <v>732</v>
      </c>
      <c r="B29" s="6" t="n">
        <v>100000000</v>
      </c>
      <c r="D29" s="6" t="n">
        <v>100000000</v>
      </c>
    </row>
    <row r="30" spans="1:6">
      <c r="A30" s="4" t="s">
        <v>738</v>
      </c>
      <c r="D30" s="6" t="n">
        <v>1700000</v>
      </c>
    </row>
    <row r="31" spans="1:6">
      <c r="A31" s="4" t="s">
        <v>739</v>
      </c>
    </row>
    <row r="32" spans="1:6">
      <c r="A32" s="3" t="s">
        <v>721</v>
      </c>
    </row>
    <row r="33" spans="1:6">
      <c r="A33" s="4" t="s">
        <v>740</v>
      </c>
      <c r="C33" s="5" t="n">
        <v>2</v>
      </c>
    </row>
    <row r="34" spans="1:6">
      <c r="A34" s="4" t="s">
        <v>741</v>
      </c>
    </row>
    <row r="35" spans="1:6">
      <c r="A35" s="3" t="s">
        <v>721</v>
      </c>
    </row>
    <row r="36" spans="1:6">
      <c r="A36" s="4" t="s">
        <v>726</v>
      </c>
      <c r="B36" s="5" t="n">
        <v>54</v>
      </c>
    </row>
    <row r="37" spans="1:6">
      <c r="A37" s="4" t="s">
        <v>742</v>
      </c>
    </row>
    <row r="38" spans="1:6">
      <c r="A38" s="3" t="s">
        <v>721</v>
      </c>
    </row>
    <row r="39" spans="1:6">
      <c r="A39" s="4" t="s">
        <v>732</v>
      </c>
      <c r="B39" s="6" t="n">
        <v>158000</v>
      </c>
    </row>
    <row r="40" spans="1:6">
      <c r="A40" s="4" t="s">
        <v>743</v>
      </c>
    </row>
    <row r="41" spans="1:6">
      <c r="A41" s="3" t="s">
        <v>721</v>
      </c>
    </row>
    <row r="42" spans="1:6">
      <c r="A42" s="4" t="s">
        <v>732</v>
      </c>
      <c r="B42" s="6" t="n">
        <v>39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6" t="n">
        <v>-916</v>
      </c>
      <c r="C4" s="6" t="n">
        <v>-1322</v>
      </c>
      <c r="D4" s="6" t="n">
        <v>-1639</v>
      </c>
    </row>
    <row r="5" spans="1:4">
      <c r="A5" s="4" t="s">
        <v>729</v>
      </c>
    </row>
    <row r="6" spans="1:4">
      <c r="A6" s="3" t="s">
        <v>745</v>
      </c>
    </row>
    <row r="7" spans="1:4">
      <c r="A7" s="4" t="s">
        <v>747</v>
      </c>
      <c r="B7" s="5" t="n">
        <v>768</v>
      </c>
      <c r="C7" s="5" t="n">
        <v>-1163</v>
      </c>
      <c r="D7" s="5" t="n">
        <v>367</v>
      </c>
    </row>
    <row r="8" spans="1:4">
      <c r="A8" s="4" t="s">
        <v>748</v>
      </c>
    </row>
    <row r="9" spans="1:4">
      <c r="A9" s="3" t="s">
        <v>745</v>
      </c>
    </row>
    <row r="10" spans="1:4">
      <c r="A10" s="4" t="s">
        <v>746</v>
      </c>
      <c r="B10" s="5" t="n">
        <v>-706</v>
      </c>
      <c r="C10" s="5" t="n">
        <v>-1296</v>
      </c>
      <c r="D10" s="5" t="n">
        <v>-1639</v>
      </c>
    </row>
    <row r="11" spans="1:4">
      <c r="A11" s="4" t="s">
        <v>749</v>
      </c>
      <c r="B11" s="5" t="n">
        <v>0</v>
      </c>
      <c r="C11" s="5" t="n">
        <v>0</v>
      </c>
      <c r="D11" s="5" t="n">
        <v>0</v>
      </c>
    </row>
    <row r="12" spans="1:4">
      <c r="A12" s="4" t="s">
        <v>735</v>
      </c>
    </row>
    <row r="13" spans="1:4">
      <c r="A13" s="3" t="s">
        <v>745</v>
      </c>
    </row>
    <row r="14" spans="1:4">
      <c r="A14" s="4" t="s">
        <v>747</v>
      </c>
      <c r="B14" s="5" t="n">
        <v>-183</v>
      </c>
      <c r="C14" s="5" t="n">
        <v>-605</v>
      </c>
      <c r="D14" s="5" t="n">
        <v>-244</v>
      </c>
    </row>
    <row r="15" spans="1:4">
      <c r="A15" s="4" t="s">
        <v>750</v>
      </c>
    </row>
    <row r="16" spans="1:4">
      <c r="A16" s="3" t="s">
        <v>745</v>
      </c>
    </row>
    <row r="17" spans="1:4">
      <c r="A17" s="4" t="s">
        <v>746</v>
      </c>
      <c r="B17" s="5" t="n">
        <v>-210</v>
      </c>
      <c r="C17" s="5" t="n">
        <v>-27</v>
      </c>
      <c r="D17" s="5" t="n">
        <v>0</v>
      </c>
    </row>
    <row r="18" spans="1:4">
      <c r="A18" s="4" t="s">
        <v>749</v>
      </c>
      <c r="B18" s="6" t="n">
        <v>0</v>
      </c>
      <c r="C18" s="6" t="n">
        <v>-1</v>
      </c>
      <c r="D1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33</v>
      </c>
    </row>
    <row r="3" spans="1:4">
      <c r="A3" s="4" t="s">
        <v>752</v>
      </c>
    </row>
    <row r="4" spans="1:4">
      <c r="A4" s="3" t="s">
        <v>753</v>
      </c>
    </row>
    <row r="5" spans="1:4">
      <c r="A5" s="4" t="s">
        <v>754</v>
      </c>
      <c r="B5" s="6" t="n">
        <v>-6281</v>
      </c>
      <c r="C5" s="6" t="n">
        <v>537</v>
      </c>
      <c r="D5" s="6" t="n">
        <v>-3145</v>
      </c>
    </row>
    <row r="6" spans="1:4">
      <c r="A6" s="4" t="s">
        <v>735</v>
      </c>
    </row>
    <row r="7" spans="1:4">
      <c r="A7" s="3" t="s">
        <v>753</v>
      </c>
    </row>
    <row r="8" spans="1:4">
      <c r="A8" s="4" t="s">
        <v>755</v>
      </c>
      <c r="B8" s="6" t="n">
        <v>-274</v>
      </c>
      <c r="C8" s="6" t="n">
        <v>129</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33</v>
      </c>
    </row>
    <row r="3" spans="1:4">
      <c r="A3" s="3" t="s">
        <v>757</v>
      </c>
    </row>
    <row r="4" spans="1:4">
      <c r="A4" s="4" t="s">
        <v>758</v>
      </c>
      <c r="B4" s="6" t="n">
        <v>97261</v>
      </c>
      <c r="C4" s="6" t="n">
        <v>98767</v>
      </c>
    </row>
    <row r="5" spans="1:4">
      <c r="A5" s="4" t="s">
        <v>759</v>
      </c>
      <c r="B5" s="5" t="n">
        <v>3968</v>
      </c>
      <c r="C5" s="5" t="n">
        <v>3472</v>
      </c>
      <c r="D5" s="6" t="n">
        <v>4572</v>
      </c>
    </row>
    <row r="6" spans="1:4">
      <c r="A6" s="4" t="s">
        <v>760</v>
      </c>
      <c r="B6" s="5" t="n">
        <v>2264</v>
      </c>
      <c r="C6" s="5" t="n">
        <v>2573</v>
      </c>
      <c r="D6" s="5" t="n">
        <v>2380</v>
      </c>
    </row>
    <row r="7" spans="1:4">
      <c r="A7" s="4" t="s">
        <v>761</v>
      </c>
      <c r="B7" s="5" t="n">
        <v>-2351</v>
      </c>
      <c r="C7" s="5" t="n">
        <v>7733</v>
      </c>
    </row>
    <row r="8" spans="1:4">
      <c r="A8" s="4" t="s">
        <v>762</v>
      </c>
      <c r="B8" s="5" t="n">
        <v>3136</v>
      </c>
      <c r="C8" s="5" t="n">
        <v>9481</v>
      </c>
    </row>
    <row r="9" spans="1:4">
      <c r="A9" s="4" t="s">
        <v>763</v>
      </c>
      <c r="B9" s="5" t="n">
        <v>13014</v>
      </c>
      <c r="C9" s="5" t="n">
        <v>-4386</v>
      </c>
    </row>
    <row r="10" spans="1:4">
      <c r="A10" s="4" t="s">
        <v>764</v>
      </c>
      <c r="B10" s="5" t="n">
        <v>-858</v>
      </c>
      <c r="C10" s="5" t="n">
        <v>14</v>
      </c>
    </row>
    <row r="11" spans="1:4">
      <c r="A11" s="4" t="s">
        <v>765</v>
      </c>
      <c r="B11" s="5" t="n">
        <v>-175</v>
      </c>
      <c r="C11" s="5" t="n">
        <v>-1431</v>
      </c>
    </row>
    <row r="12" spans="1:4">
      <c r="A12" s="4" t="s">
        <v>766</v>
      </c>
      <c r="B12" s="5" t="n">
        <v>833</v>
      </c>
      <c r="C12" s="5" t="n">
        <v>0</v>
      </c>
    </row>
    <row r="13" spans="1:4">
      <c r="A13" s="4" t="s">
        <v>767</v>
      </c>
      <c r="B13" s="5" t="n">
        <v>110820</v>
      </c>
      <c r="C13" s="5" t="n">
        <v>97261</v>
      </c>
      <c r="D13" s="5" t="n">
        <v>98767</v>
      </c>
    </row>
    <row r="14" spans="1:4">
      <c r="A14" s="4" t="s">
        <v>768</v>
      </c>
      <c r="B14" s="5" t="n">
        <v>10215</v>
      </c>
      <c r="C14" s="5" t="n">
        <v>9662</v>
      </c>
    </row>
    <row r="15" spans="1:4">
      <c r="A15" s="4" t="s">
        <v>769</v>
      </c>
      <c r="B15" s="5" t="n">
        <v>786</v>
      </c>
      <c r="C15" s="5" t="n">
        <v>604</v>
      </c>
    </row>
    <row r="16" spans="1:4">
      <c r="A16" s="4" t="s">
        <v>770</v>
      </c>
      <c r="B16" s="5" t="n">
        <v>399</v>
      </c>
      <c r="C16" s="5" t="n">
        <v>348</v>
      </c>
    </row>
    <row r="17" spans="1:4">
      <c r="A17" s="4" t="s">
        <v>771</v>
      </c>
      <c r="B17" s="5" t="n">
        <v>383</v>
      </c>
      <c r="C17" s="5" t="n">
        <v>370</v>
      </c>
    </row>
    <row r="18" spans="1:4">
      <c r="A18" s="4" t="s">
        <v>763</v>
      </c>
      <c r="B18" s="5" t="n">
        <v>984</v>
      </c>
      <c r="C18" s="5" t="n">
        <v>-29</v>
      </c>
    </row>
    <row r="19" spans="1:4">
      <c r="A19" s="4" t="s">
        <v>772</v>
      </c>
      <c r="B19" s="5" t="n">
        <v>833</v>
      </c>
      <c r="C19" s="5" t="n">
        <v>0</v>
      </c>
    </row>
    <row r="20" spans="1:4">
      <c r="A20" s="4" t="s">
        <v>773</v>
      </c>
      <c r="B20" s="5" t="n">
        <v>12834</v>
      </c>
      <c r="C20" s="5" t="n">
        <v>10215</v>
      </c>
      <c r="D20" s="6" t="n">
        <v>9662</v>
      </c>
    </row>
    <row r="21" spans="1:4">
      <c r="A21" s="4" t="s">
        <v>774</v>
      </c>
      <c r="B21" s="6" t="n">
        <v>97986</v>
      </c>
      <c r="C21" s="6" t="n">
        <v>870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991</v>
      </c>
      <c r="C3" s="6" t="n">
        <v>654</v>
      </c>
    </row>
    <row r="4" spans="1:3">
      <c r="A4" s="4" t="s">
        <v>778</v>
      </c>
      <c r="B4" s="5" t="n">
        <v>3260</v>
      </c>
      <c r="C4" s="5" t="n">
        <v>3202</v>
      </c>
    </row>
    <row r="5" spans="1:3">
      <c r="A5" s="4" t="s">
        <v>779</v>
      </c>
      <c r="B5" s="5" t="n">
        <v>95717</v>
      </c>
      <c r="C5" s="5" t="n">
        <v>84498</v>
      </c>
    </row>
    <row r="6" spans="1:3">
      <c r="A6" s="4" t="s">
        <v>780</v>
      </c>
      <c r="B6" s="6" t="n">
        <v>97986</v>
      </c>
      <c r="C6" s="6" t="n">
        <v>870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21</v>
      </c>
    </row>
    <row r="3" spans="1:3">
      <c r="A3" s="4" t="s">
        <v>782</v>
      </c>
      <c r="B3" s="6" t="n">
        <v>25379</v>
      </c>
      <c r="C3" s="6" t="n">
        <v>26767</v>
      </c>
    </row>
    <row r="4" spans="1:3">
      <c r="A4" s="4" t="s">
        <v>783</v>
      </c>
      <c r="B4" s="5" t="n">
        <v>641</v>
      </c>
      <c r="C4" s="5" t="n">
        <v>619</v>
      </c>
    </row>
    <row r="5" spans="1:3">
      <c r="A5" s="4" t="s">
        <v>784</v>
      </c>
      <c r="B5" s="6" t="n">
        <v>26020</v>
      </c>
      <c r="C5" s="6" t="n">
        <v>273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787</v>
      </c>
      <c r="B4" s="6" t="n">
        <v>-3209</v>
      </c>
      <c r="C4" s="6" t="n">
        <v>6316</v>
      </c>
      <c r="D4" s="6" t="n">
        <v>-6894</v>
      </c>
    </row>
    <row r="5" spans="1:4">
      <c r="A5" s="4" t="s">
        <v>788</v>
      </c>
      <c r="B5" s="5" t="n">
        <v>2</v>
      </c>
      <c r="C5" s="5" t="n">
        <v>-1343</v>
      </c>
      <c r="D5" s="5" t="n">
        <v>-336</v>
      </c>
    </row>
    <row r="6" spans="1:4">
      <c r="A6" s="4" t="s">
        <v>789</v>
      </c>
      <c r="B6" s="5" t="n">
        <v>586</v>
      </c>
      <c r="C6" s="5" t="n">
        <v>0</v>
      </c>
      <c r="D6" s="5" t="n">
        <v>0</v>
      </c>
    </row>
    <row r="7" spans="1:4">
      <c r="A7" s="4" t="s">
        <v>790</v>
      </c>
      <c r="B7" s="5" t="n">
        <v>-192</v>
      </c>
      <c r="C7" s="5" t="n">
        <v>-64</v>
      </c>
      <c r="D7" s="5" t="n">
        <v>343</v>
      </c>
    </row>
    <row r="8" spans="1:4">
      <c r="A8" s="4" t="s">
        <v>791</v>
      </c>
      <c r="B8" s="5" t="n">
        <v>-2308</v>
      </c>
      <c r="C8" s="5" t="n">
        <v>-1351</v>
      </c>
      <c r="D8" s="5" t="n">
        <v>-1979</v>
      </c>
    </row>
    <row r="9" spans="1:4">
      <c r="A9" s="4" t="s">
        <v>792</v>
      </c>
      <c r="B9" s="5" t="n">
        <v>-62</v>
      </c>
      <c r="C9" s="5" t="n">
        <v>-58</v>
      </c>
      <c r="D9" s="5" t="n">
        <v>-59</v>
      </c>
    </row>
    <row r="10" spans="1:4">
      <c r="A10" s="4" t="s">
        <v>793</v>
      </c>
      <c r="B10" s="5" t="n">
        <v>0</v>
      </c>
      <c r="C10" s="5" t="n">
        <v>4</v>
      </c>
      <c r="D10" s="5" t="n">
        <v>-46</v>
      </c>
    </row>
    <row r="11" spans="1:4">
      <c r="A11" s="4" t="s">
        <v>794</v>
      </c>
      <c r="B11" s="6" t="n">
        <v>-5183</v>
      </c>
      <c r="C11" s="6" t="n">
        <v>3504</v>
      </c>
      <c r="D11" s="6" t="n">
        <v>-89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221</v>
      </c>
    </row>
    <row r="4" spans="1:4">
      <c r="A4" s="4" t="s">
        <v>759</v>
      </c>
      <c r="B4" s="6" t="n">
        <v>3968</v>
      </c>
      <c r="C4" s="6" t="n">
        <v>3472</v>
      </c>
      <c r="D4" s="6" t="n">
        <v>4572</v>
      </c>
    </row>
    <row r="5" spans="1:4">
      <c r="A5" s="4" t="s">
        <v>760</v>
      </c>
      <c r="B5" s="5" t="n">
        <v>2264</v>
      </c>
      <c r="C5" s="5" t="n">
        <v>2573</v>
      </c>
      <c r="D5" s="5" t="n">
        <v>2380</v>
      </c>
    </row>
    <row r="6" spans="1:4">
      <c r="A6" s="4" t="s">
        <v>796</v>
      </c>
      <c r="B6" s="5" t="n">
        <v>-594</v>
      </c>
      <c r="C6" s="5" t="n">
        <v>-540</v>
      </c>
      <c r="D6" s="5" t="n">
        <v>-502</v>
      </c>
    </row>
    <row r="7" spans="1:4">
      <c r="A7" s="4" t="s">
        <v>797</v>
      </c>
      <c r="B7" s="5" t="n">
        <v>62</v>
      </c>
      <c r="C7" s="5" t="n">
        <v>58</v>
      </c>
      <c r="D7" s="5" t="n">
        <v>59</v>
      </c>
    </row>
    <row r="8" spans="1:4">
      <c r="A8" s="4" t="s">
        <v>798</v>
      </c>
      <c r="B8" s="5" t="n">
        <v>2308</v>
      </c>
      <c r="C8" s="5" t="n">
        <v>1351</v>
      </c>
      <c r="D8" s="5" t="n">
        <v>1979</v>
      </c>
    </row>
    <row r="9" spans="1:4">
      <c r="A9" s="4" t="s">
        <v>799</v>
      </c>
      <c r="B9" s="5" t="n">
        <v>-2</v>
      </c>
      <c r="C9" s="5" t="n">
        <v>1343</v>
      </c>
      <c r="D9" s="5" t="n">
        <v>375</v>
      </c>
    </row>
    <row r="10" spans="1:4">
      <c r="A10" s="4" t="s">
        <v>800</v>
      </c>
      <c r="B10" s="5" t="n">
        <v>-586</v>
      </c>
      <c r="C10" s="5" t="n">
        <v>0</v>
      </c>
      <c r="D10" s="5" t="n">
        <v>46</v>
      </c>
    </row>
    <row r="11" spans="1:4">
      <c r="A11" s="4" t="s">
        <v>801</v>
      </c>
      <c r="B11" s="5" t="n">
        <v>0</v>
      </c>
      <c r="C11" s="5" t="n">
        <v>-3</v>
      </c>
      <c r="D11" s="5" t="n">
        <v>-1</v>
      </c>
    </row>
    <row r="12" spans="1:4">
      <c r="A12" s="4" t="s">
        <v>802</v>
      </c>
      <c r="B12" s="6" t="n">
        <v>7420</v>
      </c>
      <c r="C12" s="6" t="n">
        <v>8254</v>
      </c>
      <c r="D12" s="6" t="n">
        <v>8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221</v>
      </c>
    </row>
    <row r="4" spans="1:4">
      <c r="A4" s="4" t="s">
        <v>804</v>
      </c>
      <c r="B4" s="4" t="s">
        <v>805</v>
      </c>
      <c r="C4" s="4" t="s">
        <v>806</v>
      </c>
      <c r="D4" s="4" t="s">
        <v>807</v>
      </c>
    </row>
    <row r="5" spans="1:4">
      <c r="A5" s="4" t="s">
        <v>808</v>
      </c>
      <c r="B5" s="4" t="s">
        <v>809</v>
      </c>
      <c r="C5" s="4" t="s">
        <v>810</v>
      </c>
      <c r="D5" s="4" t="s">
        <v>811</v>
      </c>
    </row>
    <row r="6" spans="1:4">
      <c r="A6" s="4" t="s">
        <v>804</v>
      </c>
      <c r="B6" s="4" t="s">
        <v>806</v>
      </c>
      <c r="C6" s="4" t="s">
        <v>807</v>
      </c>
      <c r="D6" s="4" t="s">
        <v>812</v>
      </c>
    </row>
    <row r="7" spans="1:4">
      <c r="A7" s="4" t="s">
        <v>813</v>
      </c>
      <c r="B7" s="4" t="s">
        <v>814</v>
      </c>
      <c r="C7" s="4" t="s">
        <v>815</v>
      </c>
      <c r="D7" s="4" t="s">
        <v>816</v>
      </c>
    </row>
    <row r="8" spans="1:4">
      <c r="A8" s="4" t="s">
        <v>808</v>
      </c>
      <c r="B8" s="4" t="s">
        <v>810</v>
      </c>
      <c r="C8" s="4" t="s">
        <v>811</v>
      </c>
      <c r="D8" s="4" t="s">
        <v>8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221</v>
      </c>
    </row>
    <row r="3" spans="1:3">
      <c r="A3" s="4" t="s">
        <v>819</v>
      </c>
      <c r="B3" s="6" t="n">
        <v>106486</v>
      </c>
      <c r="C3" s="6" t="n">
        <v>94110</v>
      </c>
    </row>
    <row r="4" spans="1:3">
      <c r="A4" s="4" t="s">
        <v>820</v>
      </c>
      <c r="B4" s="5" t="n">
        <v>97546</v>
      </c>
      <c r="C4" s="5" t="n">
        <v>84448</v>
      </c>
    </row>
    <row r="5" spans="1:3">
      <c r="A5" s="4" t="s">
        <v>821</v>
      </c>
      <c r="B5" s="6" t="n">
        <v>7509</v>
      </c>
      <c r="C5" s="6" t="n">
        <v>64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2</v>
      </c>
      <c r="D1" s="2" t="s">
        <v>33</v>
      </c>
    </row>
    <row r="2" spans="1:4">
      <c r="A2" s="3" t="s">
        <v>786</v>
      </c>
    </row>
    <row r="3" spans="1:4">
      <c r="A3" s="4" t="s">
        <v>823</v>
      </c>
      <c r="B3" s="6" t="n">
        <v>12834</v>
      </c>
      <c r="C3" s="6" t="n">
        <v>10215</v>
      </c>
      <c r="D3" s="6" t="n">
        <v>9662</v>
      </c>
    </row>
    <row r="4" spans="1:4">
      <c r="A4" s="4" t="s">
        <v>824</v>
      </c>
    </row>
    <row r="5" spans="1:4">
      <c r="A5" s="3" t="s">
        <v>786</v>
      </c>
    </row>
    <row r="6" spans="1:4">
      <c r="A6" s="4" t="s">
        <v>823</v>
      </c>
      <c r="B6" s="5" t="n">
        <v>789</v>
      </c>
      <c r="C6" s="5" t="n">
        <v>783</v>
      </c>
    </row>
    <row r="7" spans="1:4">
      <c r="A7" s="4" t="s">
        <v>825</v>
      </c>
    </row>
    <row r="8" spans="1:4">
      <c r="A8" s="3" t="s">
        <v>786</v>
      </c>
    </row>
    <row r="9" spans="1:4">
      <c r="A9" s="4" t="s">
        <v>823</v>
      </c>
      <c r="B9" s="5" t="n">
        <v>8384</v>
      </c>
      <c r="C9" s="5" t="n">
        <v>7011</v>
      </c>
    </row>
    <row r="10" spans="1:4">
      <c r="A10" s="4" t="s">
        <v>826</v>
      </c>
    </row>
    <row r="11" spans="1:4">
      <c r="A11" s="3" t="s">
        <v>786</v>
      </c>
    </row>
    <row r="12" spans="1:4">
      <c r="A12" s="4" t="s">
        <v>823</v>
      </c>
      <c r="B12" s="5" t="n">
        <v>3661</v>
      </c>
      <c r="C12" s="5" t="n">
        <v>2421</v>
      </c>
    </row>
    <row r="13" spans="1:4">
      <c r="A13" s="4" t="s">
        <v>827</v>
      </c>
    </row>
    <row r="14" spans="1:4">
      <c r="A14" s="3" t="s">
        <v>786</v>
      </c>
    </row>
    <row r="15" spans="1:4">
      <c r="A15" s="4" t="s">
        <v>823</v>
      </c>
      <c r="B15" s="5" t="n">
        <v>789</v>
      </c>
      <c r="C15" s="5" t="n">
        <v>783</v>
      </c>
    </row>
    <row r="16" spans="1:4">
      <c r="A16" s="4" t="s">
        <v>828</v>
      </c>
    </row>
    <row r="17" spans="1:4">
      <c r="A17" s="3" t="s">
        <v>786</v>
      </c>
    </row>
    <row r="18" spans="1:4">
      <c r="A18" s="4" t="s">
        <v>823</v>
      </c>
      <c r="B18" s="5" t="n">
        <v>789</v>
      </c>
      <c r="C18" s="5" t="n">
        <v>783</v>
      </c>
    </row>
    <row r="19" spans="1:4">
      <c r="A19" s="4" t="s">
        <v>829</v>
      </c>
    </row>
    <row r="20" spans="1:4">
      <c r="A20" s="3" t="s">
        <v>786</v>
      </c>
    </row>
    <row r="21" spans="1:4">
      <c r="A21" s="4" t="s">
        <v>823</v>
      </c>
      <c r="B21" s="5" t="n">
        <v>0</v>
      </c>
      <c r="C21" s="5" t="n">
        <v>0</v>
      </c>
    </row>
    <row r="22" spans="1:4">
      <c r="A22" s="4" t="s">
        <v>830</v>
      </c>
    </row>
    <row r="23" spans="1:4">
      <c r="A23" s="3" t="s">
        <v>786</v>
      </c>
    </row>
    <row r="24" spans="1:4">
      <c r="A24" s="4" t="s">
        <v>823</v>
      </c>
      <c r="B24" s="5" t="n">
        <v>0</v>
      </c>
      <c r="C24" s="5" t="n">
        <v>0</v>
      </c>
    </row>
    <row r="25" spans="1:4">
      <c r="A25" s="4" t="s">
        <v>831</v>
      </c>
    </row>
    <row r="26" spans="1:4">
      <c r="A26" s="3" t="s">
        <v>786</v>
      </c>
    </row>
    <row r="27" spans="1:4">
      <c r="A27" s="4" t="s">
        <v>823</v>
      </c>
      <c r="B27" s="5" t="n">
        <v>12045</v>
      </c>
      <c r="C27" s="5" t="n">
        <v>9432</v>
      </c>
      <c r="D27" s="5" t="n">
        <v>8867</v>
      </c>
    </row>
    <row r="28" spans="1:4">
      <c r="A28" s="4" t="s">
        <v>832</v>
      </c>
    </row>
    <row r="29" spans="1:4">
      <c r="A29" s="3" t="s">
        <v>786</v>
      </c>
    </row>
    <row r="30" spans="1:4">
      <c r="A30" s="4" t="s">
        <v>823</v>
      </c>
      <c r="B30" s="5" t="n">
        <v>0</v>
      </c>
      <c r="C30" s="5" t="n">
        <v>0</v>
      </c>
    </row>
    <row r="31" spans="1:4">
      <c r="A31" s="4" t="s">
        <v>833</v>
      </c>
    </row>
    <row r="32" spans="1:4">
      <c r="A32" s="3" t="s">
        <v>786</v>
      </c>
    </row>
    <row r="33" spans="1:4">
      <c r="A33" s="4" t="s">
        <v>823</v>
      </c>
      <c r="B33" s="5" t="n">
        <v>8384</v>
      </c>
      <c r="C33" s="5" t="n">
        <v>7011</v>
      </c>
      <c r="D33" s="5" t="n">
        <v>7089</v>
      </c>
    </row>
    <row r="34" spans="1:4">
      <c r="A34" s="4" t="s">
        <v>834</v>
      </c>
    </row>
    <row r="35" spans="1:4">
      <c r="A35" s="3" t="s">
        <v>786</v>
      </c>
    </row>
    <row r="36" spans="1:4">
      <c r="A36" s="4" t="s">
        <v>823</v>
      </c>
      <c r="B36" s="6" t="n">
        <v>3661</v>
      </c>
      <c r="C36" s="6" t="n">
        <v>2421</v>
      </c>
      <c r="D36" s="6" t="n">
        <v>1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786</v>
      </c>
    </row>
    <row r="4" spans="1:4">
      <c r="A4" s="4" t="s">
        <v>823</v>
      </c>
      <c r="B4" s="6" t="n">
        <v>12834</v>
      </c>
      <c r="C4" s="6" t="n">
        <v>10215</v>
      </c>
      <c r="D4" s="6" t="n">
        <v>9662</v>
      </c>
    </row>
    <row r="5" spans="1:4">
      <c r="A5" s="4" t="s">
        <v>836</v>
      </c>
      <c r="B5" s="5" t="n">
        <v>786</v>
      </c>
      <c r="C5" s="5" t="n">
        <v>604</v>
      </c>
    </row>
    <row r="6" spans="1:4">
      <c r="A6" s="4" t="s">
        <v>837</v>
      </c>
      <c r="B6" s="5" t="n">
        <v>984</v>
      </c>
      <c r="C6" s="5" t="n">
        <v>-29</v>
      </c>
    </row>
    <row r="7" spans="1:4">
      <c r="A7" s="4" t="s">
        <v>831</v>
      </c>
    </row>
    <row r="8" spans="1:4">
      <c r="A8" s="3" t="s">
        <v>786</v>
      </c>
    </row>
    <row r="9" spans="1:4">
      <c r="A9" s="4" t="s">
        <v>823</v>
      </c>
      <c r="B9" s="5" t="n">
        <v>12045</v>
      </c>
      <c r="C9" s="5" t="n">
        <v>9432</v>
      </c>
      <c r="D9" s="5" t="n">
        <v>8867</v>
      </c>
    </row>
    <row r="10" spans="1:4">
      <c r="A10" s="4" t="s">
        <v>836</v>
      </c>
      <c r="B10" s="5" t="n">
        <v>780</v>
      </c>
      <c r="C10" s="5" t="n">
        <v>640</v>
      </c>
    </row>
    <row r="11" spans="1:4">
      <c r="A11" s="4" t="s">
        <v>838</v>
      </c>
      <c r="B11" s="5" t="n">
        <v>9</v>
      </c>
      <c r="C11" s="5" t="n">
        <v>-30</v>
      </c>
    </row>
    <row r="12" spans="1:4">
      <c r="A12" s="4" t="s">
        <v>839</v>
      </c>
      <c r="B12" s="5" t="n">
        <v>833</v>
      </c>
      <c r="C12" s="5" t="n">
        <v>0</v>
      </c>
    </row>
    <row r="13" spans="1:4">
      <c r="A13" s="4" t="s">
        <v>837</v>
      </c>
      <c r="B13" s="5" t="n">
        <v>991</v>
      </c>
      <c r="C13" s="5" t="n">
        <v>-45</v>
      </c>
    </row>
    <row r="14" spans="1:4">
      <c r="A14" s="4" t="s">
        <v>825</v>
      </c>
    </row>
    <row r="15" spans="1:4">
      <c r="A15" s="3" t="s">
        <v>786</v>
      </c>
    </row>
    <row r="16" spans="1:4">
      <c r="A16" s="4" t="s">
        <v>823</v>
      </c>
      <c r="B16" s="5" t="n">
        <v>8384</v>
      </c>
      <c r="C16" s="5" t="n">
        <v>7011</v>
      </c>
    </row>
    <row r="17" spans="1:4">
      <c r="A17" s="4" t="s">
        <v>840</v>
      </c>
    </row>
    <row r="18" spans="1:4">
      <c r="A18" s="3" t="s">
        <v>786</v>
      </c>
    </row>
    <row r="19" spans="1:4">
      <c r="A19" s="4" t="s">
        <v>823</v>
      </c>
      <c r="B19" s="5" t="n">
        <v>8384</v>
      </c>
      <c r="C19" s="5" t="n">
        <v>7011</v>
      </c>
      <c r="D19" s="5" t="n">
        <v>7089</v>
      </c>
    </row>
    <row r="20" spans="1:4">
      <c r="A20" s="4" t="s">
        <v>836</v>
      </c>
      <c r="B20" s="5" t="n">
        <v>257</v>
      </c>
      <c r="C20" s="5" t="n">
        <v>235</v>
      </c>
    </row>
    <row r="21" spans="1:4">
      <c r="A21" s="4" t="s">
        <v>838</v>
      </c>
      <c r="B21" s="5" t="n">
        <v>102</v>
      </c>
      <c r="C21" s="5" t="n">
        <v>54</v>
      </c>
    </row>
    <row r="22" spans="1:4">
      <c r="A22" s="4" t="s">
        <v>839</v>
      </c>
      <c r="B22" s="5" t="n">
        <v>0</v>
      </c>
      <c r="C22" s="5" t="n">
        <v>0</v>
      </c>
    </row>
    <row r="23" spans="1:4">
      <c r="A23" s="4" t="s">
        <v>837</v>
      </c>
      <c r="B23" s="5" t="n">
        <v>1014</v>
      </c>
      <c r="C23" s="5" t="n">
        <v>-367</v>
      </c>
    </row>
    <row r="24" spans="1:4">
      <c r="A24" s="4" t="s">
        <v>826</v>
      </c>
    </row>
    <row r="25" spans="1:4">
      <c r="A25" s="3" t="s">
        <v>786</v>
      </c>
    </row>
    <row r="26" spans="1:4">
      <c r="A26" s="4" t="s">
        <v>823</v>
      </c>
      <c r="B26" s="5" t="n">
        <v>3661</v>
      </c>
      <c r="C26" s="5" t="n">
        <v>2421</v>
      </c>
    </row>
    <row r="27" spans="1:4">
      <c r="A27" s="4" t="s">
        <v>841</v>
      </c>
    </row>
    <row r="28" spans="1:4">
      <c r="A28" s="3" t="s">
        <v>786</v>
      </c>
    </row>
    <row r="29" spans="1:4">
      <c r="A29" s="4" t="s">
        <v>823</v>
      </c>
      <c r="B29" s="5" t="n">
        <v>3661</v>
      </c>
      <c r="C29" s="5" t="n">
        <v>2421</v>
      </c>
      <c r="D29" s="6" t="n">
        <v>1778</v>
      </c>
    </row>
    <row r="30" spans="1:4">
      <c r="A30" s="4" t="s">
        <v>836</v>
      </c>
      <c r="B30" s="5" t="n">
        <v>523</v>
      </c>
      <c r="C30" s="5" t="n">
        <v>405</v>
      </c>
    </row>
    <row r="31" spans="1:4">
      <c r="A31" s="4" t="s">
        <v>838</v>
      </c>
      <c r="B31" s="5" t="n">
        <v>-93</v>
      </c>
      <c r="C31" s="5" t="n">
        <v>-84</v>
      </c>
    </row>
    <row r="32" spans="1:4">
      <c r="A32" s="4" t="s">
        <v>839</v>
      </c>
      <c r="B32" s="5" t="n">
        <v>833</v>
      </c>
      <c r="C32" s="5" t="n">
        <v>0</v>
      </c>
    </row>
    <row r="33" spans="1:4">
      <c r="A33" s="4" t="s">
        <v>837</v>
      </c>
      <c r="B33" s="6" t="n">
        <v>-23</v>
      </c>
      <c r="C33" s="6" t="n">
        <v>3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19</v>
      </c>
    </row>
    <row r="2" spans="1:2">
      <c r="A2" s="3" t="s">
        <v>221</v>
      </c>
    </row>
    <row r="3" spans="1:2">
      <c r="A3" s="4" t="s">
        <v>843</v>
      </c>
      <c r="B3" s="6" t="n">
        <v>3801</v>
      </c>
    </row>
    <row r="4" spans="1:2">
      <c r="A4" s="4" t="s">
        <v>844</v>
      </c>
      <c r="B4" s="5" t="n">
        <v>3124</v>
      </c>
    </row>
    <row r="5" spans="1:2">
      <c r="A5" s="4" t="s">
        <v>845</v>
      </c>
      <c r="B5" s="5" t="n">
        <v>3744</v>
      </c>
    </row>
    <row r="6" spans="1:2">
      <c r="A6" s="4" t="s">
        <v>846</v>
      </c>
      <c r="B6" s="5" t="n">
        <v>4329</v>
      </c>
    </row>
    <row r="7" spans="1:2">
      <c r="A7" s="4" t="s">
        <v>847</v>
      </c>
      <c r="B7" s="5" t="n">
        <v>4511</v>
      </c>
    </row>
    <row r="8" spans="1:2">
      <c r="A8" s="4" t="s">
        <v>848</v>
      </c>
      <c r="B8" s="6" t="n">
        <v>281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850</v>
      </c>
      <c r="C1" s="2" t="s">
        <v>2</v>
      </c>
      <c r="D1" s="2" t="s">
        <v>32</v>
      </c>
    </row>
    <row r="2" spans="1:4">
      <c r="A2" s="3" t="s">
        <v>221</v>
      </c>
    </row>
    <row r="3" spans="1:4">
      <c r="A3" s="4" t="s">
        <v>851</v>
      </c>
      <c r="B3" s="8" t="n">
        <v>1.6</v>
      </c>
    </row>
    <row r="4" spans="1:4">
      <c r="A4" s="4" t="s">
        <v>852</v>
      </c>
      <c r="C4" s="8" t="n">
        <v>101.4</v>
      </c>
      <c r="D4" s="8" t="n">
        <v>8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761</v>
      </c>
      <c r="B4" s="6" t="n">
        <v>2351</v>
      </c>
      <c r="C4" s="6" t="n">
        <v>-7733</v>
      </c>
    </row>
    <row r="5" spans="1:4">
      <c r="A5" s="4" t="s">
        <v>804</v>
      </c>
      <c r="B5" s="4" t="s">
        <v>805</v>
      </c>
      <c r="C5" s="4" t="s">
        <v>806</v>
      </c>
      <c r="D5" s="4" t="s">
        <v>807</v>
      </c>
    </row>
    <row r="6" spans="1:4">
      <c r="A6" s="4" t="s">
        <v>855</v>
      </c>
      <c r="B6" s="4" t="s">
        <v>856</v>
      </c>
    </row>
    <row r="7" spans="1:4">
      <c r="A7" s="4" t="s">
        <v>857</v>
      </c>
    </row>
    <row r="8" spans="1:4">
      <c r="A8" s="3" t="s">
        <v>854</v>
      </c>
    </row>
    <row r="9" spans="1:4">
      <c r="A9" s="4" t="s">
        <v>858</v>
      </c>
      <c r="B9" s="4" t="s">
        <v>859</v>
      </c>
    </row>
    <row r="10" spans="1:4">
      <c r="A10" s="4" t="s">
        <v>860</v>
      </c>
    </row>
    <row r="11" spans="1:4">
      <c r="A11" s="3" t="s">
        <v>854</v>
      </c>
    </row>
    <row r="12" spans="1:4">
      <c r="A12" s="4" t="s">
        <v>804</v>
      </c>
      <c r="B12" s="4" t="s">
        <v>660</v>
      </c>
    </row>
    <row r="13" spans="1:4">
      <c r="A13" s="4" t="s">
        <v>861</v>
      </c>
    </row>
    <row r="14" spans="1:4">
      <c r="A14" s="3" t="s">
        <v>854</v>
      </c>
    </row>
    <row r="15" spans="1:4">
      <c r="A15" s="4" t="s">
        <v>804</v>
      </c>
      <c r="B15" s="4" t="s">
        <v>8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398</v>
      </c>
    </row>
    <row r="4" spans="1:4">
      <c r="A4" s="4" t="s">
        <v>864</v>
      </c>
      <c r="B4" s="6" t="n">
        <v>2695</v>
      </c>
      <c r="C4" s="6" t="n">
        <v>2357</v>
      </c>
      <c r="D4" s="6" t="n">
        <v>2648</v>
      </c>
    </row>
    <row r="5" spans="1:4">
      <c r="A5" s="4" t="s">
        <v>865</v>
      </c>
      <c r="B5" s="5" t="n">
        <v>17738</v>
      </c>
      <c r="C5" s="5" t="n">
        <v>14723</v>
      </c>
      <c r="D5" s="5" t="n">
        <v>10735</v>
      </c>
    </row>
    <row r="6" spans="1:4">
      <c r="A6" s="4" t="s">
        <v>866</v>
      </c>
      <c r="B6" s="5" t="n">
        <v>974</v>
      </c>
      <c r="C6" s="5" t="n">
        <v>955</v>
      </c>
      <c r="D6" s="5" t="n">
        <v>706</v>
      </c>
    </row>
    <row r="7" spans="1:4">
      <c r="A7" s="4" t="s">
        <v>867</v>
      </c>
      <c r="B7" s="5" t="n">
        <v>1747</v>
      </c>
      <c r="C7" s="5" t="n">
        <v>1077</v>
      </c>
      <c r="D7" s="5" t="n">
        <v>0</v>
      </c>
    </row>
    <row r="8" spans="1:4">
      <c r="A8" s="4" t="s">
        <v>868</v>
      </c>
      <c r="B8" s="5" t="n">
        <v>23154</v>
      </c>
      <c r="C8" s="5" t="n">
        <v>19112</v>
      </c>
      <c r="D8" s="5" t="n">
        <v>14089</v>
      </c>
    </row>
    <row r="9" spans="1:4">
      <c r="A9" s="4" t="s">
        <v>869</v>
      </c>
      <c r="B9" s="6" t="n">
        <v>5034</v>
      </c>
      <c r="C9" s="6" t="n">
        <v>4927</v>
      </c>
      <c r="D9" s="6" t="n">
        <v>42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870</v>
      </c>
      <c r="B1" s="2" t="s">
        <v>1</v>
      </c>
    </row>
    <row r="2" spans="1:5">
      <c r="B2" s="2" t="s">
        <v>2</v>
      </c>
      <c r="C2" s="2" t="s">
        <v>32</v>
      </c>
      <c r="D2" s="2" t="s">
        <v>33</v>
      </c>
      <c r="E2" s="2" t="s">
        <v>532</v>
      </c>
    </row>
    <row r="3" spans="1:5">
      <c r="A3" s="3" t="s">
        <v>871</v>
      </c>
    </row>
    <row r="4" spans="1:5">
      <c r="A4" s="4" t="s">
        <v>872</v>
      </c>
      <c r="B4" s="5" t="n">
        <v>959</v>
      </c>
      <c r="C4" s="5" t="n">
        <v>1180</v>
      </c>
      <c r="D4" s="5" t="n">
        <v>1123</v>
      </c>
    </row>
    <row r="5" spans="1:5">
      <c r="A5" s="4" t="s">
        <v>873</v>
      </c>
      <c r="B5" s="7" t="n">
        <v>45.64</v>
      </c>
      <c r="C5" s="7" t="n">
        <v>48.31</v>
      </c>
      <c r="D5" s="7" t="n">
        <v>51.9</v>
      </c>
    </row>
    <row r="6" spans="1:5">
      <c r="A6" s="4" t="s">
        <v>874</v>
      </c>
      <c r="B6" s="6" t="n">
        <v>19125</v>
      </c>
      <c r="C6" s="6" t="n">
        <v>405</v>
      </c>
      <c r="D6" s="6" t="n">
        <v>1676</v>
      </c>
    </row>
    <row r="7" spans="1:5">
      <c r="A7" s="4" t="s">
        <v>875</v>
      </c>
      <c r="B7" s="5" t="n">
        <v>135</v>
      </c>
      <c r="C7" s="5" t="n">
        <v>191</v>
      </c>
      <c r="D7" s="5" t="n">
        <v>291</v>
      </c>
    </row>
    <row r="8" spans="1:5">
      <c r="A8" s="4" t="s">
        <v>876</v>
      </c>
      <c r="B8" s="7" t="n">
        <v>65.94</v>
      </c>
      <c r="C8" s="7" t="n">
        <v>40.4</v>
      </c>
      <c r="D8" s="7" t="n">
        <v>35.25</v>
      </c>
    </row>
    <row r="9" spans="1:5">
      <c r="A9" s="4" t="s">
        <v>877</v>
      </c>
      <c r="B9" s="7" t="n">
        <v>21.99</v>
      </c>
      <c r="C9" s="7" t="n">
        <v>13.27</v>
      </c>
      <c r="D9" s="7" t="n">
        <v>12.09</v>
      </c>
    </row>
    <row r="10" spans="1:5">
      <c r="A10" s="4" t="s">
        <v>878</v>
      </c>
      <c r="B10" s="5" t="n">
        <v>-41</v>
      </c>
      <c r="C10" s="5" t="n">
        <v>-58</v>
      </c>
      <c r="D10" s="5" t="n">
        <v>-24</v>
      </c>
    </row>
    <row r="11" spans="1:5">
      <c r="A11" s="4" t="s">
        <v>879</v>
      </c>
      <c r="B11" s="7" t="n">
        <v>39.92</v>
      </c>
      <c r="C11" s="6" t="n">
        <v>37</v>
      </c>
      <c r="D11" s="7" t="n">
        <v>36.05</v>
      </c>
    </row>
    <row r="12" spans="1:5">
      <c r="A12" s="4" t="s">
        <v>880</v>
      </c>
      <c r="B12" s="6" t="n">
        <v>1071</v>
      </c>
      <c r="C12" s="6" t="n">
        <v>742</v>
      </c>
      <c r="D12" s="6" t="n">
        <v>26</v>
      </c>
    </row>
    <row r="13" spans="1:5">
      <c r="A13" s="4" t="s">
        <v>881</v>
      </c>
      <c r="B13" s="5" t="n">
        <v>-35</v>
      </c>
      <c r="C13" s="5" t="n">
        <v>-36</v>
      </c>
      <c r="D13" s="5" t="n">
        <v>-17</v>
      </c>
    </row>
    <row r="14" spans="1:5">
      <c r="A14" s="4" t="s">
        <v>882</v>
      </c>
      <c r="B14" s="7" t="n">
        <v>47.38</v>
      </c>
      <c r="C14" s="7" t="n">
        <v>35.29</v>
      </c>
      <c r="D14" s="7" t="n">
        <v>37.47</v>
      </c>
    </row>
    <row r="15" spans="1:5">
      <c r="A15" s="4" t="s">
        <v>883</v>
      </c>
      <c r="B15" s="5" t="n">
        <v>-62</v>
      </c>
      <c r="C15" s="5" t="n">
        <v>-318</v>
      </c>
      <c r="D15" s="5" t="n">
        <v>-193</v>
      </c>
    </row>
    <row r="16" spans="1:5">
      <c r="A16" s="4" t="s">
        <v>884</v>
      </c>
      <c r="B16" s="7" t="n">
        <v>70.12</v>
      </c>
      <c r="C16" s="7" t="n">
        <v>55.13</v>
      </c>
      <c r="D16" s="7" t="n">
        <v>52.17</v>
      </c>
    </row>
    <row r="17" spans="1:5">
      <c r="A17" s="4" t="s">
        <v>885</v>
      </c>
      <c r="B17" s="5" t="n">
        <v>956</v>
      </c>
      <c r="C17" s="5" t="n">
        <v>959</v>
      </c>
      <c r="D17" s="5" t="n">
        <v>1180</v>
      </c>
      <c r="E17" s="5" t="n">
        <v>1123</v>
      </c>
    </row>
    <row r="18" spans="1:5">
      <c r="A18" s="4" t="s">
        <v>886</v>
      </c>
      <c r="B18" s="7" t="n">
        <v>47.1</v>
      </c>
      <c r="C18" s="7" t="n">
        <v>45.64</v>
      </c>
      <c r="D18" s="7" t="n">
        <v>48.31</v>
      </c>
      <c r="E18" s="7" t="n">
        <v>51.9</v>
      </c>
    </row>
    <row r="19" spans="1:5">
      <c r="A19" s="4" t="s">
        <v>887</v>
      </c>
      <c r="B19" s="4" t="s">
        <v>888</v>
      </c>
      <c r="C19" s="4" t="s">
        <v>889</v>
      </c>
      <c r="D19" s="4" t="s">
        <v>890</v>
      </c>
      <c r="E19" s="4" t="s">
        <v>891</v>
      </c>
    </row>
    <row r="20" spans="1:5">
      <c r="A20" s="4" t="s">
        <v>892</v>
      </c>
      <c r="B20" s="6" t="n">
        <v>21965</v>
      </c>
      <c r="C20" s="6" t="n">
        <v>19125</v>
      </c>
      <c r="D20" s="6" t="n">
        <v>405</v>
      </c>
      <c r="E20" s="6" t="n">
        <v>1676</v>
      </c>
    </row>
    <row r="21" spans="1:5">
      <c r="A21" s="4" t="s">
        <v>893</v>
      </c>
      <c r="B21" s="5" t="n">
        <v>640</v>
      </c>
    </row>
    <row r="22" spans="1:5">
      <c r="A22" s="4" t="s">
        <v>894</v>
      </c>
      <c r="B22" s="7" t="n">
        <v>46.08</v>
      </c>
    </row>
    <row r="23" spans="1:5">
      <c r="A23" s="4" t="s">
        <v>895</v>
      </c>
      <c r="B23" s="4" t="s">
        <v>896</v>
      </c>
    </row>
    <row r="24" spans="1:5">
      <c r="A24" s="4" t="s">
        <v>897</v>
      </c>
      <c r="B24" s="6" t="n">
        <v>15934</v>
      </c>
    </row>
    <row r="25" spans="1:5">
      <c r="A25" s="4" t="s">
        <v>898</v>
      </c>
    </row>
    <row r="26" spans="1:5">
      <c r="A26" s="3" t="s">
        <v>871</v>
      </c>
    </row>
    <row r="27" spans="1:5">
      <c r="A27" s="4" t="s">
        <v>885</v>
      </c>
      <c r="B27" s="5" t="n">
        <v>316</v>
      </c>
    </row>
    <row r="28" spans="1:5">
      <c r="A28" s="4" t="s">
        <v>886</v>
      </c>
      <c r="B28" s="7" t="n">
        <v>49.17</v>
      </c>
    </row>
    <row r="29" spans="1:5">
      <c r="A29" s="4" t="s">
        <v>887</v>
      </c>
      <c r="B29" s="4" t="s">
        <v>899</v>
      </c>
    </row>
    <row r="30" spans="1:5">
      <c r="A30" s="4" t="s">
        <v>892</v>
      </c>
      <c r="B30" s="6" t="n">
        <v>603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0</v>
      </c>
      <c r="B1" s="2" t="s">
        <v>1</v>
      </c>
    </row>
    <row r="2" spans="1:4">
      <c r="B2" s="2" t="s">
        <v>2</v>
      </c>
      <c r="C2" s="2" t="s">
        <v>32</v>
      </c>
      <c r="D2" s="2" t="s">
        <v>33</v>
      </c>
    </row>
    <row r="3" spans="1:4">
      <c r="A3" s="3" t="s">
        <v>901</v>
      </c>
    </row>
    <row r="4" spans="1:4">
      <c r="A4" s="4" t="s">
        <v>902</v>
      </c>
      <c r="B4" s="4" t="s">
        <v>903</v>
      </c>
      <c r="C4" s="4" t="s">
        <v>904</v>
      </c>
      <c r="D4" s="4" t="s">
        <v>905</v>
      </c>
    </row>
    <row r="5" spans="1:4">
      <c r="A5" s="4" t="s">
        <v>906</v>
      </c>
      <c r="B5" s="4" t="s">
        <v>737</v>
      </c>
      <c r="C5" s="4" t="s">
        <v>907</v>
      </c>
      <c r="D5" s="4" t="s">
        <v>908</v>
      </c>
    </row>
    <row r="6" spans="1:4">
      <c r="A6" s="4" t="s">
        <v>909</v>
      </c>
      <c r="B6" s="4" t="s">
        <v>910</v>
      </c>
      <c r="C6" s="4" t="s">
        <v>910</v>
      </c>
      <c r="D6" s="4" t="s">
        <v>910</v>
      </c>
    </row>
    <row r="7" spans="1:4">
      <c r="A7" s="4" t="s">
        <v>877</v>
      </c>
      <c r="B7" s="7" t="n">
        <v>21.99</v>
      </c>
      <c r="C7" s="7" t="n">
        <v>13.27</v>
      </c>
      <c r="D7" s="7" t="n">
        <v>12.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871</v>
      </c>
    </row>
    <row r="4" spans="1:4">
      <c r="A4" s="4" t="s">
        <v>872</v>
      </c>
      <c r="B4" s="5" t="n">
        <v>701</v>
      </c>
      <c r="C4" s="5" t="n">
        <v>756</v>
      </c>
      <c r="D4" s="5" t="n">
        <v>682</v>
      </c>
    </row>
    <row r="5" spans="1:4">
      <c r="A5" s="4" t="s">
        <v>912</v>
      </c>
      <c r="B5" s="7" t="n">
        <v>47.68</v>
      </c>
      <c r="C5" s="7" t="n">
        <v>38.04</v>
      </c>
    </row>
    <row r="6" spans="1:4">
      <c r="A6" s="4" t="s">
        <v>875</v>
      </c>
      <c r="B6" s="5" t="n">
        <v>273</v>
      </c>
      <c r="C6" s="5" t="n">
        <v>306</v>
      </c>
      <c r="D6" s="5" t="n">
        <v>434</v>
      </c>
    </row>
    <row r="7" spans="1:4">
      <c r="A7" s="4" t="s">
        <v>913</v>
      </c>
      <c r="B7" s="7" t="n">
        <v>50.95</v>
      </c>
      <c r="C7" s="7" t="n">
        <v>41.58</v>
      </c>
      <c r="D7" s="7" t="n">
        <v>35.09</v>
      </c>
    </row>
    <row r="8" spans="1:4">
      <c r="A8" s="4" t="s">
        <v>881</v>
      </c>
      <c r="B8" s="5" t="n">
        <v>-46</v>
      </c>
      <c r="C8" s="5" t="n">
        <v>-49</v>
      </c>
      <c r="D8" s="5" t="n">
        <v>-64</v>
      </c>
    </row>
    <row r="9" spans="1:4">
      <c r="A9" s="4" t="s">
        <v>914</v>
      </c>
      <c r="B9" s="7" t="n">
        <v>48.56</v>
      </c>
    </row>
    <row r="10" spans="1:4">
      <c r="A10" s="4" t="s">
        <v>885</v>
      </c>
      <c r="B10" s="5" t="n">
        <v>556</v>
      </c>
      <c r="C10" s="5" t="n">
        <v>701</v>
      </c>
      <c r="D10" s="5" t="n">
        <v>756</v>
      </c>
    </row>
    <row r="11" spans="1:4">
      <c r="A11" s="4" t="s">
        <v>915</v>
      </c>
    </row>
    <row r="12" spans="1:4">
      <c r="A12" s="3" t="s">
        <v>871</v>
      </c>
    </row>
    <row r="13" spans="1:4">
      <c r="A13" s="4" t="s">
        <v>916</v>
      </c>
      <c r="B13" s="5" t="n">
        <v>-372</v>
      </c>
      <c r="C13" s="5" t="n">
        <v>-312</v>
      </c>
      <c r="D13" s="5" t="n">
        <v>-296</v>
      </c>
    </row>
    <row r="14" spans="1:4">
      <c r="A14" s="4" t="s">
        <v>917</v>
      </c>
      <c r="B14" s="7" t="n">
        <v>36.93</v>
      </c>
    </row>
    <row r="15" spans="1:4">
      <c r="A15" s="4" t="s">
        <v>918</v>
      </c>
      <c r="B15" s="6" t="n">
        <v>14219</v>
      </c>
      <c r="C15" s="6" t="n">
        <v>11944</v>
      </c>
      <c r="D15" s="6" t="n">
        <v>12204</v>
      </c>
    </row>
    <row r="16" spans="1:4">
      <c r="A16" s="4" t="s">
        <v>919</v>
      </c>
    </row>
    <row r="17" spans="1:4">
      <c r="A17" s="3" t="s">
        <v>871</v>
      </c>
    </row>
    <row r="18" spans="1:4">
      <c r="A18" s="4" t="s">
        <v>916</v>
      </c>
      <c r="B18" s="5" t="n">
        <v>-142</v>
      </c>
    </row>
    <row r="19" spans="1:4">
      <c r="A19" s="4" t="s">
        <v>918</v>
      </c>
      <c r="B19" s="6" t="n">
        <v>9650</v>
      </c>
    </row>
    <row r="20" spans="1:4">
      <c r="A20" s="4" t="s">
        <v>898</v>
      </c>
    </row>
    <row r="21" spans="1:4">
      <c r="A21" s="3" t="s">
        <v>871</v>
      </c>
    </row>
    <row r="22" spans="1:4">
      <c r="A22" s="4" t="s">
        <v>885</v>
      </c>
      <c r="B22" s="5" t="n">
        <v>350</v>
      </c>
    </row>
    <row r="23" spans="1:4">
      <c r="A23" s="4" t="s">
        <v>920</v>
      </c>
      <c r="B23" s="6" t="n">
        <v>238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21</v>
      </c>
      <c r="B1" s="2" t="s">
        <v>1</v>
      </c>
    </row>
    <row r="2" spans="1:4">
      <c r="B2" s="2" t="s">
        <v>2</v>
      </c>
      <c r="C2" s="2" t="s">
        <v>32</v>
      </c>
      <c r="D2" s="2" t="s">
        <v>33</v>
      </c>
    </row>
    <row r="3" spans="1:4">
      <c r="A3" s="3" t="s">
        <v>508</v>
      </c>
    </row>
    <row r="4" spans="1:4">
      <c r="A4" s="4" t="s">
        <v>913</v>
      </c>
      <c r="B4" s="7" t="n">
        <v>50.95</v>
      </c>
      <c r="C4" s="7" t="n">
        <v>41.58</v>
      </c>
      <c r="D4" s="7" t="n">
        <v>35.09</v>
      </c>
    </row>
    <row r="5" spans="1:4">
      <c r="A5" s="4" t="s">
        <v>922</v>
      </c>
    </row>
    <row r="6" spans="1:4">
      <c r="A6" s="3" t="s">
        <v>508</v>
      </c>
    </row>
    <row r="7" spans="1:4">
      <c r="A7" s="4" t="s">
        <v>902</v>
      </c>
      <c r="B7" s="4" t="s">
        <v>923</v>
      </c>
      <c r="C7" s="4" t="s">
        <v>924</v>
      </c>
      <c r="D7" s="4" t="s">
        <v>925</v>
      </c>
    </row>
    <row r="8" spans="1:4">
      <c r="A8" s="4" t="s">
        <v>909</v>
      </c>
      <c r="B8" s="4" t="s">
        <v>660</v>
      </c>
      <c r="C8" s="4" t="s">
        <v>926</v>
      </c>
      <c r="D8" s="4" t="s">
        <v>926</v>
      </c>
    </row>
    <row r="9" spans="1:4">
      <c r="A9" s="4" t="s">
        <v>927</v>
      </c>
      <c r="B9" s="4" t="s">
        <v>928</v>
      </c>
      <c r="C9" s="4" t="s">
        <v>929</v>
      </c>
      <c r="D9" s="4" t="s">
        <v>930</v>
      </c>
    </row>
    <row r="10" spans="1:4">
      <c r="A10" s="4" t="s">
        <v>913</v>
      </c>
      <c r="B10" s="7" t="n">
        <v>77.75</v>
      </c>
      <c r="C10" s="7" t="n">
        <v>44.92</v>
      </c>
      <c r="D10" s="7" t="n">
        <v>33.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3" t="s">
        <v>508</v>
      </c>
    </row>
    <row r="4" spans="1:3">
      <c r="A4" s="4" t="s">
        <v>932</v>
      </c>
      <c r="B4" s="7" t="n">
        <v>47.28</v>
      </c>
      <c r="C4" s="7" t="n">
        <v>40.11</v>
      </c>
    </row>
    <row r="5" spans="1:3">
      <c r="A5" s="4" t="s">
        <v>872</v>
      </c>
      <c r="B5" s="5" t="n">
        <v>62</v>
      </c>
      <c r="C5" s="5" t="n">
        <v>0</v>
      </c>
    </row>
    <row r="6" spans="1:3">
      <c r="A6" s="4" t="s">
        <v>875</v>
      </c>
      <c r="B6" s="5" t="n">
        <v>32</v>
      </c>
      <c r="C6" s="5" t="n">
        <v>63</v>
      </c>
    </row>
    <row r="7" spans="1:3">
      <c r="A7" s="4" t="s">
        <v>913</v>
      </c>
      <c r="B7" s="7" t="n">
        <v>65.55</v>
      </c>
      <c r="C7" s="7" t="n">
        <v>40.11</v>
      </c>
    </row>
    <row r="8" spans="1:3">
      <c r="A8" s="4" t="s">
        <v>933</v>
      </c>
      <c r="B8" s="5" t="n">
        <v>-20</v>
      </c>
    </row>
    <row r="9" spans="1:3">
      <c r="A9" s="4" t="s">
        <v>934</v>
      </c>
      <c r="B9" s="7" t="n">
        <v>47.02</v>
      </c>
    </row>
    <row r="10" spans="1:3">
      <c r="A10" s="4" t="s">
        <v>881</v>
      </c>
      <c r="B10" s="5" t="n">
        <v>-11</v>
      </c>
      <c r="C10" s="5" t="n">
        <v>-1</v>
      </c>
    </row>
    <row r="11" spans="1:3">
      <c r="A11" s="4" t="s">
        <v>885</v>
      </c>
      <c r="B11" s="5" t="n">
        <v>63</v>
      </c>
      <c r="C11" s="5" t="n">
        <v>62</v>
      </c>
    </row>
    <row r="12" spans="1:3">
      <c r="A12" s="4" t="s">
        <v>935</v>
      </c>
      <c r="B12" s="8" t="n">
        <v>1.7</v>
      </c>
      <c r="C12" s="6" t="n">
        <v>1</v>
      </c>
    </row>
    <row r="13" spans="1:3">
      <c r="A13" s="4" t="s">
        <v>936</v>
      </c>
      <c r="B13" s="7" t="n">
        <v>40.11</v>
      </c>
    </row>
    <row r="14" spans="1:3">
      <c r="A14" s="4" t="s">
        <v>898</v>
      </c>
    </row>
    <row r="15" spans="1:3">
      <c r="A15" s="3" t="s">
        <v>508</v>
      </c>
    </row>
    <row r="16" spans="1:3">
      <c r="A16" s="4" t="s">
        <v>872</v>
      </c>
      <c r="B16" s="5" t="n">
        <v>57</v>
      </c>
    </row>
    <row r="17" spans="1:3">
      <c r="A17" s="4" t="s">
        <v>885</v>
      </c>
      <c r="B17" s="5" t="n">
        <v>63</v>
      </c>
      <c r="C17" s="5" t="n">
        <v>5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s>
  <sheetData>
    <row r="1" spans="1:4">
      <c r="A1" s="1" t="s">
        <v>937</v>
      </c>
      <c r="B1" s="2" t="s">
        <v>1</v>
      </c>
    </row>
    <row r="2" spans="1:4">
      <c r="B2" s="2" t="s">
        <v>938</v>
      </c>
      <c r="C2" s="2" t="s">
        <v>939</v>
      </c>
      <c r="D2" s="2" t="s">
        <v>940</v>
      </c>
    </row>
    <row r="3" spans="1:4">
      <c r="A3" s="4" t="s">
        <v>507</v>
      </c>
    </row>
    <row r="4" spans="1:4">
      <c r="A4" s="3" t="s">
        <v>871</v>
      </c>
    </row>
    <row r="5" spans="1:4">
      <c r="A5" s="4" t="s">
        <v>941</v>
      </c>
      <c r="B5" s="8" t="n">
        <v>2.9</v>
      </c>
    </row>
    <row r="6" spans="1:4">
      <c r="A6" s="4" t="s">
        <v>942</v>
      </c>
      <c r="B6" s="4" t="s">
        <v>943</v>
      </c>
    </row>
    <row r="7" spans="1:4">
      <c r="A7" s="4" t="s">
        <v>944</v>
      </c>
      <c r="B7" s="4" t="s">
        <v>499</v>
      </c>
    </row>
    <row r="8" spans="1:4">
      <c r="A8" s="4" t="s">
        <v>945</v>
      </c>
      <c r="B8" s="4" t="s">
        <v>510</v>
      </c>
    </row>
    <row r="9" spans="1:4">
      <c r="A9" s="4" t="s">
        <v>517</v>
      </c>
    </row>
    <row r="10" spans="1:4">
      <c r="A10" s="3" t="s">
        <v>871</v>
      </c>
    </row>
    <row r="11" spans="1:4">
      <c r="A11" s="4" t="s">
        <v>941</v>
      </c>
      <c r="B11" s="8" t="n">
        <v>21.7</v>
      </c>
    </row>
    <row r="12" spans="1:4">
      <c r="A12" s="4" t="s">
        <v>942</v>
      </c>
      <c r="B12" s="4" t="s">
        <v>946</v>
      </c>
    </row>
    <row r="13" spans="1:4">
      <c r="A13" s="4" t="s">
        <v>518</v>
      </c>
      <c r="B13" s="4" t="s">
        <v>497</v>
      </c>
    </row>
    <row r="14" spans="1:4">
      <c r="A14" s="4" t="s">
        <v>875</v>
      </c>
      <c r="B14" s="5" t="n">
        <v>273000</v>
      </c>
      <c r="C14" s="5" t="n">
        <v>306000</v>
      </c>
      <c r="D14" s="5" t="n">
        <v>434000</v>
      </c>
    </row>
    <row r="15" spans="1:4">
      <c r="A15" s="4" t="s">
        <v>519</v>
      </c>
    </row>
    <row r="16" spans="1:4">
      <c r="A16" s="3" t="s">
        <v>871</v>
      </c>
    </row>
    <row r="17" spans="1:4">
      <c r="A17" s="4" t="s">
        <v>941</v>
      </c>
      <c r="B17" s="8" t="n">
        <v>2.8</v>
      </c>
    </row>
    <row r="18" spans="1:4">
      <c r="A18" s="4" t="s">
        <v>942</v>
      </c>
      <c r="B18" s="4" t="s">
        <v>928</v>
      </c>
    </row>
    <row r="19" spans="1:4">
      <c r="A19" s="4" t="s">
        <v>947</v>
      </c>
      <c r="B19" s="8" t="n">
        <v>1.7</v>
      </c>
      <c r="C19" s="6" t="n">
        <v>1</v>
      </c>
    </row>
    <row r="20" spans="1:4">
      <c r="A20" s="4" t="s">
        <v>518</v>
      </c>
      <c r="B20" s="4" t="s">
        <v>497</v>
      </c>
    </row>
    <row r="21" spans="1:4">
      <c r="A21" s="4" t="s">
        <v>875</v>
      </c>
      <c r="B21" s="5" t="n">
        <v>32000</v>
      </c>
      <c r="C21" s="5" t="n">
        <v>63000</v>
      </c>
    </row>
    <row r="22" spans="1:4">
      <c r="A22" s="4" t="s">
        <v>512</v>
      </c>
    </row>
    <row r="23" spans="1:4">
      <c r="A23" s="3" t="s">
        <v>871</v>
      </c>
    </row>
    <row r="24" spans="1:4">
      <c r="A24" s="4" t="s">
        <v>948</v>
      </c>
      <c r="B24" s="5" t="n">
        <v>340000</v>
      </c>
    </row>
    <row r="25" spans="1:4">
      <c r="A25" s="4" t="s">
        <v>513</v>
      </c>
      <c r="B25" s="4" t="s">
        <v>514</v>
      </c>
    </row>
    <row r="26" spans="1:4">
      <c r="A26" s="4" t="s">
        <v>515</v>
      </c>
      <c r="B26" s="4" t="s">
        <v>516</v>
      </c>
    </row>
    <row r="27" spans="1:4">
      <c r="A27" s="4" t="s">
        <v>949</v>
      </c>
    </row>
    <row r="28" spans="1:4">
      <c r="A28" s="3" t="s">
        <v>871</v>
      </c>
    </row>
    <row r="29" spans="1:4">
      <c r="A29" s="4" t="s">
        <v>950</v>
      </c>
      <c r="B29" s="5" t="n">
        <v>10473956</v>
      </c>
    </row>
    <row r="30" spans="1:4">
      <c r="A30" s="4" t="s">
        <v>948</v>
      </c>
      <c r="B30" s="5" t="n">
        <v>4656327</v>
      </c>
    </row>
    <row r="31" spans="1:4">
      <c r="A31" s="4" t="s">
        <v>951</v>
      </c>
      <c r="B31" s="5" t="n">
        <v>1</v>
      </c>
    </row>
    <row r="32" spans="1:4">
      <c r="A32" s="4" t="s">
        <v>952</v>
      </c>
      <c r="B32" s="9" t="n">
        <v>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954</v>
      </c>
    </row>
    <row r="4" spans="1:4">
      <c r="A4" s="4" t="s">
        <v>955</v>
      </c>
      <c r="B4" s="6" t="n">
        <v>11709</v>
      </c>
      <c r="C4" s="6" t="n">
        <v>7941</v>
      </c>
      <c r="D4" s="6" t="n">
        <v>65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4" t="s">
        <v>957</v>
      </c>
      <c r="B3" s="6" t="n">
        <v>40005</v>
      </c>
      <c r="C3" s="6" t="n">
        <v>43377</v>
      </c>
      <c r="D3" s="6" t="n">
        <v>141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41:33Z</dcterms:created>
  <dcterms:modified xmlns:dcterms="http://purl.org/dc/terms/" xmlns:xsi="http://www.w3.org/2001/XMLSchema-instance" xsi:type="dcterms:W3CDTF">2018-02-28T18:41:33Z</dcterms:modified>
</cp:coreProperties>
</file>